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Taxa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Accrued Expenses and Other Paya"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st of Revenues" sheetId="21" state="visible" r:id="rId21"/>
    <sheet xmlns:r="http://schemas.openxmlformats.org/officeDocument/2006/relationships" name="Ordinary Shares" sheetId="22" state="visible" r:id="rId22"/>
    <sheet xmlns:r="http://schemas.openxmlformats.org/officeDocument/2006/relationships" name="Restricted Net Assets"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Condensed Financial Information"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Fair Value Measurement (Tables)" sheetId="30" state="visible" r:id="rId30"/>
    <sheet xmlns:r="http://schemas.openxmlformats.org/officeDocument/2006/relationships" name="Accounts Receivable, Net (Table" sheetId="31" state="visible" r:id="rId31"/>
    <sheet xmlns:r="http://schemas.openxmlformats.org/officeDocument/2006/relationships" name="Prepaid Expenses and Other Cu32" sheetId="32" state="visible" r:id="rId32"/>
    <sheet xmlns:r="http://schemas.openxmlformats.org/officeDocument/2006/relationships" name="Taxation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and Other Pa36"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Cost of Revenues (Tables)"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Condensed Financial Informati42" sheetId="42" state="visible" r:id="rId42"/>
    <sheet xmlns:r="http://schemas.openxmlformats.org/officeDocument/2006/relationships" name="Organization - Additional Infor" sheetId="43" state="visible" r:id="rId43"/>
    <sheet xmlns:r="http://schemas.openxmlformats.org/officeDocument/2006/relationships" name="Organization - Schedule of Prin" sheetId="44" state="visible" r:id="rId44"/>
    <sheet xmlns:r="http://schemas.openxmlformats.org/officeDocument/2006/relationships" name="Organization - Schedule of VIEs" sheetId="45" state="visible" r:id="rId45"/>
    <sheet xmlns:r="http://schemas.openxmlformats.org/officeDocument/2006/relationships" name="Organization - Schedule of Asse"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Measurement - Assets" sheetId="50" state="visible" r:id="rId50"/>
    <sheet xmlns:r="http://schemas.openxmlformats.org/officeDocument/2006/relationships" name="Accounts Receivable, Net - Sche" sheetId="51" state="visible" r:id="rId51"/>
    <sheet xmlns:r="http://schemas.openxmlformats.org/officeDocument/2006/relationships" name="Accounts Receivable, Net - Sc52" sheetId="52" state="visible" r:id="rId52"/>
    <sheet xmlns:r="http://schemas.openxmlformats.org/officeDocument/2006/relationships" name="Accounts Receivable, Net - Addi" sheetId="53" state="visible" r:id="rId53"/>
    <sheet xmlns:r="http://schemas.openxmlformats.org/officeDocument/2006/relationships" name="Inventory - Additional Informat" sheetId="54" state="visible" r:id="rId54"/>
    <sheet xmlns:r="http://schemas.openxmlformats.org/officeDocument/2006/relationships" name="Prepaid Expenses and Other Cu55" sheetId="55" state="visible" r:id="rId55"/>
    <sheet xmlns:r="http://schemas.openxmlformats.org/officeDocument/2006/relationships" name="Prepaid Expenses and Other Cu56" sheetId="56" state="visible" r:id="rId56"/>
    <sheet xmlns:r="http://schemas.openxmlformats.org/officeDocument/2006/relationships" name="Taxation - Additional Informati" sheetId="57" state="visible" r:id="rId57"/>
    <sheet xmlns:r="http://schemas.openxmlformats.org/officeDocument/2006/relationships" name="Taxation - Income before Income" sheetId="58" state="visible" r:id="rId58"/>
    <sheet xmlns:r="http://schemas.openxmlformats.org/officeDocument/2006/relationships" name="Taxation - Income Tax Expense (" sheetId="59" state="visible" r:id="rId59"/>
    <sheet xmlns:r="http://schemas.openxmlformats.org/officeDocument/2006/relationships" name="Taxation - Reconciliation of In" sheetId="60" state="visible" r:id="rId60"/>
    <sheet xmlns:r="http://schemas.openxmlformats.org/officeDocument/2006/relationships" name="Taxation - Reconciliation of 61" sheetId="61" state="visible" r:id="rId61"/>
    <sheet xmlns:r="http://schemas.openxmlformats.org/officeDocument/2006/relationships" name="Taxation - Components of Deferr" sheetId="62" state="visible" r:id="rId62"/>
    <sheet xmlns:r="http://schemas.openxmlformats.org/officeDocument/2006/relationships" name="Taxation - Schedule of Unrecogn"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Intangible Assets, Net - Schedu" sheetId="66" state="visible" r:id="rId66"/>
    <sheet xmlns:r="http://schemas.openxmlformats.org/officeDocument/2006/relationships" name="Intangible Assets, Net - Additi" sheetId="67" state="visible" r:id="rId67"/>
    <sheet xmlns:r="http://schemas.openxmlformats.org/officeDocument/2006/relationships" name="Intangible Assets, Net - Sche68" sheetId="68" state="visible" r:id="rId68"/>
    <sheet xmlns:r="http://schemas.openxmlformats.org/officeDocument/2006/relationships" name="Long-Term Investments - Additio" sheetId="69" state="visible" r:id="rId69"/>
    <sheet xmlns:r="http://schemas.openxmlformats.org/officeDocument/2006/relationships" name="Accrued Expenses and Other Pa70" sheetId="70" state="visible" r:id="rId70"/>
    <sheet xmlns:r="http://schemas.openxmlformats.org/officeDocument/2006/relationships" name="Related Party Transactions - Su" sheetId="71" state="visible" r:id="rId71"/>
    <sheet xmlns:r="http://schemas.openxmlformats.org/officeDocument/2006/relationships" name="Related Party Transactions - Si" sheetId="72" state="visible" r:id="rId72"/>
    <sheet xmlns:r="http://schemas.openxmlformats.org/officeDocument/2006/relationships" name="Related Party Transactions - Ba" sheetId="73" state="visible" r:id="rId73"/>
    <sheet xmlns:r="http://schemas.openxmlformats.org/officeDocument/2006/relationships" name="Related Party Transactions - 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st of Revenues - Schedule of " sheetId="77" state="visible" r:id="rId77"/>
    <sheet xmlns:r="http://schemas.openxmlformats.org/officeDocument/2006/relationships" name="Cost of Revenues - Additional I" sheetId="78" state="visible" r:id="rId78"/>
    <sheet xmlns:r="http://schemas.openxmlformats.org/officeDocument/2006/relationships" name="Ordinary Shares - Additional In" sheetId="79" state="visible" r:id="rId79"/>
    <sheet xmlns:r="http://schemas.openxmlformats.org/officeDocument/2006/relationships" name="Restricted Net Assets - Additio" sheetId="80" state="visible" r:id="rId80"/>
    <sheet xmlns:r="http://schemas.openxmlformats.org/officeDocument/2006/relationships" name="Earnings Per Share - Schedule o" sheetId="81" state="visible" r:id="rId81"/>
    <sheet xmlns:r="http://schemas.openxmlformats.org/officeDocument/2006/relationships" name="Earnings Per Share - Additional"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Sche" sheetId="85" state="visible" r:id="rId85"/>
    <sheet xmlns:r="http://schemas.openxmlformats.org/officeDocument/2006/relationships" name="Share-Based Compensation - Sc86" sheetId="86" state="visible" r:id="rId86"/>
    <sheet xmlns:r="http://schemas.openxmlformats.org/officeDocument/2006/relationships" name="Share-Based Compensation - Sc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s>
  <definedNames/>
  <calcPr calcId="124519" fullCalcOnLoad="1"/>
</workbook>
</file>

<file path=xl/sharedStrings.xml><?xml version="1.0" encoding="utf-8"?>
<sst xmlns="http://schemas.openxmlformats.org/spreadsheetml/2006/main" uniqueCount="97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ATHM</t>
  </si>
  <si>
    <t>Entity Registrant Name</t>
  </si>
  <si>
    <t>Autohome Inc.</t>
  </si>
  <si>
    <t>Entity Central Index Key</t>
  </si>
  <si>
    <t>Current Fiscal Year End Date</t>
  </si>
  <si>
    <t>--12-31</t>
  </si>
  <si>
    <t>Entity Well-known Seasoned Issuer</t>
  </si>
  <si>
    <t>Yes</t>
  </si>
  <si>
    <t>Entity Current Reporting Status</t>
  </si>
  <si>
    <t>Entity Filer Category</t>
  </si>
  <si>
    <t>Large Accelerated Filer</t>
  </si>
  <si>
    <t>Class A Ordinary Shares [Member]</t>
  </si>
  <si>
    <t>Entity Common Stock, Shares Outstanding</t>
  </si>
  <si>
    <t>Class B Ordinary Shares [Member]</t>
  </si>
  <si>
    <t>Consolidated Balance Sheets ¥ in Thousands, $ in Thousands</t>
  </si>
  <si>
    <t>Dec. 31, 2017CNY (¥)</t>
  </si>
  <si>
    <t>Dec. 31, 2017USD ($)</t>
  </si>
  <si>
    <t>Dec. 31, 2016CNY (¥)</t>
  </si>
  <si>
    <t>Current assets:</t>
  </si>
  <si>
    <t>Cash and cash equivalents</t>
  </si>
  <si>
    <t>Restricted cash</t>
  </si>
  <si>
    <t>Short-term investments</t>
  </si>
  <si>
    <t>Accounts receivable (net of allowance for doubtful accounts of RMB512 and RMB1,408 (US$216) as of December 31, 2016 and 2017, respectively)</t>
  </si>
  <si>
    <t>Inventories, net</t>
  </si>
  <si>
    <t>Amounts due from related parties, current</t>
  </si>
  <si>
    <t>Prepaid expenses and other current assets</t>
  </si>
  <si>
    <t>Total current assets</t>
  </si>
  <si>
    <t>Non-current assets:</t>
  </si>
  <si>
    <t>Property and equipment, net</t>
  </si>
  <si>
    <t>Intangible assets, net</t>
  </si>
  <si>
    <t>Goodwill</t>
  </si>
  <si>
    <t>Long-term investments</t>
  </si>
  <si>
    <t>Amounts due from related parties, non-current</t>
  </si>
  <si>
    <t>Deferred tax assets</t>
  </si>
  <si>
    <t>Other non-current assets</t>
  </si>
  <si>
    <t>Total non-current assets</t>
  </si>
  <si>
    <t>Total assets</t>
  </si>
  <si>
    <t>Current liabilities:</t>
  </si>
  <si>
    <t>Accrued expenses and other payables</t>
  </si>
  <si>
    <t>Advance from customers</t>
  </si>
  <si>
    <t>Deferred revenue</t>
  </si>
  <si>
    <t>Notes payable</t>
  </si>
  <si>
    <t>Income tax payable</t>
  </si>
  <si>
    <t>Amounts due to related parties</t>
  </si>
  <si>
    <t>Dividend payable</t>
  </si>
  <si>
    <t>Total current liabilities</t>
  </si>
  <si>
    <t>Non-current liabilities:</t>
  </si>
  <si>
    <t>Other liabilities</t>
  </si>
  <si>
    <t>Deferred tax liabilities</t>
  </si>
  <si>
    <t>Total non-current liabilities</t>
  </si>
  <si>
    <t>Total liabilities (including total liabilities of consolidated VIEs without recourse to Autohome WFOE and Chezhiying WFOE of RMB320,216 and RMB292,704 (US$44,987) as of December 31, 2016 and 2017, respectively)</t>
  </si>
  <si>
    <t>Commitments and Contingencies</t>
  </si>
  <si>
    <t xml:space="preserve"> </t>
  </si>
  <si>
    <t>Shareholders' equity:</t>
  </si>
  <si>
    <t>Ordinary shares</t>
  </si>
  <si>
    <t>Additional paid-in capital</t>
  </si>
  <si>
    <t>Accumulated other comprehensive income</t>
  </si>
  <si>
    <t>Retained earnings</t>
  </si>
  <si>
    <t>Total Autohome Inc. shareholders' equity</t>
  </si>
  <si>
    <t>Noncontrolling interests</t>
  </si>
  <si>
    <t>Total equity</t>
  </si>
  <si>
    <t>Total liabilities and equity</t>
  </si>
  <si>
    <t>Consolidated Balance Sheets (Parenthetical) ¥ in Thousands, $ in Thousands</t>
  </si>
  <si>
    <t>Dec. 31, 2017CNY (¥)shares</t>
  </si>
  <si>
    <t>Dec. 31, 2017USD ($)$ / sharesshares</t>
  </si>
  <si>
    <t>Dec. 31, 2016CNY (¥)shares</t>
  </si>
  <si>
    <t>Allowance for doubtful accounts</t>
  </si>
  <si>
    <t>Total liabilities</t>
  </si>
  <si>
    <t>Ordinary shares, shares authorized</t>
  </si>
  <si>
    <t>Consolidated VIEs [Member]</t>
  </si>
  <si>
    <t>Ordinary shares, par value | $ / shares</t>
  </si>
  <si>
    <t>Ordinary shares, shares issued</t>
  </si>
  <si>
    <t>Ordinary shares, shares outstanding</t>
  </si>
  <si>
    <t>Consolidated Statements of Comprehensive Income ¥ in Thousands, $ in Thousands</t>
  </si>
  <si>
    <t>Dec. 31, 2017CNY (¥)¥ / sharesshares</t>
  </si>
  <si>
    <t>Dec. 31, 2016CNY (¥)¥ / sharesshares</t>
  </si>
  <si>
    <t>Dec. 31, 2015CNY (¥)¥ / sharesshares</t>
  </si>
  <si>
    <t>Net revenues:</t>
  </si>
  <si>
    <t>Total net revenues</t>
  </si>
  <si>
    <t>Cost of revenues</t>
  </si>
  <si>
    <t>Gross profit</t>
  </si>
  <si>
    <t>Operating expenses:</t>
  </si>
  <si>
    <t>Sales and marketing expenses</t>
  </si>
  <si>
    <t>General and administrative expenses</t>
  </si>
  <si>
    <t>Product development expenses</t>
  </si>
  <si>
    <t>Operating profit</t>
  </si>
  <si>
    <t>Interest income</t>
  </si>
  <si>
    <t>Earnings/(loss) from equity method investments</t>
  </si>
  <si>
    <t>Other income, net</t>
  </si>
  <si>
    <t>Income before income taxes</t>
  </si>
  <si>
    <t>Income tax expense</t>
  </si>
  <si>
    <t>Net income</t>
  </si>
  <si>
    <t>Net loss attributable to noncontrolling interests</t>
  </si>
  <si>
    <t>Net income attributable to Autohome Inc.</t>
  </si>
  <si>
    <t>Earnings per share for ordinary shares:</t>
  </si>
  <si>
    <t>Basic | (per share)</t>
  </si>
  <si>
    <t>Diluted | (per share)</t>
  </si>
  <si>
    <t>Weighted average number of shares used to compute earnings per share attributable to Class A and Class B common stockholders:</t>
  </si>
  <si>
    <t>Basic</t>
  </si>
  <si>
    <t>Diluted</t>
  </si>
  <si>
    <t>Other comprehensive income/(loss), net of tax of nil</t>
  </si>
  <si>
    <t>Foreign currency translation adjustments</t>
  </si>
  <si>
    <t>Comprehensive income</t>
  </si>
  <si>
    <t>Comprehensive loss attributable to noncontrolling interests</t>
  </si>
  <si>
    <t>Comprehensive income attributable to Autohome Inc.</t>
  </si>
  <si>
    <t>Common Class A And B [Member]</t>
  </si>
  <si>
    <t>Media Services [Member]</t>
  </si>
  <si>
    <t>Leads Generation Services [Member]</t>
  </si>
  <si>
    <t>Online Marketplace [Member]</t>
  </si>
  <si>
    <t>Consolidated Statements of Cash Flows ¥ in Thousands, $ in Thousands</t>
  </si>
  <si>
    <t>Dec. 31, 2015CNY (¥)</t>
  </si>
  <si>
    <t>CASH FLOWS FROM OPERATING ACTIVITIES</t>
  </si>
  <si>
    <t>Adjustments to reconcile net income to net cash from operating activities:</t>
  </si>
  <si>
    <t>Depreciation of property and equipment</t>
  </si>
  <si>
    <t>Amortization of intangible assets</t>
  </si>
  <si>
    <t>Loss on disposal of property and equipment</t>
  </si>
  <si>
    <t>Provision for doubtful accounts</t>
  </si>
  <si>
    <t>(Earnings)/loss from equity method investments</t>
  </si>
  <si>
    <t>Fair value change of short-term investments</t>
  </si>
  <si>
    <t>Write-down of inventories and prepayment for vehicle purchase cost</t>
  </si>
  <si>
    <t>Share-based compensation</t>
  </si>
  <si>
    <t>Deferred income taxes</t>
  </si>
  <si>
    <t>Changes in operating assets and liabilities:</t>
  </si>
  <si>
    <t>Accounts receivable</t>
  </si>
  <si>
    <t>Inventories</t>
  </si>
  <si>
    <t>Net cash generated from operating activities</t>
  </si>
  <si>
    <t>CASH FLOWS FROM INVESTING ACTIVITIES</t>
  </si>
  <si>
    <t>Purchase of property and equipment</t>
  </si>
  <si>
    <t>Proceeds from disposal of property and equipment</t>
  </si>
  <si>
    <t>Acquisition of intangible assets</t>
  </si>
  <si>
    <t>Purchase of long-term investments</t>
  </si>
  <si>
    <t>Proceeds from and cash advanced from disposal of long-term investments</t>
  </si>
  <si>
    <t>Purchase of short-term investments</t>
  </si>
  <si>
    <t>Maturity of short-term investments</t>
  </si>
  <si>
    <t>Net cash used in investing activities</t>
  </si>
  <si>
    <t>CASH FLOWS FROM FINANCING ACTIVITIES</t>
  </si>
  <si>
    <t>Proceeds from exercise of share options</t>
  </si>
  <si>
    <t>Capital injection from noncontrolling interests shareholder</t>
  </si>
  <si>
    <t>Net cash generated from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Income taxes paid</t>
  </si>
  <si>
    <t>Purchase of fixed assets included in accrued expenses and other payables</t>
  </si>
  <si>
    <t>Dividends declared but not paid</t>
  </si>
  <si>
    <t>Consolidated Statements of Changes in Shareholders' Equity ¥ in Thousands, $ in Thousands</t>
  </si>
  <si>
    <t>CNY (¥)</t>
  </si>
  <si>
    <t>USD ($)</t>
  </si>
  <si>
    <t>Ordinary sharesCNY (¥)shares</t>
  </si>
  <si>
    <t>Ordinary sharesUSD ($)shares</t>
  </si>
  <si>
    <t>Additional paid-in capitalCNY (¥)</t>
  </si>
  <si>
    <t>Additional paid-in capitalUSD ($)</t>
  </si>
  <si>
    <t>Accumulated other comprehensive incomeCNY (¥)</t>
  </si>
  <si>
    <t>Accumulated other comprehensive incomeUSD ($)</t>
  </si>
  <si>
    <t>Retained EarningsCNY (¥)</t>
  </si>
  <si>
    <t>Retained EarningsUSD ($)</t>
  </si>
  <si>
    <t>Noncontrolling interestsCNY (¥)</t>
  </si>
  <si>
    <t>Noncontrolling interestsUSD ($)</t>
  </si>
  <si>
    <t>Beginning balance, Amount at Dec. 31, 2014</t>
  </si>
  <si>
    <t>Beginning balance, Shares at Dec. 31, 2014 | shares</t>
  </si>
  <si>
    <t>Net income / (loss)</t>
  </si>
  <si>
    <t>Other comprehensive income:</t>
  </si>
  <si>
    <t>Exercise and vesting of share-based awards</t>
  </si>
  <si>
    <t>Exercise and vesting of share-based awards, Shares | shares</t>
  </si>
  <si>
    <t>Ending balance, Amount at Dec. 31, 2015</t>
  </si>
  <si>
    <t>Ending balance, Shares at Dec. 31, 2015 | shares</t>
  </si>
  <si>
    <t>Ending balance, Amount at Dec. 31, 2016</t>
  </si>
  <si>
    <t>Ending balance, Shares at Dec. 31, 2016 | shares</t>
  </si>
  <si>
    <t>Dividends declared (RMB5.08 (US$0.76) per Class A ordinary share; RMB595,779 (US$91,570) to Class A ordinary shareholders)</t>
  </si>
  <si>
    <t>Ending balance, Amount at Dec. 31, 2017</t>
  </si>
  <si>
    <t>Ending balance, Shares at Dec. 31, 2017 | shares</t>
  </si>
  <si>
    <t>Consolidated Statements of Changes in Shareholders' Equity (Parenthetical) - 12 months ended Dec. 31, 2017 ¥ in Thousands, $ in Thousands</t>
  </si>
  <si>
    <t>CNY (¥)¥ / shares</t>
  </si>
  <si>
    <t>USD ($)$ / shares</t>
  </si>
  <si>
    <t>Dividends declared, amount</t>
  </si>
  <si>
    <t>Dividends declared per share | (per share)</t>
  </si>
  <si>
    <t>Class A Ordinary Shares [Member] | Ordinary shares</t>
  </si>
  <si>
    <t>Organization</t>
  </si>
  <si>
    <t>Dec. 31, 2017</t>
  </si>
  <si>
    <t>Organization, Consolidation and Presentation of Financial Statements [Abstract]</t>
  </si>
  <si>
    <t>1. ORGANIZATION
Autohome Inc., formerly known as Sequel Limited (the
“Company”), was incorporated under the laws of the
Cayman Islands on June 23, 2008. Upon incorporation, the
Company was 100% owned by Telstra Holdings Pty Ltd.
(“Telstra”). On June 27, 2008 (the
“Acquisition date”), the Company acquired Cheerbright
International Holdings Limited (“Cheerbright”), China
Topside Co., Ltd. (“China Topside”), and Norstar
Advertising Media Holdings Co., Ltd. (“Norstar”), and
their respective wholly foreign-owned enterprises and variable
interest entities (“VIEs”). Subsequent to the
acquisition, the Company was owned 55% by Telstra, and 45% by the
selling shareholders of Cheerbright, China Topside and Norstar. In
May 2012, Telstra acquired additional ordinary shares of the
Company from other shareholders. In June 2016, Telstra completed
the sale of approximately 47.4% of the total issued shares in the
Company to Ping An Insurance (Group) Company of China Ltd.
(“Ping An”) and on February 22, 2017, Ping An
further acquired from Telstra approximately 6.5% of the total
issued shares in the Company. After the consummation of the sale,
Ping An became the Company’s controlling shareholder.
The Company successfully completed its IPO and listing of 8,993,000
American Depositary Shares (“ADSs”) on the New York
Stock Exchange in December, 2013, and raised net proceeds of
US$142,590 from the offering. Each ADS represents one ordinary
share. Upon the completion of IPO in December, 2013, the
Company’s dual-class ordinary share structure came into
effect (Note 15). Upon the completion of follow-on offering in
November 2014, 2,424,801 ADSs were issued by the Company and
6,964,612 Class B ordinary shares were converted into Class A
ordinary shares. The net proceeds from the follow-on offering
amounted to US$97,344 net of issuance cost. Upon the transfer of
47.4% share ownership by Telstra to Ping An in June 2016, all the
Class B ordinary shares were converted into Class A ordinary
shares. As of December 31, 2017, the Company had ordinary
shares outstanding, all comprised of 117,140,856 Class A
ordinary shares. Ping An became the Company’s controlling
shareholder holding 52.8% of the total equity interest and voting
rights, respectively in the Company as of December 31,
2017.
The Company, through its subsidiaries and VIEs (as disclosed in the
table below), is engaged in the provision of media services, leads
generation services and online marketplace in the People’s
Republic of China (the “PRC”).
As of December 31, 2017, the Company’s principal
subsidiaries and VIEs where Autohome WFOE and Chezhiying WFOE are
the primary beneficiaries include the following entities:
Entity Date of incorporation or
Place of incorporation Percentage of direct ownership by the Company
Subsidiaries
Cheerbright International Holdings, Limited
(“Cheerbright”) June 13, 2006
British Virgin Islands 100 %
Autohome E-commerce Inc. February 6, 2015 Cayman Islands 100 %
Autohome Link Inc. January 29, 2015 Cayman Islands 100 %
Autohome Financing Limited March 23, 2015 Cayman Islands 100 %
Autohome (Hong Kong) Limited (“Autohome HK”) March 16, 2012 Hong Kong 100 %
Autohome Media Limited (“Autohome Media”, formerly
known as Prbrownies Marketing Limited) October 18, 2013 Hong Kong 100 %
Autohome E-commerce Hong Kong Limited February 18, 2015 Hong Kong 100 %
Autohome Link Hong Kong Limited February 16, 2015 Hong Kong 100 %
Autohome Financing Hong Kong Limited April 15, 2015 Hong Kong 100 %
Beijing Cheerbright Technologies Co., Ltd. (“Autohome
WFOE”) September 1, 2006 PRC 100 %
Autohome Shanghai Advertising Co., Ltd. September 29, 2013 PRC 100 %
Beijing Prbrownies Software Co., Ltd. (formerly known as
“Beijing Autohome Software Co., Ltd.”) November 12, 2013 PRC 100 %
Entity Date of incorporation or Place of incorporation Percentage of direct ownership by the Company
Beijing Autohome Technologies Co., Ltd. November 12, 2013 PRC 100 %
Beijing Autohome Advertising Co., Ltd. November 13, 2013 PRC 100 %
Guangzhou Autohome Advertising Co., Ltd. November 25, 2013 PRC 100 %
Autohome (Tianjin) Automobile Sales Co., Ltd. October 20, 2014 PRC 100 %
Beijing Chezhiying Technology Co., Ltd.(“Chezhiying
WFOE”) May 26, 2015 PRC 100 %
Beijing Chezhiying Software Co., Ltd.(“Chezhiying
Software”) December 9, 2015 PRC 100 %
Beijing Kemoshijie Technology Co., Ltd. September 11, 2015 PRC 100 %
Beijing Haochezhijia E-commerce Co., Ltd. April 25, 2016 PRC 75 %
Huai’an Prbrownies Software Co., Ltd. September 13, 2016 PRC 100 %
Chengdu Prbrownies Software Co., Ltd. September 30, 2016 PRC 100 %
VIEs
Beijing Autohome Information Technology Co., Ltd. (“Autohome
Information”) August 28, 2006 PRC
—
Beijing Shengtuo Autohome Advertising Co., Ltd. September 21, 2010 PRC
—
Beijing Shengtuo Hongyuan Information Technology Co., Ltd.
(“Shengtuo Hongyuan”) November 8, 2010 PRC
—
Beijing Shengtuo Chengshi Advertising Co., Ltd. November 12, 2010 PRC
—
Shanghai You Che You Jia Advertising Co., Ltd. (“Shanghai
Advertising”) December 31, 2011 PRC
—
Guangzhou You Che You Jia Advertising Co., Ltd. (“Guangzhou
Advertising”) May 8, 2012 PRC
—
Beijing Autohome Used Car Appraisal Co., Ltd. January 30, 2015 PRC
—
Beijing Autohome Used Car Brokerage Co., Ltd. June 10, 2015 PRC
—
Shanghai Tianhe Insurance Brokerage Co., Ltd. September 21, 2017 PRC
—
The Company, its subsidiaries and VIEs are hereinafter collectively
referred to as the “Group”. The Group provides media
services, leads generation services and online marketplace through
its websites and mobile applications. These services are offered to
automakers and dealers, and advertising agencies that represent
automakers and dealers in the automobile industry, and financial
institutions. The Group’s principal geographic market is in
the PRC. The Company does not conduct any substantive operations of
its own but conducts its primary business operations through its
wholly-owned subsidiaries and VIEs in the PRC.
PRC laws and regulations prohibit or restrict foreign ownership of
internet content businesses. To comply with these foreign ownership
restrictions, the Company and its subsidiaries operate websites and
mobile applications and conduct its business related to internet
content services through VIEs. The paid-in capital of the VIEs was
funded by the Company’s PRC subsidiaries, Autohome WFOE and
Chezhiying WFOE, through loans extended to the VIEs’
shareholders (“Nominee Shareholders”). The effective
control of the VIEs is held by WFOEs, through a series of
contractual agreements (the “Contractual Agreements”).
As a result of the Contractual Agreements, the WFOEs maintain the
ability to control the VIEs, are entitled to substantially all of
the economic benefits from the VIEs and are obligated to absorb all
of the VIE’s expected losses.
In September 2016 and March 2017, the then individual nominee
shareholders of Shengtuo Hongyuan, Guangzhou Advertising, Autohome
Information and Shanghai Advertising, entered into Equity Interest
Purchase Agreements and Debt Transfer and Offset Agreements with
Min Lu and Haiyun Lei, pursuant to which the then individual
nominee shareholders transferred all of their equity interest in
each of the entities to Min Lu and Haiyun Lei. In September 2016
and in March 2017, each of Autohome WFOE and Chezhiying WFOE, and
each of Shengtuo Hongyuan and its two subsidiaries, Guangzhou
Advertising, Autohome Information and its two subsidiaries and
Shanghai Advertising, and each of Min Lu and Haiyun Lei, as the
individual nominee shareholder of VIEs, entered into contractual
agreements.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us, the Company is also considered the primary beneficiary of the
VIEs through the WFOEs. As a result of the above, the Company
consolidates the VIEs in accordance with SEC Regulation SX-3A-02
and Accounting Standards Codification (“ASC”) 810-10
(“ASC 810-10”) Consolidation: Overall
The following is a summary of the Contractual Agreements: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The VIEs
shall pay to the WFOEs service fees calculated based on such
VIE’s revenues reduced by its value-added taxes and
surcharges, operating expenses and an appropriate amount of
retained profit that is determined pursuant to our tax planning
strategies and relevant tax laws. The service fees can be adjusted
by the WFOEs unilaterally. The WFOEs shall exclusively own any
intellectual property arising from the performance of this
agreement. This agreement has a 30 year term that can be
automatically extended for another 10 years at the option of the
WFOEs. The agreement can only be terminated mutually by the parties
in writing. During the term of the agreement, the VIEs may not
enter into any agreement with third parties for the provision of
any technical or management consulting services without prior
consent of the WFOEs.
Loan agreement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equity option agreements entered into
among the Nominee Shareholders of the VIEs,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hareholders of the
VIE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In June 2011, the Contractual Agreements were supplemented with the
following terms:
• With respect to the exclusive equity
option agreements, in the event of liquidation or dissolution of
the VIEs, all assets shall be sold to the WFOEs at the lowest
selling price permitted by applicable PRC law, and any proceeds
from the transfer and any residual interests in the VIEs shall be
remitted to the WFOEs immediately;
• With respect to the exclusive equity
option agreements, dividends and distributions are not permitted
without the prior consent of the WFOEs, to the extent there is a
dividend or distribution, the Nominee Shareholders will remit the
amounts in full to the WFOEs immediately;
• With respect to the exclusive
technical consulting and service agreements and loan agreements,
the WFOEs shall provide the necessary financial support to the VIEs
whether or not the VIEs incur any losses, and not request for
repayment if the VIEs are unable to do so.
Risk in relation to the VIE Structure
Internet content related businesses are subject to significant
restrictions under current PRC laws and regulations. Specifically,
foreign investors are not allowed to own more than 50% equity
interest in any Internet Content Provider (“ICP”)
business.
The Group conducts its operations in China through Contractual
Agreements entered into between the WFOEs and VIEs. In 2014, the
Group began gradually migrating the advertising service business
from the VIEs to the subsidiaries of Autohome Media, a transition
that was completed to a substantial extent.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and VIEs, revoking
their business licenses or operating licenses, shutting down the
Group’s servers or blocking the Group’s websites and
mobile applications, discontinuing or placing restrictions or
onerous conditions on the Group’s operations, requiring the
Group to undergo a costly and disruptive restructuring, restricting
the Group’s rights to use the proceeds from the offering to
finance the Group’s business and operations in China,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Company’s right to receive their
economic benefits, the Company would no longer be able to
consolidate the VIEs.
In addition, if Shanghai Advertising, Guangzhou Advertising,
Autohome Information and its subsidiaries, Shengtuo Hongyuan and
it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s are valid and binding, and will not result in any
violation of PRC laws or regulations currently in effect; and
(iii) the Group’s business operations are in compliance
with existing PRC law and regulations in all material respects.
VIEs contributed an aggregate of 7.8%, 5.5% and 4.4% of the
consolidated net revenues for the years ended December 31,
2015, 2016 and 2017, respectively, after elimination of
inter-company transactions. As of December 31, 2016 and 2017,
the VIEs accounted for an aggregate of 19.3% and 21.1%,
respectively, of the consolidated total assets, and 10.5% and 6.7%,
respectively, of the consolidated total liabilities after
elimination of inter-company balances.
Relevant PRC laws and regulations restrict the VIE from
transferring a portion of its net assets to the Company in the form
of loans and advances or cash dividends. Please refer to Note 16
for disclosure of restricted net assets.
The following table sets forth the assets, liabilities, results of
operations and cash flows of the VIEs included in the
Company’s consolidated balance sheets, consolidated
statements of comprehensive income and consolidated statements of
cash flows:
December 31,
2016 2017
RMB RMB US$
Current assets 1,059,117 1,326,075 203,814
Non-current assets 1,643,467 1,645,183 252,860
Total assets 2,702,584 2,971,258 456,674
Accrued expenses and other payables 191,942 162,423 24,964
Advance from customers 15,452 45,747 7,031
Deferred revenue 40,115 47,507 7,302
Income tax payable 42,746
—
—
Amounts due to related parties 1,430 4,309 662
Inter-company payables 761,583 1,031,877 158,597
Total current liabilities 1,053,268 1,291,863 198,556
Other liabilities 21,131 20,010 3,075
Deferred tax liabilities 7,400 12,708 1,953
Total non-current liabilities 28,531 32,718 5,028
Total liabilities 1,081,799 1,324,581 203,584
Net assets 1,620,785 1,646,677 253,090
Year ended
December 31,
2015 2016 2017
RMB RMB RMB US$
Net revenues 271,198 328,618 274,774 42,232
Net (loss)/income (68,272 ) (71,931 ) 20,380 3,132
Year ended December 31,
2015 2016 2017
RMB RMB RMB US$
Net cash (used in)/generated from operating activities (23,630 ) 20,337 851,872 130,930
Net cash used in investing activities (73,318 ) (33,204 ) (802,710 ) (123,374 )
Net cash generated from financing activities
—
—
—
—
The revenue-producing assets that are held by the VIEs comprise of
customer relationships, trademarks, websites, domain names,
operating license and servers.
The current assets of the VIEs included amounts due from PRC
subsidiaries of RMB887,932 and RMB381,388 (US$58,618), as of
December 31, 2016 and 2017, respectively, which were
eliminated upon consolidation by the Company. The current
liabilities of the VIEs included amounts due to PRC subsidiaries of
RMB761,583 and RMB1,031,877(US$158,597), as of December 31,
2016 and 2017, respectively, which were eliminated upon
consolidation by the Company. There was no pledge or
collateralization of the VIEs’ assets and the WFOEs have not
provided any financial support that they were not previously
contractually required to provide to the VIEs. There were no assets
of the VIEs that can only be used to settle their own obligations.
Creditors of the VIEs have no recourse to the general credit of the
WFOEs, which are the primary beneficiaries of the VIEs.</t>
  </si>
  <si>
    <t>Summary of Significant Accounting Policies</t>
  </si>
  <si>
    <t>Accounting Policies [Abstract]</t>
  </si>
  <si>
    <t>2. SUMMARY OF SIGNIFICANT ACCOUNTING
POLICIES
(a) Basis of
accounting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ying separate accounting units and estimating
rebates related to revenue transactions, assessing the initial
valuation of the assets acquired and liabilities assumed in a
business combination and the subsequent impairment assessment of
long-lived assets, intangible assets and goodwill, long-term
investments, determining the provision for accounts receivable,
inventories and prepayment for vehicle purchase cost, accounting
for deferred income taxes and accounting for the share-based
compensation. Changes in facts and circumstances may result in
revised estimates. Actual results could differ from those
estimates, and as such, differences may be material to the
consolidated financial statements.
(d) Foreign Currency
The functional currency of the Company, its Cayman subsidiaries and
Cheerbright, is the United States dollar (“US$”),
whereas the functional currency of Hong Kong subsidiaries is the
Hong Kong dollar (“HK$”), and the functional currency
of the PRC subsidiaries and VIEs is the Chinese Renminbi
(“RMB”) as determined based on the criteria of ASC
830 , Foreign Currency Matters
Assets and liabilities of the Company, its Cayman subsidiaries,
Cheerbright and Hong Kong subsidiaries are translated into RMB at
fiscal year-end exchange rates. Income and expense items are
translated at average exchange rates prevailing during the fiscal
year.
(e) Convenience
Translation
Amounts in United States dollars (“US$”) are presented
for the convenience of the reader and are translated at the noon
buying rate of US$1.00 to RMB6.5063 on December 29, 2017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
(g) Short-term
Investments
Short-term investments represent bank deposits, adjustable-rate
financial products with original maturities of greater than 3
months but less than 1 year and money market funds that are
measured at fair value. In accordance with ASC 825 , Financial
Instruments
(h) Fair Value Measurements of
Financial Instruments
Financial instruments of the Group primarily comprise of cash and
cash equivalents, restricted cash, short-term investments, accounts
receivable, amounts due from related parties, prepaid expenses and
other current assets, other non-current assets, accrued expenses
and other payables, notes payable, and amounts due to related
parties. The carrying values of these financial instruments
approximated their fair values due to the short-term maturity of
these instruments.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 Accounts Receivable and
Allowance for Doubtful Accounts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
(j) Inventories, net
Inventories consist of new vehicles held for sale, stated at the
lower of cost or net realizable value. Cost is determined using the
specific identification method. The Company’s purchase
arrangements with certain automakers entitle the Company to receive
a specified amount of cash rebates if certain conditions are met
during the stated rebate periods. The Company accounts for these
rebates in accordance with ASC 605-50, Revenue Recognition:
Customer Payments and Incentives
Adjustments are recorded to write down the cost of inventory to the
estimated market value for slow-moving and damaged goods, which is
dependent upon factors such as inventory aging, historical and
forecasted consumer demand, and promotional environment.
Write-downs are recorded in cost of revenues in the consolidated
statements of comprehensive income.
(k)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l)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3-15 years
Customer relationship 5 years
Websites 4 years
Domain names 4-10 years
Licensing agreements 1.75 years
Insurance brokerage license 4 years
(m) Long-term
Investments
The Company’s long-term investments consist of equity method
investments.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n) Goodwill
Goodwill represents the excess of the purchase price over the
amounts assigned to the fair value of the assets acquired and the
liabilities assumed of an acquired business. The Group’s
goodwill at December 31, 2016 and 2017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At December 31, 2016 and
2017, goodwill was RMB1,504,278 and RMB1,504,278 (US$231,203),
respectively. No impairment loss was recorded for any of the years
presented.
If the Group reorganizes its reporting structure in a manner that
changes the composition of one or more of its reporting units,
goodwill is reassigned based on the relative fair value of each of
the affected reporting units.
(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p) Revenue
Recognition
The Group’s revenue is derived from media services, leads
generation services and online marketplace. Revenue is recognized
only when the price is fixed or determinable, persuasive evidence
of an arrangement exists, the service is performed and
collectability of the related fee is reasonably assured based on
the guidance in ASC 605, Revenue Recognition
Contracts are signed to establish significant terms such as the
price and services to be provided. The Group considers the price
for its services to be fixed or determinable when the Group and its
customers have signed the contracts. The Group assesses the
creditworthiness of its customers prior to signing the contracts to
ensure collectability is reasonably assured. Non-refundable
payments received before all of the relevant criteria for revenue
recognition are satisfied and are to be recognized ratably over a
period are recorded as deferred revenue.
Media services
Media services revenues mainly include revenues from automaker
advertising services and regional marketing campaigns conducted by
certain automobile brands’ regional offices. The majority of
the Group’s online advertising service arrangements involve
multiple deliverables such as banner advertisements, links and
logos, other media insertions and promotional activities that are
delivered over different periods of time.
In determining its best estimated selling price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 Revenue is recognized ratably when the advertisements
are published over the stated display period in the case of
websites and mobile applications or when the services have been
rendered in the case of promotional activities. The amount
recognized is limited to the amount that is not contingent upon the
delivery of additional deliverables or meeting other specified
performance conditions.
Leads generation services
Leads generation services primarily include revenues from
(i) dealer subscription services, (ii) advertising
services sold to individual dealer advertisers, and other
value-added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Revenue is
recognized ratably as services are provided over the subscription
period.
Online marketplace
Online marketplace revenues mainly include revenues from the new
vehicle transaction business, which is composed of direct vehicle
sales and platform-based services on the Autohome Mall platform,
and auto-financing business. For direct vehicle sales, the Company
recognizes revenue on a gross basis as it acts as the principal, is
the primary obligor of the sales arrangements and is subject to
inventory risk. Revenue from direct vehicle sales are recognized
when a sales contract has been executed and the vehicle has been
delivered. Under the platform-based service arrangements, the
Company earns service fee for the new vehicle display and
transactions facilitated through the Autohome Mall platform. The
service fee is recognized ratably over the display period or
recognized as the vehicles are delivered to customers. For the
auto-financing business, the Company earns service fee for the
generation of sales leads or the facilitation of financial products
transactions through the platform. The service fee is recognized
when the sales leads are delivered or upon the completion of
transaction facilitation.
Rebates and cash incentives provided to customers
The Group provides rebates to agency companies based on cumulative
annual advertising and service volume. The Group estimates its
obligations under such agreements based on an evaluation of the
likelihood of the agency companies’ achievement of the
advertising and service volume targets and evaluation of the agency
companies’ purchase trends and history.
The Group also provides cash incentives to automakers and dealers
who participated in various incentive programs on the Group’s
online transaction platform. The cash incentives are accounted for
as a reduction of revenue in accordance with ASC 605-50,
“Revenue Recognition: Customer Payments and
Incentives”
The Group has estimated and recorded rebates and cash incentives to
agency companies, dealers and automakers cumulatively amounting to
RMB578,548, RMB653,481 and RMB886,907 (US$136,315) for the years
ended December 31, 2015, 2016 and 2017, as a reduction of
revenue, respectively.
(q) Cost of Revenues
Cost of revenues consist primarily of bandwidth and internet data
center fees, depreciation of the Group’s long-lived assets,
amortization of acquired intangible assets, value-added tax
(“VAT”) and surcharges, content-related costs, cost of
sales and write-downs of inventories and prepayment for vehicle
purchase cost.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Cost of sales include vehicle purchase cost and
other directly attributable costs. Rebates relating to new vehicles
purchased and sold during the reporting period are recorded as a
reduction to cost of revenues.
The Group’s business is subject to VAT, surcharges and
cultural construction fees levied on advertising related revenue in
China. Pursuant to ASC 605-45, Revenue
Recognition—Principal Agent Considerations,
(r) Advertising
Expenditures
Advertising expenditures which amounted to RMB533,632, RMB756,073
and RMB767,528 (US$117,967) for the years ended December 31,
2015, 2016 and 2017, respectively, are expensed as incurred and are
included in sales and marketing expenses.
(s) Product Development
Expenses
Product development expenses consist primarily of employee costs
related to personnel involved in the development and enhancement of
the Group’s service offerings on its websites and mobile
applications. The Group recognizes these costs as expenses when
incurred, unless they result in significant additional
functionality or are related to application development stage, in
which case they are capitalized.
(t)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
(u) Notes payable
Notes payable represents short-term bank acceptance notes issued by
financial institutions that entitle the holder to receive the
stated amount from the financial institutions at the maturity date
of the notes. The Group has utilized notes payable to settle
amounts owed to the automakers.
(v)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he Group adopted ASU No. 2015-17, Income Taxes (Topic
740), Balance Sheet Classification of Deferred Taxes
(w) Earnings Per Share
Earnings per share are calculated in accordance with ASC 260-10,
Earnings per Share: Overall.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he computation of the diluted net income
per share of Class A ordinary share assumes the conversion of
Class B ordinary shares, while the diluted net income per share of
Class B ordinary share does not assume the conversion of those
shares.
The participating rights (liquidation and dividend rights) of the
holders of the Company’s Class A and Class B ordinary
shares are identical, except with respect to voting and conversion.
As a result, and in accordance with ASC 260, the undistributed
income for 2015 is allocated based on the contractual participating
rights of the Class A and Class B ordinary shares as if the
income for the year had been distributed. As the participating
rights are identical, the undistributed income is allocated on a
proportionate basis.
(x) Comprehensive
Income
Comprehensive income is defined to include all changes in
shareholders’ equity except those resulting from investments
by owners and distributions to owners. Among other disclosures, ASC
220-10, Comprehensive Income: Overall
(y)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comprehensive income to distinguish the
interests from that of the Company.
(z) Segment Reporting
In accordance with ASC 280-10, Segment Reporting: Overall
(aa)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134,125, RMB214,596 and RMB270,794 (US$41,620 ) for the
years ended December 31, 2015, 2016 and 2017,
respectively.
(bb) Share-based
Compensation
Share-based awards granted to employees are accounted for under ASC
718, Compensation—Stock Compensation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
(cc) Government Grants
Government grants primarily represent tax refunds for operating a
business in certain jurisdictions and fulfilment of specified tax
payment obligations, and subsidies. These grants are not subject to
any specific requirements and are recorded when received in
“other income, net” in the Company’s consolidated
statements of comprehensive income. For the years ended
December 31, 2015, 2016 and 2017, RMB11,281, RMB12,576 and
RMB25,657 (US$3,943) of government grants were recorded as other
income, net.
(dd) Recent Accounting
Pronouncements
In August 2015, the FASB issued ASU No. 2015-14, Revenue
from Contracts with Customers-Deferral of the effective date Revenue from
Contracts with Customers
In February 2016, the FASB issued ASU No. 2016-02,
Leases
In August 2016, the FASB issued ASU No. 2016-15
“ Statement of Cash Flows—Classification of Certain
Cash Receipts and Cash Payments
In November 2016, the FASB issued ASU No. 2016-18,
Statement of Cash Flows (Topic 320): Restricted Cash
In January 2017, the FASB issued ASU No. 2017-04,
Simplifying the Test for Goodwill Impairmen
(ee) Concentration of
Risk
Credit risk
Financial instruments that potentially subject the Group to
significant concentrations of credit risk consist primarily of cash
and cash equivalents, restricted cash, short-term investments and
accounts receivable. As of December 31, 2016 and 2017, cash
and cash equivalents, restricted cash and short-term investments
altogether amounting to RMB5,733,321 and RMB8,154,224
(US$1,253,282),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ere two customers and one customer that
individually represented greater than 10% of the total accounts
receivable as of December 31, 2016 and 2017.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s for the years ended December 31,
2015, 2016 and 2017, respectively.
Currency convertibility risk
The Group transacts substantially all its business in RMB, which is
not freely convertible into foreign currencies. According to the
relevant regulations in the PRC,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s of December 31, 2017, cash and cash equivalents and
short-term investments in PRC were held by PRC subsidiaries and the
VIEs. Cash and cash equivalents and short-term investments of PRC
subsidiaries and VIEs are all denominated in RMB and altogether
amounted to RMB6,399,234 (US$983,544) and RMB862,215 (US$132,520),
respectively. Cash distributed outside of the PRC by PRC
subsidiaries and the VIEs may be subject to PRC dividend
withholding tax.
Foreign Currency exchange rate risk
Since July 21, 2005, the RMB was permitted to fluctuate within
a narrow and managed band against a basket of certain foreign
currencies. There was depreciation of 4.2% and 6.7%, and
appreciation of 6.7% for the years ended December 31, 2015,
2016 and 2017,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our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Group’s earnings, which in turn
could adversely affect the price of ADSs.</t>
  </si>
  <si>
    <t>Fair Value Measurement</t>
  </si>
  <si>
    <t>Fair Value Disclosures [Abstract]</t>
  </si>
  <si>
    <t>3. FAIR VALUE MEASUREMENT
Assets measured at fair value on a recurring basis are summarized
below:
Fair Value Measurement at
Quoted Prices Significant Other Unobservable
Fair Value at December 31, 2017
RMB RMB RMB RMB US$
Cash equivalents
Time deposits
— 694,500
— 694,500 106,743
Money market fund 34,105
—
— 34,105 5,242
Short-term investments
Term deposits
— 842,912
— 842,912 129,554
Money market fund
— 10,042
— 10,042 1,543
Adjustable-rate financial products
— 6,389,682
— 6,389,682 982,076
34,105 7,937,136
— 7,971,241 1,225,158
Fair Value Measurement at
Quoted Prices Significant Other Unobservable
Fair Value at December 31, 2016
RMB RMB RMB RMB
Cash equivalents
Time deposits
— 2,099,200
— 2,099,200
Money market fund 225,848
—
— 225,848
Restricted cash
— 9,319
— 9,319
Short-term investments
Term deposits
— 1,804,208
— 1,804,208
Adjustable-rate financial products
— 625,883
— 625,883
225,848 4,538,610
— 4,764,458
Other financial instruments
The followings are other financial instruments not measured at fair
value in the consolidated balance sheets, but for which the fair
value is estimated for disclosure purposes.
Financial assets including accounts receivable, amounts due from
related parties, prepaid expenses and other current assets, and
other non-current assets are not measured at fair value in the
consolidated balance sheets, and the carrying values approximated
fair value due to their short-term maturity. Financial liabilities
including notes payable, accrued expense and other payables, and
amounts due to related parties are also not measured at fair value
in the consolidated balance sheets, and the carrying values
approximated fair value due to their short-term maturity.
Assets and liabilities measured at fair value on a nonrecurring
basis
The Group measures certain assets, including long-term investments,
goodwill and intangible assets, at fair value on a nonrecurring
basis when they are deemed to be impaired (Level 3). The fair
values of thes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t>
  </si>
  <si>
    <t>Accounts Receivable, Net</t>
  </si>
  <si>
    <t>Receivables [Abstract]</t>
  </si>
  <si>
    <t>4. ACCOUNTS RECEIVABLE, NET
Accounts receivable and allowance for doubtful accounts consist of
the following:
December 31,
2016 2017
RMB RMB US$
Accounts receivable 1,206,436 1,895,145 291,278
Allowance for doubtful accounts (512 ) (1,408 ) (216 )
Total 1,205,924 1,893,737 291,062
As of December 31, 2016 and 2017, all accounts receivable were
due from third party customers.
An analysis of the allowance for doubtful accounts is as
follows:
December 31,
2016 2017
RMB RMB US$
Beginning balance 2,315 512 79
Additions charged to bad debt expense 2,792 1,854 284
Reversal (489 ) (744 ) (114 )
Write off (4,106 ) (214 ) (33 )
Ending balance 512 1,408 216
The Group recognized additions to allowance for doubtful accounts
amounting to RMB2,179, RMB2,303 and RMB1,110 (US$170) within
general and administrative expenses, for the years ended
December 31, 2015, 2016 and 2017, respectively.</t>
  </si>
  <si>
    <t>Inventories, Net</t>
  </si>
  <si>
    <t>Inventory Disclosure [Abstract]</t>
  </si>
  <si>
    <t>5. INVENTORIES, NET
Inventories consist of new vehicles held for sale amounting to
RMB95,617 and nil, net of write-down of RMB9,201 and nil as of
December 31, 2016 and 2017, respectively.</t>
  </si>
  <si>
    <t>Prepaid Expenses and Other Current Assets</t>
  </si>
  <si>
    <t>Deferred Costs, Capitalized, Prepaid, and Other Assets Disclosure [Abstract]</t>
  </si>
  <si>
    <t>6. PREPAID EXPENSES AND OTHER CURRENT
ASSETS
Prepaid expenses and other current assets consist of the
following:
December 31,
2016 2017
RMB RMB US$
Prepayments 317,262 125,317 19,262
Rental deposits 1,494 11,918 1,832
Interest receivable 11,690 3,462 532
Staff advances 7,712 7,496 1,152
Receivables from third-party payment platform 12,327 14,757 2,268
Other receivables 26,734 23,173 3,562
377,219 186,123 28,608
Prepayments primarily include prepaid purchase cost for new
vehicles, prepaid VAT and surcharges, prepaid promotional expenses
and service fee. As of December 31, 2016 and 2017, prepaid
purchase cost for new vehicles were RMB226,419 and nil,
respectively.</t>
  </si>
  <si>
    <t>Taxation</t>
  </si>
  <si>
    <t>Income Tax Disclosure [Abstract]</t>
  </si>
  <si>
    <t>7. TAXATION
Enterprise income tax
Cayman Islands
The Company is incorporated in the Cayman Islands and conducts
substantially all of its business through its PRC subsidiaries and
VIEs. Under the current laws of the Cayman Islands, the Company is
not subject to tax on income or capital gains. In addition, upon
payments of dividends by these entities to their shareholders, no
Cayman Islands withholding tax will be imposed.
British Virgin Islands
Cheerbright is incorporated in the British Virgin Islands and
conducts substantially all of its businesses through its PRC
subsidiary and VIEs. Under the current laws of the British Virgin
Islands, Cheerbright is not subject to tax on income or capital
gains. In addition, upon payments of dividends by these entities to
their shareholders, no British Virgin Islands withholding tax will
be imposed.
Hong Kong
Autohome HK is incorporated in Hong Kong on March 16, 2012. In
October 2013, Autohome HK acquired Autohome Media, a Hong Kong
advertising and marketing company. Also in 2015, three new entities
are established in Hong Kong.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5, 2016 and 2017, the Company did not make any provisions for
Hong Kong profit tax as there were no assessable profits derived
from or earned in Hong Kong during this period. Under the Hong Kong
tax law, subsidiaries in Hong Kong are exempted from income tax on
its foreign-derived income and there are no withholding taxes in
Hong Kong on remittance of dividends.
The PRC
In September 2010, Autohome WFOE was recognized as a
“High-New Technology Enterprise” (“HNTE”),
and is eligible for a 15% preferential tax rate effective through
2018. In July 2015, Beijing Autohome Technologies Co., Ltd.
obtained the certificate of HNTE and is eligible for a 15%
preferential tax rate from 2015 to 2017. Beijing Prbrownies was
recognized as an HNTE in February 2016, qualifying it for the
preferential 15% enterprise income tax rate from 2015 to 2017.
Besides being an HNTE, Beijing Prbrownies was also a software
enterprise. Pursuant to the Circular on Issues concerning
Preferential Enterprise Income Tax Policies for Software and
Integrated Circuit Industries in May 2016, the eligible software
enterprises would enjoy preferential tax rate policy, whereby the
enterprise will be entitled to two-year enterprise income tax
exemption and reduced enterprise income tax rate of 12.5% for the
three years thereafter, depending on the results of annual tax
filing and examination afterwards instead of pre-approval process.
Beijing Prbrownies started to make profit since 2015, and it passed
the tax filing and examination as an eligible software enterprise
by the relevant tax authorities in 2016 and 2017, qualifying it for
the exemption of enterprise income tax for the tax year 2015 and
2016. A reversal of RMB173,557 and RMB158,995 (US$24,437) was
recorded in 2016 and 2017 for the change in enacted tax rate, each
composed of current income tax expense of RMB181,586 and deferred
income tax expense of RMB8,029 and current income tax expense of
RMB163,651 (US$25,153) and deferred income tax expense of RMB4,656
(US$716 ). For the tax year of 2017, 15% preferential tax rate of
HNTE was applied for Beijing Prbrownies in accrual of income tax
expense, considering that the uncertainty in the results of tax
filing and examination was not eliminated yet. The aggregate
effects of the preferential tax rate were RMB56,389, RMB330,198 and
RMB383,039 (US$58,872) for the years ended December 31, 2015,
2016 and 2017, respectively. The basic earnings per share effects
related to the preferential tax rate were RMB0.50, RMB2.89 and
RMB3.29 (US$0.51) for the years ended December 31, 2015, 2016
and 2017, respectively.
The Company’s remaining PRC subsidiaries and all the VIEs
were subject to Enterprise Income Tax (“EIT”) at a rate
of 25% for the years ended December 31, 2015, 2016 and
2017.
Under the New EIT Law, dividends paid by PRC enterprises out of
profits earned post-2007 to non-PRC tax resident investors are
subject to PRC withholding tax of 10%. A lower withholding tax rate
may be applied based on applicable tax treaty with certain
countries.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PRC tax under
the New EIT Law. The Company has analyzed the applicability of this
law and believes that the chance of being recognized as a tax
resident enterprise is remote for PRC tax purposes.
The Group had minimal operations in jurisdictions other than the
PRC. Income/(loss) before income tax expense consists of:
Year ended
December 31,
2015 2016 2017
RMB RMB RMB US$
PRC 1,292,104 1,263,223 2,266,075 348,289
Non PRC (15,913 ) (14,371 ) (4,534 ) (697 )
1,276,191 1,248,852 2,261,541 347,592
The income tax expense is comprised of:
Year ended
December 31,
2015 2016 2017
RMB RMB RMB US$
Current 292,017 136,429 254,803 39,163
Deferred (6,475 ) (103,800 ) 12,279 1,887
285,542 32,629 267,082 41,050
The reconciliation of income tax expense for the years ended
December 31, 2015, 2016 and 2017 is as follows:
Year ended
December 31,
2015 2016 2017
RMB RMB RMB US$
Income before income tax expense 1,276,191 1,248,852 2,261,541 347,592
Income tax expense computed at applicable tax rates (25%) 319,047 312,213 565,385 86,898
Non-deductible expenses 16,372 25,798 32,417 4,983
Change in valuation allowances 16,054 47,006 (15,510 ) (2,384 )
Outside basis difference (17,329 ) (28,265 ) 7,360 1,131
Effect of international tax rate difference 3,978 3,593 1,133 174
Interest expense relating to unrecognized tax benefits 3,809 2,482
—
—
Effect of preferential tax rate (56,389 ) (330,198 ) (383,039 ) (58,872 )
Effect of withholding tax
—
— 59,336 9,120
Income tax expense 285,542 32,629 267,082 41,050
Deferred tax
The significant components of deferred taxes are as follows:
December 31,
2016 2017
RMB RMB US$
Deferred tax assets
Allowance for doubtful accounts 7,066 352 53
Accrued staff cost 3,166 1,563 240
Accrued expenses 52,497 73,500 11,297
Revenue recognition 42,062 48,774 7,497
Tax losses 83,941 101,746 15,638
VAT refund 3,598 3,842 591
Less: Valuation allowances (70,667 ) (55,157 ) (8,477 )
Total deferred tax assets 121,663 174,620 26,839
Deferred tax liabilities
Intangible assets and internally-developed software 8,690 14,262 2,192
Outside basis difference 453,106 423,989 65,166
Total deferred tax liabilities 461,796 438,251 67,358
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 The
Company recorded valuation allowances against the deferred tax
assets of thirteen and fourteen PRC subsidiaries and VIEs as of
December 31, 2016 and 2017, respectively, due to the
cumulative tax loss positions and insufficient forecasted future
taxable income.
As of December 31, 2017, the Group had net operating losses of
approximately RMB406,984 (US$62,552), which can be carried forward
to offset taxable income. The net operating loss will start to
expire in 2018 if not utilized.
Deferred tax liabilities arising from undistributed
earnings
The Enterprise Income Tax Law also imposes a withholding income tax
of 10% on dividends distributed by a Foreign Invested Enterprises
(“FIEs”) to its immediate holding company outside of
China. A lower withholding income tax rate of 5% is applied if the
FIE’s immediate holding company is registered in Hong Kong or
other jurisdictions that have a tax treaty arrangement with
China.
On November 6, 2017, the board of directors of the Company
declared a special cash dividend of approximately RMB5.08 (US$0.76)
per ordinary share. The Company does not have present plan to pay
additional dividends in the foreseeable future and the board of
directors of the Company currently intends to retain the remaining
available funds and earnings to operate and expand the business. In
2017, The Company accrued RMB59,336 (US$9,120) of deferred income
tax expenses associated with the expected cash dividend payment. As
of December 31, 2016 and 2017, the total amount of
undistributed earnings from the Company’s PRC subsidiaries
and VIEs that are considered to be permanently reinvested was
RMB3,616,426 and RMB5,318,555 (US$817,447), respectively. As of
December 31, 2016 and 2017, determination of the amount of
unrecognized deferred tax liability related to the earnings that
are indefinitely reinvested is not practical.
Unrecognized tax benefits
As of December 31, 2016 and 2017, the Company recorded an
unrecognized tax benefit of RMB34,977 and RMB32,122 (US$4,937),
respectively, of which nil and nil, respectively, are presented on
a net basis against the deferred tax assets related to tax loss
carry forwards on the consolidated balance sheets. This represents
the difference between the amount of benefit recognized in the
statement of financial position and the amount taken or expected to
be taken in a tax return. It is possible that the amount of
uncertain tax position will change in the next twelve months,
however, an estimate of the range of the possible outcomes cannot
be made at this time. As of December 31, 2016 and 2017,
unrecognized tax benefits of RMB19,850 and RMB16,995 (US$2,612),
respectively, if ultimately recognized, will impact the effective
tax rate.
A roll-forward of unrecognized tax benefits is as follows:
December 31,
2016 2017
RMB RMB US$
Beginning balance 22,003 21,902 3,366
Additions based on tax positions related to current year
—
—
—
Decreases based on tax positions related to prior years (101 ) (2,855 ) (439 )
Ending balance 21,902 19,047 2,927
During the years ended December 31, 2015, 2016 and 2017, the
Company recorded late payment interest expense of RMB3,809,
RMB2,482 and nil, and penalties of nil, nil and nil, respectively,
as part of income tax expense. As of December 31, 2016 and
2017, the Company recorded RMB13,075 and RMB13,075 (US$2,010) for
late payment interest expense, and nil and nil for penalties.
The tax years ended December 31, 2013 through 2017 for the
Company’s PRC subsidiaries and VIEs remain subject to
examination by the PRC tax authorities.</t>
  </si>
  <si>
    <t>Property and Equipment, Net</t>
  </si>
  <si>
    <t>Property, Plant and Equipment [Abstract]</t>
  </si>
  <si>
    <t>8. PROPERTY AND EQUIPMENT,
NET
Property and equipment consist of the following:
December 31,
2016 2017
RMB RMB US$
At cost:
Electronic equipment 234,360 301,783 46,383
Office equipment 1,024 1,361 209
Motor vehicles 3,418 2,855 439
Software 26,480 34,310 5,273
Leasehold improvements 42,364 40,408 6,211
307,646 380,717 58,515
Less: Accumulated depreciation (173,072 ) (250,395 ) (38,485 )
134,574 130,322 20,030
Depreciation expense was RMB51,337, RMB65,246 and RMB81,915
(US$12,590) for the years ended December 31, 2015, 2016 and
2017, respectively.</t>
  </si>
  <si>
    <t>Intangible Assets, Net</t>
  </si>
  <si>
    <t>Goodwill and Intangible Assets Disclosure [Abstract]</t>
  </si>
  <si>
    <t xml:space="preserve">9. INTANGIBLE ASSETS, NET
The following tables present the Group’s intangible assets
with definite lives as of the respective balance sheet dates:
December 31,
2017
Gross Accumulated Net Carrying
RMB RMB RMB US$
Trademarks 68,380 (43,292 ) 25,088 3,856
Customer relationship 9,050 (9,050 )
—
—
Websites 27,000 (27,000 )
—
—
Domain names 1,917 (1,870 ) 47 7
Licensing agreements 2,492 (2,492 )
—
—
Insurance brokerage license 28,133 (2,345 ) 25,788 3,964
136,972 (86,049 ) 50,923 7,827
December 31,
2016
Gross Accumulated Net
RMB RMB RMB
Trademarks 68,380 (38,713 ) 29,667
Customer relationship 9,050 (9,050 )
—
Websites 27,000 (27,000 )
—
Domain names 1,870 (1,870 )
—
Licensing agreements 2,667 (2,667 )
—
108,967 (79,300 ) 29,667
The Company obtained insurance brokerage license in 2017 through
acquisition of Shanghai Tianhe Insurance Brokerage Co., Ltd., which
was accounted for as asset acquisition. The intangible assets are
amortized using the straight-line method, which is the
Group’s best estimate of how these assets will be
economically consumed over their respective estimated useful lives
ranging from approximately 1.75 to 15 years. Amortization expense
was RMB5,247, RMB4,558 and RMB6,923 (US$1,064) for the years ended
December 31, 2015, 2016 and 2017, respectively.
The annual estimated amortization expenses for the acquired
intangible assets for each of the next five years are as
follows:
2018 2019 2020 2021 2022
RMB RMB RMB RMB RMB
Amortization expenses 11,615 11,611 11,592 9,247 4,559 </t>
  </si>
  <si>
    <t>Long-Term Investments</t>
  </si>
  <si>
    <t>Investments Schedule [Abstract]</t>
  </si>
  <si>
    <t>10. LONG-TERM INVESTMENTS
As of December 31, 2016 and 2017, the Company holds several
equity investments through its subsidiaries or VIEs, all of which
were accounted for under the equity method since the Company can
exercise significant influence but does not own a majority equity
interest in or control them.
Hunan Mango Autohome Automobile Sales Co., Ltd. (“Mango
JV”)
In May 2015, the Group entered into a shareholder agreement
with HappiGo Home Shopping Co. (“HappiGo”) to
establish a strategic joint venture, Mango JV, with total capital
contribution of RMB100,000, of which the Company subscribed for
RMB49,000 or 49% of the ordinary shares.
Shanghai Youcheyoujia Financing Co., Ltd. (“Financing
JV”)
In September 2015, the Group signed a memorandum of understanding
to establish a joint venture with three parties. In 2015, the Group
made a full payment of RMB75,000, for a 25% equity interest of the
Financing JV. In September 2017, the Group entered into a
definitive agreement to transfer all its equity interests in
Financing JV to an unaffiliated party. As of December 31,
2017, the equity transfer is still in process.
Visionstar Information Technology (Shanghai) Co., Ltd.
(“Shanghai Visionstar”)
In July 2017, the Group acquired a 10% interest in Shanghai
Visionstar, which primarily engages in augmented reality technology
and related operations in the PRC, with a total cash consideration
of RMB30,000. The investment was accounted for using equity method
as the Group determined that it can exercise significant influence
over Shanghai Visionstar.
Other investments
The company also holds several other investments in equity
investees.
The carrying amount of all of the equity method investments was
RMB134,466 and RMB147,929 (US$22,736) as of December 31, 2016
and 2017, respectively. The Company excluded the summarized
information for these equity method investees as they were
insignificant either individually or on an aggregated basis for all
the years presented.
No impairment charges associated with the equity method investments
were recognized during any of the years presented.</t>
  </si>
  <si>
    <t>Accrued Expenses and Other Payables</t>
  </si>
  <si>
    <t>Payables and Accruals [Abstract]</t>
  </si>
  <si>
    <t>11. ACCRUED EXPENSES AND OTHER
PAYABLES
The components of accrued expenses and other payables are as
follows:
December 31,
2016 2017
RMB RMB US$
VAT and surcharges payable 82,759 88,435 13,592
Payroll and welfare payable 302,006 409,691 62,968
Accrued rebates and cash incentives 473,271 646,922 99,430
Deposit from customers 66,526 46,321 7,119
Accrued expenses 128,489 328,315 50,461
Payable for purchase of fixed assets 12,200 6,303 969
Professional service fees 12,570 5,236 805
Payable for exercise of share-based awards 10,464 5,735 881
Others 63,262 121,976 18,748
1,151,547 1,658,934 254,973</t>
  </si>
  <si>
    <t>Related Party Transactions</t>
  </si>
  <si>
    <t>Related Party Transactions [Abstract]</t>
  </si>
  <si>
    <t>12. RELATED PARTY
TRANSACTIONS
Name of related parties
Relationship with the Group
Ping An and its subsidiaries (“Ping An Group”)
The Company’s controlling shareholder and its
subsidiaries
Mango JV
An equity-method investee of the Company’s subsidiary
Ping An became the Company’s controlling shareholder in June
2016 and therefore Ping An Group became the Company’s related
party since then. The following related party transactions
represent the transactions occurred afterwards.
During the years ended December 31, 2015, 2016 and 2017,
significant related party transactions were as follows:
Year ended
December 31,
2015 2016 2017
RMB RMB RMB US$
Sales of new vehicles to Ping An Group
— 21,938
—
—
Services provided by Ping An Group (a)
— 21,594 55,220 8,487
Services provided to Ping An Group (b)
—
— 21,171 3,254
Interest income from Ping An Group
— 3,564 35,049 5,387
As of December 31, 2016 and December 31, 2017, balances
with related parties were as follows:
December 31, 2016 December 31, 2017
RMB RMB US$
Amounts due from related parties, current
Ping An Group (c) 14,120 21,014 3,230
Mango JV (d) 6,331 3,425 526
Other related parties
— 63 10
20,451 24,502 3,766
Amounts due from related parties, non-current
Ping An Group (c) 809 10,956 1,684
809 10,956 1,684
Amounts due to related parties
Ping An Group 1,312 1,101 169
Mango JV (e) 15,158 9,049 1,391
Other related parties 160 135 21
16,630 10,285 1,581
(a) The amount represents rental and
property management services and other miscellaneous services
provided by Ping An Group.
(b) The amount represents the commission
fee for facilitating transactions and advertising service provided
to Ping An Group.
(c) Receivable from Ping An Group
primarily consists of interest receivable from cash and cash
equivalents and short-term investments held at Ping An Group,
service fee receivable and deposit in relation to the operating
lease agreement and others. As of December 31, 2016 and 2017,
the Group had cash and cash equivalents and short-term investments
of RMB541,218 and RMB1,374,574 (US$211,268) at Ping An Group,
respectively.
(d) The amount represents unsettled
portion of fulfilment cost paid by the Group to dealers on behalf
of Mango JV and commission fee receivable for facilitating the sale
of Mango JV’s vehicles through the Autohome Mall
platform.
(e) The outstanding payable to Mango JV
represents proceeds from vehicle sales on the Autohome Mall
platform collected by the Group on behalf of Mango JV.</t>
  </si>
  <si>
    <t>Commitments and Contingencies Disclosure [Abstract]</t>
  </si>
  <si>
    <t>13. COMMITMENTS AND
CONTINGENCIES
Operating lease commitments
The Group leases office space and employee accommodation in the PRC
under non-cancellable operating leases expiring on various dates.
Payments under operating leases are expensed on a straight-line
basis, after considering rent holidays, over the periods of the
respective lease terms. The terms of the leases do not contain rent
escalation or contingent rents, and for the years ended
December 31, 2015, 2016 and 2017, total rental expenses for
all operating leases amounted to RMB49,892, RMB84,673 and RMB95,654
(US$14,702) respectively.
As of December 31, 2017, the Group has future minimum lease
payments under non-cancellable operating leases, with initial terms
in excess of one year, for office premises consisting of the
following:
RMB US$
2018 82,360 12,659
2019 48,982 7,528
2020 and thereafter
—
—
131,342 20,187
Legal proceedings
From time to time, the Group is subject to legal proceedings and
claims in the ordinary course of business. The Group does not
believe that any currently pending legal proceeding to which the
Group is a party will have a material effect on its business,
balance sheets, and results of operations or cash flows.</t>
  </si>
  <si>
    <t>Cost of Revenues</t>
  </si>
  <si>
    <t>Cost of Revenue [Abstract]</t>
  </si>
  <si>
    <t>14. COST OF REVENUES
Year ended
December 31,
2015 2016 2017
RMB RMB RMB US$
Content-related costs 184,635 269,313 390,885 60,078
Depreciation and amortization 43,160 42,570 41,579 6,391
Bandwidth and internet data center 38,893 51,766 89,889 13,816
VAT and surcharges 269,491 349,373 484,811 74,513
Cost of sales, including tax 132,942 1,680,143 351,521 54,028
669,121 2,393,165 1,358,685 208,826
Write-down of inventories and prepayment for vehicle purchase cost
of nil, RMB50,190 and RMB1,483 (US$228) was included in cost of
sales, including tax for the years ended December 31, 2015,
2016 and 2017, respectively.</t>
  </si>
  <si>
    <t>Ordinary Shares</t>
  </si>
  <si>
    <t>Equity [Abstract]</t>
  </si>
  <si>
    <t>15. ORDINARY SHARES
Upon the effectiveness of the IPO registration statement, the
Company’s ordinary shares were redeemed and cancelled in
consideration for the issuance of an equivalent number of
Class A ordinary shares and Class B ordinary shares to the
holders of former ordinary shares, respectively. Holders of
Class A ordinary shares and Class B ordinary shares have the
same rights except for conversion and voting rights. Each Class B
ordinary share is convertible into one Class A ordinary share
at any time, while Class A ordinary shares cannot be converted
into Class B ordinary shares under any circumstances. Each
Class A ordinary share is entitled to one vote.
Immediately prior to the completion of the IPO in December 2013,
the Company had 27,354,496 Class A ordinary shares and
68,788,940 Class B ordinary shares outstanding. During the IPO, the
Company issued 8,993,000 Class A ordinary shares. As of
December 31, 2013, the Company had ordinary shares outstanding
comprised of 36,347,496 Class A ordinary shares and 68,788,940
Class B ordinary shares.
Upon the completion of follow-on offering in November, 2014,
2,424,801 ADSs were issued by the Company and 6,964,612 Class B
ordinary shares were converted into Class A ordinary shares,
and the net proceeds from the follow-on offering amounts to
US$97,344 net of issuance costs. Each ADS represents one ordinary
share. In June 2016, Telstra completed the sale of approximately
47.4% of the Company’s total issued and outstanding shares to
Yun Chen Capital Cayman, a wholly owned subsidiary of Ping An. Upon
the completion of sale, all of the Company’s remaining Class
B ordinary shares were converted into Class A ordinary shares.
There were nil, 61,824,328 and nil class B ordinary shares
converted into Class A ordinary shares for the years ended
December 31, 2015, 2016 and 2017, respectively. On
February 22, 2017, Ping An further acquired from Telstra
approximately 6.5% of the total issued shares in the Company. As of
December 31, 2017, the Company had ordinary shares
outstanding, all comprised of 117,140,856 Class A ordinary
shares.</t>
  </si>
  <si>
    <t>Restricted Net Assets</t>
  </si>
  <si>
    <t>Other Restricted Assets [Abstract]</t>
  </si>
  <si>
    <t>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of their after
tax profits on an individual company basis as determined under PRC
accounting standards to the general reserve and has the right to
discontinue allocations to the general reserve if such reserve has
reached 50% of registered capital on an individual company basis.
In addition, the registered capital of the Company’s PRC
subsidiaries and VIEs is also restricted.
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Group in the form of loans, advances or cash dividends. As of
December 31, 2015, 2016 and 2017, the Company’s PRC
subsidiaries and VIEs had appropriated RMB19,175, RMB36,000 and
RMB51,847 (US$7,969), respectively, of retained earnings for its
statutory reserves.
As a result of these PRC laws and regulations subject to the limit
discussed above that require annual appropriations of 10% of
after-tax income to be set aside, prior to payment of dividends as
general reserve fund, the Company’s PRC subsidiaries and VIEs
are restricted in their ability to transfer a portion of their net
assets to the Company. Foreign exchange and other regulations in
the PRC may further restrict the Company’s PRC subsidiaries
and VIEs from transferring funds to the Company in the form of
dividends, loans and advances. As of December 31, 2016 and
2017, amounts restricted are the net assets of the Company’s
PRC subsidiaries and VIEs, which amounted to RMB5,165,673 and
RMB6,789,409 (US$1,043,513), respectively.
The Company performed a test on the restricted net assets of its
consolidated subsidiaries and VIEs in accordance with Securities
and Exchange Commission Regulation S-X Rule 4-08 (e)(3),
“General Notes to the Financial Statements” and
concluded that it was applicable for the Company to disclose the
condensed financial information for the parent company (Note 19)
for the year ended December 31, 2017. For the purposes of
presenting parent only financial information, the Company records
its investments in its subsidiaries and VIEs under the equity
method of accounting. Such investments are presented on the
separate condensed balance sheets of the Company as
“Investments in subsidiaries and VIEs” and the profit
of the subsidiaries and VIEs is included in “Share of income
of subsidiaries and VIEs” in the condensed statements of
comprehensive income.</t>
  </si>
  <si>
    <t>Earnings Per Share</t>
  </si>
  <si>
    <t>Earnings Per Share [Abstract]</t>
  </si>
  <si>
    <t>17. EARNINGS PER SHARE
Basic and diluted earnings per share for each of the years
presented are calculated as follows:
Year ended
December 31,
2015 2016 2017
Class A Class B
Ordinary shares
Ordinary shares
Ordinary shares
RMB RMB RMB RMB US$
Basic earnings per share:
Numerator:
Net income attributable to Autohome Inc. 444,916 545,733 1,227,914 2,001,619 307,642
Denominator:
Weighted average ordinary shares outstanding 50,403,077 61,824,328 114,237,600 116,379,846 116,379,846
Basic earnings per share 8.83 8.83 10.75 17.20 2.64
Diluted earnings per share:
Numerator:
Net income attributable to Autohome Inc. 461,052 529,597 1,227,914 2,001,619 307,642
Reallocation of net income as a result of conversion of
Class B into Class A ordinary shares (Note 15) 529,597
—
—
—
—
Net income attributable to Autohome Inc. 990,649 529,597 1,227,914 2,001,619 307,642
Denominator:
Weighted average ordinary shares outstanding 50,403,077 61,824,328 114,237,600 116,379,846 116,379,846
Conversion of Class B into Class A ordinary shares 61,824,328
—
—
—
—
Dilutive effect of share-based awards 3,419,421
— 1,798,727 1,679,010 1,679,010
Weighted average number of shares outstanding-diluted 115,646,826 61,824,328 116,036,327 118,058,856 118,058,856
Diluted earnings per share 8.57 8.57 10.58 16.95 2.61
The effects of nil, 831,042 and 272,421 stock options were excluded
from the calculation of diluted earnings per share as their effect
would have been anti-dilutive during the years ended
December 31, 2015, 2016 and 2017, respectively. The effects of
256,165, 354,423 and 201,432 restricted shares were excluded from
the calculation of diluted earnings per share as their effect would
have been anti-dilutive during the years ended December 31,
2015, 2016 and 2017, respectively.</t>
  </si>
  <si>
    <t>Share-Based Compensation</t>
  </si>
  <si>
    <t>Disclosure of Compensation Related Costs, Share-based Payments [Abstract]</t>
  </si>
  <si>
    <t>18. SHARE-BASED COMPENSATION
In order to provide additional incentives to employees and to
promote the success of the Company’s business, the Company
adopted a share incentive plan in 2011 (the “2011
Plan”) and a share incentive plan in 2013 (the “2013
Plan”), Amended and Restated 2016 Share Incentive Plan (the
“2016 Plan”) and 2016 share incentive plan II (the
“2016 Plan II”) in 2016, collectively “the
Plans”. The Company may grant share-based awards to its
employees, directors and consultants to purchase an aggregate of no
more than 7,843,100, 3,350,000, 4,890,000 and 3,000,000 ordinary
shares of the Company under the 2011 Plan, 2013 Plan, 2016 Plan and
2016 Plan II, respectively. 2011 Plan, 2013 Plan, 2016 Plan and
2016 Plan II were approved by the Board of Directors in May
2011, November 2013, March 2017 and December 2016,
respectively. The Plans are administered by the Board of Directors
or any of its committees as set forth in the Plans. For share
options and restricted shares granted under the Plans, majority are
subject to vesting schedules of approximately four years with 25%
of the awards vesting each year and have a contractual term of ten
years.
Share options
The following table summarizes the Company’s employee share
option activity under the share option plans:
Number of Weighted Weighted Weighted Aggregate
US$ US$ Years US$
Outstanding, January 1, 2017 2,821,592 16.66 11.87 8.15 24,329
Granted 775,458 32.17 30.23
Exercised (1,060,830 ) 8.86
Forfeited (948,606 ) 24.30
Outstanding, December 31, 2017 1,587,614 24.88 19.67 8.53 63,190
Vested and expected to vest at December 31, 2017 1,533,724 24.84 19.67 8.52 61,103
Exercisable as of December 31, 2017 292,352 13.85 11.65 6.53 14,857
The aggregate intrinsic value in the table above is calculated as
the difference between the exercise price of the underlying awards
and US$64.67, the closing stock price of the Company’s
ordinary shares on December 29, 2017. The weighted-average
grant-date fair value of options granted during the years ended
December 31, 2015, 2016 and 2017 was nil, US$14.62 and
US$30.23, respectively. The total grant date fair value of options
vested during the years ended December 31, 2015, 2016 and 2017
was RMB37,582, RMB25,168 and RMB64,334 (US$9,888), respectively.
Total intrinsic value of options exercised during the years ended
December 31, 2015, 2016 and 2017 was RMB623,605, RMB246,754
and RMB257,025 (US$39,504), respectively.
The aggregate fair value of the outstanding options at the grant
dates were determined to be RMB203,146 (US$31,223) and such amount
shall be recognized as compensation expenses using the
straight-line method for all employee share options granted with
graded vesting. As of December 31, 2017, there was RMB148,513
(US$22,826) of total unrecognized share-based compensation
expenses, net of estimated forfeitures, related to unvested
share-based awards which are expected to be recognized over a
weighted-average period of 2.95 years. Total unrecognized
compensation expenses may be adjusted for future changes in
estimated forfeitures.
Restricted shares
Restricted shares activity for the year ended December 31,
2017 was as follows:
Number Weighted
US$
Outstanding, January 1, 2017 2,087,392 26.61
Granted 934,518 34.63
Vested (782,802 ) 27.66
Forfeited (588,100 ) 26.38
Outstanding, December 31, 2017 1,651,008 29.95
Expected to vest, December 31, 2017 1,572,618 29.98
The weighted average grant-date fair value of restricted shares
granted during the years ended December 31, 2015, 2016 and
2017 was US$34.70, US$22.30 and US$34.63, respectively, which was
derived from the fair value of the underlying ordinary shares. The
total grant date fair value of restricted shares vested during the
years ended December 31, 2015, 2016 and 2017 was RMB38,104,
RMB131,861 and RMB140,887 (US$21,654). The aggregate fair value of
the outstanding restricted shares at the grant dates were
determined to be RMB321,724 (US$49,448) and such amount shall be
recognized as compensation expense using the straight-line method
for all restricted shares granted with graded vesting. As of
December 31, 2017, there was RMB241,950 (US$37,187) of total
unrecognized share-based compensation expenses, net of estimated
forfeitures, related to unvested restricted shares which are
expected to be recognized over a weighted-average period of 2.91
years. Total unrecognized compensation expenses may be adjusted for
future changes in estimated forfeitures.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The
exercise multiple is estimated as the ratio of fair value of
underlying shares over the exercise price as at the time the option
is exercised and is based on a consideration of research study
regarding exercise pattern based on historical statistical data.
The risk-free rate for periods within the contractual life of the
option is based on the U.S. Treasury Bills yield curve in effect at
the time of grant. The estimated fair value of the ordinary shares,
at the option grant dates prior to the IPO, was determined with
assistance from an independent third party valuation firm. The
Company’s management is ultimately responsible for the
determination of the estimated fair value of its ordinary shares.
Subsequent to the IPO, fair value of the ordinary shares was the
price of the Company’s publicly traded shares.
In November 2016, the Company approved the vesting acceleration
plan of options and restricted shares for certain employees and
incremental compensation cost of RMB53,896 occurred as a result of
the modification.
The Company calculated the estimated fair value of the share-based
awards on the respective grant dates using the binomial option
pricing model with the following assumptions:
2016 2017
Fair value of ordinary share US$23.76-US$24.88 US$45.36-US$54.84
Risk-free interest rates 1.70%-1.75% 2.30%-2.44%
Expected exercise multiple 2.2-2.8 2.2-2.8
Expected volatility 63% 57%-60%
Expected dividend yield 0.00% 0.00%
Weighted average fair value per option granted US$14.12-US$15.26 US$27.05-US$33.73
Share-based compensation expenses relating to options and
restricted shares granted to employees recognized for the year
ended December 31, 2015, 2016 and 2017 is as follows:
Year ended
December 31,
2015 2016 2017
RMB RMB RMB US$
Cost of revenues 6,939 12,310 15,166 2,331
Sales and marketing expenses 36,584 50,814 53,064 8,155
General and administrative expenses 40,142 77,965 59,954 9,215
Product development expenses 24,280 54,304 49,602 7,624
107,945 195,393 177,786 27,325</t>
  </si>
  <si>
    <t>Condensed Financial Information of the Parent Company</t>
  </si>
  <si>
    <t>Condensed Financial Information of Parent Company Only Disclosure [Abstract]</t>
  </si>
  <si>
    <t>19. CONDENSED FINANCIAL INFORMATION OF
THE PARENT COMPANY
CONDENSED BALANCE SHEETS
December 31,
2016 2017
RMB RMB US$
ASSETS
Current assets:
Cash and cash equivalents 57,505 31,781 4,885
Short-term investments 486,341 699,159 107,459
Prepaid expenses and other current assets 26,113 23,315 3,583
Total current assets 569,959 754,255 115,927
Non-current assets:
Other non-current assets 5,936 3,816 587
Investment in subsidiaries and VIEs 5,807,841 7,798,858 1,198,663
Total non-current assets 5,813,777 7,802,674 1,199,250
Total assets 6,383,736 8,556,929 1,315,177
LIABILITIES AND SHAREHOLDERS’ EQUITY
Current liabilities:
Accrued expenses and other payables 20,660 6,932 1,065
Dividend payable
— 595,779 91,570
Due to subsidiaries 2,672 2,581 397
Total current liabilities 23,332 605,292 93,032
Total liabilities 23,332 605,292 93,032
Commitments and Contingencies
Shareholders’ equity:
Ordinary shares (par value of US$0.01 per share; 100,000,000,000
(including 99,931,211,060 Class A and 68,788,940 Class B )
shares authorized; 115,297,224 and 117,140,856 shares issued and
outstanding, all comprised of Class A, as of December 31,
2016 and 2017, respectively) 7,784 7,909 1,216
Additional paid-in capital 3,006,152 3,246,475 498,974
Accumulated other comprehensive income 125,009 69,954 10,752
Retained earnings 3,221,459 4,627,299 711,203
Total shareholders’ equity 6,360,404 7,951,637 1,222,145
Total liabilities and shareholders’ equity 6,383,736 8,556,929 1,315,177
CONDENSED STATEMENTS OF COMPREHENSIVE INCOME
Year ended
December 31,
2015 2016 2017
RMB RMB RMB US$
Operating expenses:
General and administrative expenses (24,235 ) (20,533 ) (13,334 ) (2,049 )
Operating losses (24,235 ) (20,533 ) (13,334 ) (2,049 )
Interest income 11,526 7,492 13,441 2,066
Share of income of subsidiaries and VIEs 1,003,358 1,240,955 2,001,512 307,625
Income before income taxes 990,649 1,227,914 2,001,619 307,642
Income tax expense
—
—
—
—
Net income 990,649 1,227,914 2,001,619 307,642
Other comprehensive income/(loss), net of tax
of nil
Foreign currency translation adjustments 56,821 62,256 (55,055 ) (8,462 )
Comprehensive income 1,047,470 1,290,170 1,946,564 299,180
CONDENSED STATEMENTS OF CASH FLOWS
Year ended
December 31,
2015 2016 2017
RMB RMB RMB US$
Net cash used in operating activities (2,017 ) (23,846 ) (8,303 ) (1,276 )
Net cash used in investing activities (132,976 ) (86,743 ) (77,005 ) (11,835 )
Net cash generated from financing activities 30,200 25,420 61,070 9,386
Effect of exchange rate changes on cash and cash equivalents 7,569 5,864 (1,486 ) (228 )
Net decrease in cash and cash equivalents (97,224 ) (79,305 ) (25,724 ) (3,953 )
Cash and cash equivalents at beginning of year 234,034 136,810 57,505 8,838
Cash and cash equivalents at end of year 136,810 57,505 31,781 4,885
(a) Basis of
accounting
For the Company only condensed financial information, the Company
records its investment in its subsidiaries and VIEs under the
equity method of accounting as prescribed in ASC 323-10 ,
Investments-Equity Method and Joint Ventures: Overall.
(b) Commitments
The Company does not have any significant commitments or long-term
obligations as of any of the years presented.</t>
  </si>
  <si>
    <t>Summary of Significant Accounting Policies (Policies)</t>
  </si>
  <si>
    <t>Basis of accounting</t>
  </si>
  <si>
    <t>(a) Basis of
accounting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ying separate accounting units and estimating
rebates related to revenue transactions, assessing the initial
valuation of the assets acquired and liabilities assumed in a
business combination and the subsequent impairment assessment of
long-lived assets, intangible assets and goodwill, long-term
investments, determining the provision for accounts receivable,
inventories and prepayment for vehicle purchase cost, accounting
for deferred income taxes and accounting for the share-based
compensation.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its Cayman subsidiaries and
Cheerbright, is the United States dollar (“US$”),
whereas the functional currency of Hong Kong subsidiaries is the
Hong Kong dollar (“HK$”), and the functional currency
of the PRC subsidiaries and VIEs is the Chinese Renminbi
(“RMB”) as determined based on the criteria of ASC
830 , Foreign Currency Matters
Assets and liabilities of the Company, its Cayman subsidiaries,
Cheerbright and Hong Kong subsidiaries are translated into RMB at
fiscal year-end exchange rates. Income and expense items are
translated at average exchange rates prevailing during the fiscal
year.</t>
  </si>
  <si>
    <t>Convenience Translation</t>
  </si>
  <si>
    <t>(e) Convenience
Translation
Amounts in United States dollars (“US$”) are presented
for the convenience of the reader and are translated at the noon
buying rate of US$1.00 to RMB6.5063 on December 29, 2017 in
the City of New York for cable transfers of RMB as certified for
customs purposes by the Federal Reserve Bank of New York. No
representation is made that the RMB amounts could have been, or
could be, converted into US$ at such rate.</t>
  </si>
  <si>
    <t>Cash and Cash Equivalents</t>
  </si>
  <si>
    <t>(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t>
  </si>
  <si>
    <t>Short-term Investments</t>
  </si>
  <si>
    <t>(g) Short-term
Investments
Short-term investments represent bank deposits, adjustable-rate
financial products with original maturities of greater than 3
months but less than 1 year and money market funds that are
measured at fair value. In accordance with ASC 825 , Financial
Instruments</t>
  </si>
  <si>
    <t>Fair Value Measurements of Financial Instruments</t>
  </si>
  <si>
    <t>(h) Fair Value Measurements of
Financial Instruments
Financial instruments of the Group primarily comprise of cash and
cash equivalents, restricted cash, short-term investments, accounts
receivable, amounts due from related parties, prepaid expenses and
other current assets, other non-current assets, accrued expenses
and other payables, notes payable, and amounts due to related
parties. The carrying values of these financial instruments
approximated their fair values due to the short-term maturity of
these instruments.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Accounts Receivable and Allowance for Doubtful Accounts</t>
  </si>
  <si>
    <t>(i) Accounts Receivable and
Allowance for Doubtful Accounts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t>
  </si>
  <si>
    <t>(j) Inventories, net
Inventories consist of new vehicles held for sale, stated at the
lower of cost or net realizable value. Cost is determined using the
specific identification method. The Company’s purchase
arrangements with certain automakers entitle the Company to receive
a specified amount of cash rebates if certain conditions are met
during the stated rebate periods. The Company accounts for these
rebates in accordance with ASC 605-50, Revenue Recognition:
Customer Payments and Incentives
Adjustments are recorded to write down the cost of inventory to the
estimated market value for slow-moving and damaged goods, which is
dependent upon factors such as inventory aging, historical and
forecasted consumer demand, and promotional environment.
Write-downs are recorded in cost of revenues in the consolidated
statements of comprehensive income.</t>
  </si>
  <si>
    <t>Property and Equipment</t>
  </si>
  <si>
    <t>(k)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t>
  </si>
  <si>
    <t>Intangible Assets</t>
  </si>
  <si>
    <t>(l)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3-15 years
Customer relationship 5 years
Websites 4 years
Domain names 4-10 years
Licensing agreements 1.75 years
Insurance brokerage license 4 years</t>
  </si>
  <si>
    <t>Long-term Investments</t>
  </si>
  <si>
    <t>(m) Long-term
Investments
The Company’s long-term investments consist of equity method
investments.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t>
  </si>
  <si>
    <t>(n) Goodwill
Goodwill represents the excess of the purchase price over the
amounts assigned to the fair value of the assets acquired and the
liabilities assumed of an acquired business. The Group’s
goodwill at December 31, 2016 and 2017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At December 31, 2016 and
2017, goodwill was RMB1,504,278 and RMB1,504,278 (US$231,203),
respectively. No impairment loss was recorded for any of the years
presented.
If the Group reorganizes its reporting structure in a manner that
changes the composition of one or more of its reporting units,
goodwill is reassigned based on the relative fair value of each of
the affected reporting units.</t>
  </si>
  <si>
    <t>Impairment of Long-Lived Assets and Intangibles</t>
  </si>
  <si>
    <t>(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t>
  </si>
  <si>
    <t>Revenue Recognition</t>
  </si>
  <si>
    <t>(p) Revenue
Recognition
The Group’s revenue is derived from media services, leads
generation services and online marketplace. Revenue is recognized
only when the price is fixed or determinable, persuasive evidence
of an arrangement exists, the service is performed and
collectability of the related fee is reasonably assured based on
the guidance in ASC 605, Revenue Recognition
Contracts are signed to establish significant terms such as the
price and services to be provided. The Group considers the price
for its services to be fixed or determinable when the Group and its
customers have signed the contracts. The Group assesses the
creditworthiness of its customers prior to signing the contracts to
ensure collectability is reasonably assured. Non-refundable
payments received before all of the relevant criteria for revenue
recognition are satisfied and are to be recognized ratably over a
period are recorded as deferred revenue.
Media services
Media services revenues mainly include revenues from automaker
advertising services and regional marketing campaigns conducted by
certain automobile brands’ regional offices. The majority of
the Group’s online advertising service arrangements involve
multiple deliverables such as banner advertisements, links and
logos, other media insertions and promotional activities that are
delivered over different periods of time.
In determining its best estimated selling price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 Revenue is recognized ratably when the advertisements
are published over the stated display period in the case of
websites and mobile applications or when the services have been
rendered in the case of promotional activities. The amount
recognized is limited to the amount that is not contingent upon the
delivery of additional deliverables or meeting other specified
performance conditions.
Leads generation services
Leads generation services primarily include revenues from
(i) dealer subscription services, (ii) advertising
services sold to individual dealer advertisers, and other
value-added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Revenue is
recognized ratably as services are provided over the subscription
period.
Online marketplace
Online marketplace revenues mainly include revenues from the new
vehicle transaction business, which is composed of direct vehicle
sales and platform-based services on the Autohome Mall platform,
and auto-financing business. For direct vehicle sales, the Company
recognizes revenue on a gross basis as it acts as the principal, is
the primary obligor of the sales arrangements and is subject to
inventory risk. Revenue from direct vehicle sales are recognized
when a sales contract has been executed and the vehicle has been
delivered. Under the platform-based service arrangements, the
Company earns service fee for the new vehicle display and
transactions facilitated through the Autohome Mall platform. The
service fee is recognized ratably over the display period or
recognized as the vehicles are delivered to customers. For the
auto-financing business, the Company earns service fee for the
generation of sales leads or the facilitation of financial products
transactions through the platform. The service fee is recognized
when the sales leads are delivered or upon the completion of
transaction facilitation.
Rebates and cash incentives provided to customers
The Group provides rebates to agency companies based on cumulative
annual advertising and service volume. The Group estimates its
obligations under such agreements based on an evaluation of the
likelihood of the agency companies’ achievement of the
advertising and service volume targets and evaluation of the agency
companies’ purchase trends and history.
The Group also provides cash incentives to automakers and dealers
who participated in various incentive programs on the Group’s
online transaction platform. The cash incentives are accounted for
as a reduction of revenue in accordance with ASC 605-50,
“Revenue Recognition: Customer Payments and
Incentives”
The Group has estimated and recorded rebates and cash incentives to
agency companies, dealers and automakers cumulatively amounting to
RMB578,548, RMB653,481 and RMB886,907 (US$136,315) for the years
ended December 31, 2015, 2016 and 2017, as a reduction of
revenue, respectively.</t>
  </si>
  <si>
    <t>(q) Cost of Revenues
Cost of revenues consist primarily of bandwidth and internet data
center fees, depreciation of the Group’s long-lived assets,
amortization of acquired intangible assets, value-added tax
(“VAT”) and surcharges, content-related costs, cost of
sales and write-downs of inventories and prepayment for vehicle
purchase cost.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Cost of sales include vehicle purchase cost and
other directly attributable costs. Rebates relating to new vehicles
purchased and sold during the reporting period are recorded as a
reduction to cost of revenues.
The Group’s business is subject to VAT, surcharges and
cultural construction fees levied on advertising related revenue in
China. Pursuant to ASC 605-45, Revenue
Recognition—Principal Agent Considerations,</t>
  </si>
  <si>
    <t>Advertising Expenditures</t>
  </si>
  <si>
    <t>(r) Advertising
Expenditures
Advertising expenditures which amounted to RMB533,632, RMB756,073
and RMB767,528 (US$117,967) for the years ended December 31,
2015, 2016 and 2017, respectively, are expensed as incurred and are
included in sales and marketing expenses.</t>
  </si>
  <si>
    <t>Product Development Expenses</t>
  </si>
  <si>
    <t>(s) Product Development
Expenses
Product development expenses consist primarily of employee costs
related to personnel involved in the development and enhancement of
the Group’s service offerings on its websites and mobile
applications. The Group recognizes these costs as expenses when
incurred, unless they result in significant additional
functionality or are related to application development stage, in
which case they are capitalized.</t>
  </si>
  <si>
    <t>Leases</t>
  </si>
  <si>
    <t>(t)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t>
  </si>
  <si>
    <t>(u) Notes payable
Notes payable represents short-term bank acceptance notes issued by
financial institutions that entitle the holder to receive the
stated amount from the financial institutions at the maturity date
of the notes. The Group has utilized notes payable to settle
amounts owed to the automakers.</t>
  </si>
  <si>
    <t>Income Taxes</t>
  </si>
  <si>
    <t>(v)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he Group adopted ASU No. 2015-17, Income Taxes (Topic
740), Balance Sheet Classification of Deferred Taxes</t>
  </si>
  <si>
    <t>(w) Earnings Per Share
Earnings per share are calculated in accordance with ASC 260-10,
Earnings per Share: Overall.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he computation of the diluted net income
per share of Class A ordinary share assumes the conversion of
Class B ordinary shares, while the diluted net income per share of
Class B ordinary share does not assume the conversion of those
shares.
The participating rights (liquidation and dividend rights) of the
holders of the Company’s Class A and Class B ordinary
shares are identical, except with respect to voting and conversion.
As a result, and in accordance with ASC 260, the undistributed
income for 2015 is allocated based on the contractual participating
rights of the Class A and Class B ordinary shares as if the
income for the year had been distributed. As the participating
rights are identical, the undistributed income is allocated on a
proportionate basis.</t>
  </si>
  <si>
    <t>Comprehensive Income</t>
  </si>
  <si>
    <t>(x) Comprehensive
Income
Comprehensive income is defined to include all changes in
shareholders’ equity except those resulting from investments
by owners and distributions to owners. Among other disclosures, ASC
220-10, Comprehensive Income: Overall</t>
  </si>
  <si>
    <t>(y)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comprehensive income to distinguish the
interests from that of the Company.</t>
  </si>
  <si>
    <t>Segment Reporting</t>
  </si>
  <si>
    <t>(z) Segment Reporting
In accordance with ASC 280-10, Segment Reporting: Overall</t>
  </si>
  <si>
    <t>Employee Benefits</t>
  </si>
  <si>
    <t>(aa)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134,125, RMB214,596 and RMB270,794 (US$41,620 ) for the
years ended December 31, 2015, 2016 and 2017,
respectively.</t>
  </si>
  <si>
    <t>Share-based Compensation</t>
  </si>
  <si>
    <t>(bb) Share-based
Compensation
Share-based awards granted to employees are accounted for under ASC
718, Compensation—Stock Compensation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t>
  </si>
  <si>
    <t>Government Grants</t>
  </si>
  <si>
    <t>(cc) Government Grants
Government grants primarily represent tax refunds for operating a
business in certain jurisdictions and fulfilment of specified tax
payment obligations, and subsidies. These grants are not subject to
any specific requirements and are recorded when received in
“other income, net” in the Company’s consolidated
statements of comprehensive income. For the years ended
December 31, 2015, 2016 and 2017, RMB11,281, RMB12,576 and
RMB25,657 (US$3,943) of government grants were recorded as other
income, net.</t>
  </si>
  <si>
    <t>Recent Accounting Pronouncements</t>
  </si>
  <si>
    <t>(dd) Recent Accounting
Pronouncements
In August 2015, the FASB issued ASU No. 2015-14, Revenue
from Contracts with Customers-Deferral of the effective date Revenue from
Contracts with Customers
In February 2016, the FASB issued ASU No. 2016-02,
Leases
In August 2016, the FASB issued ASU No. 2016-15
“ Statement of Cash Flows—Classification of Certain
Cash Receipts and Cash Payments
In November 2016, the FASB issued ASU No. 2016-18,
Statement of Cash Flows (Topic 320): Restricted Cash
In January 2017, the FASB issued ASU No. 2017-04,
Simplifying the Test for Goodwill Impairmen</t>
  </si>
  <si>
    <t>Concentration of Risk</t>
  </si>
  <si>
    <t>(ee) Concentration of
Risk
Credit risk
Financial instruments that potentially subject the Group to
significant concentrations of credit risk consist primarily of cash
and cash equivalents, restricted cash, short-term investments and
accounts receivable. As of December 31, 2016 and 2017, cash
and cash equivalents, restricted cash and short-term investments
altogether amounting to RMB5,733,321 and RMB8,154,224
(US$1,253,282),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ere two customers and one customer that
individually represented greater than 10% of the total accounts
receivable as of December 31, 2016 and 2017.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s for the years ended December 31,
2015, 2016 and 2017, respectively.
Currency convertibility risk
The Group transacts substantially all its business in RMB, which is
not freely convertible into foreign currencies. According to the
relevant regulations in the PRC,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s of December 31, 2017, cash and cash equivalents and
short-term investments in PRC were held by PRC subsidiaries and the
VIEs. Cash and cash equivalents and short-term investments of PRC
subsidiaries and VIEs are all denominated in RMB and altogether
amounted to RMB6,399,234 (US$983,544) and RMB862,215 (US$132,520),
respectively. Cash distributed outside of the PRC by PRC
subsidiaries and the VIEs may be subject to PRC dividend
withholding tax.
Foreign Currency exchange rate risk
Since July 21, 2005, the RMB was permitted to fluctuate within
a narrow and managed band against a basket of certain foreign
currencies. There was depreciation of 4.2% and 6.7%, and
appreciation of 6.7% for the years ended December 31, 2015,
2016 and 2017,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our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Group’s earnings, which in turn
could adversely affect the price of ADSs.</t>
  </si>
  <si>
    <t>Organization (Tables)</t>
  </si>
  <si>
    <t>Schedule of Principal Subsidiaries of Company</t>
  </si>
  <si>
    <t xml:space="preserve">As of December 31, 2017, the Company’s principal
subsidiaries and VIEs where Autohome WFOE and Chezhiying WFOE are
the primary beneficiaries include the following entities:
Entity Date of incorporation or
Place of incorporation Percentage of direct ownership by the Company
Subsidiaries
Cheerbright International Holdings, Limited
(“Cheerbright”) June 13, 2006
British Virgin Islands 100 %
Autohome E-commerce Inc. February 6, 2015 Cayman Islands 100 %
Autohome Link Inc. January 29, 2015 Cayman Islands 100 %
Autohome Financing Limited March 23, 2015 Cayman Islands 100 %
Autohome (Hong Kong) Limited (“Autohome HK”) March 16, 2012 Hong Kong 100 %
Autohome Media Limited (“Autohome Media”, formerly
known as Prbrownies Marketing Limited) October 18, 2013 Hong Kong 100 %
Autohome E-commerce Hong Kong Limited February 18, 2015 Hong Kong 100 %
Autohome Link Hong Kong Limited February 16, 2015 Hong Kong 100 %
Autohome Financing Hong Kong Limited April 15, 2015 Hong Kong 100 %
Beijing Cheerbright Technologies Co., Ltd. (“Autohome
WFOE”) September 1, 2006 PRC 100 %
Autohome Shanghai Advertising Co., Ltd. September 29, 2013 PRC 100 %
Beijing Prbrownies Software Co., Ltd. (formerly known as
“Beijing Autohome Software Co., Ltd.”) November 12, 2013 PRC 100 %
Entity Date of incorporation or Place of incorporation Percentage of direct ownership by the Company
Beijing Autohome Technologies Co., Ltd. November 12, 2013 PRC 100 %
Beijing Autohome Advertising Co., Ltd. November 13, 2013 PRC 100 %
Guangzhou Autohome Advertising Co., Ltd. November 25, 2013 PRC 100 %
Autohome (Tianjin) Automobile Sales Co., Ltd. October 20, 2014 PRC 100 %
Beijing Chezhiying Technology Co., Ltd.(“Chezhiying
WFOE”) May 26, 2015 PRC 100 %
Beijing Chezhiying Software Co., Ltd.(“Chezhiying
Software”) December 9, 2015 PRC 100 %
Beijing Kemoshijie Technology Co., Ltd. September 11, 2015 PRC 100 %
Beijing Haochezhijia E-commerce Co., Ltd. April 25, 2016 PRC 75 %
Huai’an Prbrownies Software Co., Ltd. September 13, 2016 PRC 100 %
Chengdu Prbrownies Software Co., Ltd. September 30, 2016 PRC 100 % </t>
  </si>
  <si>
    <t>Schedule of VIEs</t>
  </si>
  <si>
    <t xml:space="preserve">VIEs
Beijing Autohome Information Technology Co., Ltd. (“Autohome
Information”) August 28, 2006 PRC
—
Beijing Shengtuo Autohome Advertising Co., Ltd. September 21, 2010 PRC
—
Beijing Shengtuo Hongyuan Information Technology Co., Ltd.
(“Shengtuo Hongyuan”) November 8, 2010 PRC
—
Beijing Shengtuo Chengshi Advertising Co., Ltd. November 12, 2010 PRC
—
Shanghai You Che You Jia Advertising Co., Ltd. (“Shanghai
Advertising”) December 31, 2011 PRC
—
Guangzhou You Che You Jia Advertising Co., Ltd. (“Guangzhou
Advertising”) May 8, 2012 PRC
—
Beijing Autohome Used Car Appraisal Co., Ltd. January 30, 2015 PRC
—
Beijing Autohome Used Car Brokerage Co., Ltd. June 10, 2015 PRC
—
Shanghai Tianhe Insurance Brokerage Co., Ltd. September 21, 2017 PRC
— </t>
  </si>
  <si>
    <t>Schedule of Assets, Liabilities, and Cash Flows of VIEs</t>
  </si>
  <si>
    <t xml:space="preserve">The following table sets forth the assets, liabilities, results of
operations and cash flows of the VIEs included in the
Company’s consolidated balance sheets, consolidated
statements of comprehensive income and consolidated statements of
cash flows:
December 31,
2016 2017
RMB RMB US$
Current assets 1,059,117 1,326,075 203,814
Non-current assets 1,643,467 1,645,183 252,860
Total assets 2,702,584 2,971,258 456,674
Accrued expenses and other payables 191,942 162,423 24,964
Advance from customers 15,452 45,747 7,031
Deferred revenue 40,115 47,507 7,302
Income tax payable 42,746
—
—
Amounts due to related parties 1,430 4,309 662
Inter-company payables 761,583 1,031,877 158,597
Total current liabilities 1,053,268 1,291,863 198,556
Other liabilities 21,131 20,010 3,075
Deferred tax liabilities 7,400 12,708 1,953
Total non-current liabilities 28,531 32,718 5,028
Total liabilities 1,081,799 1,324,581 203,584
Net assets 1,620,785 1,646,677 253,090
Year ended
December 31,
2015 2016 2017
RMB RMB RMB US$
Net revenues 271,198 328,618 274,774 42,232
Net (loss)/income (68,272 ) (71,931 ) 20,380 3,132
Year ended December 31,
2015 2016 2017
RMB RMB RMB US$
Net cash (used in)/generated from operating activities (23,630 ) 20,337 851,872 130,930
Net cash used in investing activities (73,318 ) (33,204 ) (802,710 ) (123,374 )
Net cash generated from financing activities
—
—
—
— </t>
  </si>
  <si>
    <t>Summary of Significant Accounting Policies (Tables)</t>
  </si>
  <si>
    <t>Schedule of Estimated Useful Life of Property and Equipment</t>
  </si>
  <si>
    <t>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t>
  </si>
  <si>
    <t>Schedule of Estimated Useful Life of Intangible Assets</t>
  </si>
  <si>
    <t>The estimated useful life for the intangible assets is as
follows:
Category
Estimated useful life
Trademark 3-15 years
Customer relationship 5 years
Websites 4 years
Domain names 4-10 years
Licensing agreements 1.75 years
Insurance brokerage license 4 years</t>
  </si>
  <si>
    <t>Fair Value Measurement (Tables)</t>
  </si>
  <si>
    <t>Assets Measured at Fair Value on Recurring Basis</t>
  </si>
  <si>
    <t>Assets measured at fair value on a recurring basis are summarized
below:
Fair Value Measurement at
Quoted Prices Significant Other Unobservable
Fair Value at December 31, 2017
RMB RMB RMB RMB US$
Cash equivalents
Time deposits
— 694,500
— 694,500 106,743
Money market fund 34,105
—
— 34,105 5,242
Short-term investments
Term deposits
— 842,912
— 842,912 129,554
Money market fund
— 10,042
— 10,042 1,543
Adjustable-rate financial products
— 6,389,682
— 6,389,682 982,076
34,105 7,937,136
— 7,971,241 1,225,158
Fair Value Measurement at
Quoted Prices Significant Other Unobservable
Fair Value at December 31, 2016
RMB RMB RMB RMB
Cash equivalents
Time deposits
— 2,099,200
— 2,099,200
Money market fund 225,848
—
— 225,848
Restricted cash
— 9,319
— 9,319
Short-term investments
Term deposits
— 1,804,208
— 1,804,208
Adjustable-rate financial products
— 625,883
— 625,883
225,848 4,538,610
— 4,764,458</t>
  </si>
  <si>
    <t>Accounts Receivable, Net (Tables)</t>
  </si>
  <si>
    <t>Schedule of Accounts Receivable and Allowance for Doubtful Accounts</t>
  </si>
  <si>
    <t>Accounts receivable and allowance for doubtful accounts consist of
the following:
December 31,
2016 2017
RMB RMB US$
Accounts receivable 1,206,436 1,895,145 291,278
Allowance for doubtful accounts (512 ) (1,408 ) (216 )
Total 1,205,924 1,893,737 291,062</t>
  </si>
  <si>
    <t>Schedule of Analysis of Allowance for Doubtful Accounts</t>
  </si>
  <si>
    <t>An analysis of the allowance for doubtful accounts is as
follows:
December 31,
2016 2017
RMB RMB US$
Beginning balance 2,315 512 79
Additions charged to bad debt expense 2,792 1,854 284
Reversal (489 ) (744 ) (114 )
Write off (4,106 ) (214 ) (33 )
Ending balance 512 1,408 216</t>
  </si>
  <si>
    <t>Prepaid Expenses and Other Current Assets (Tables)</t>
  </si>
  <si>
    <t>Schedule of Prepaid Expenses and Other Current Assets</t>
  </si>
  <si>
    <t>Prepaid expenses and other current assets consist of the
following:
December 31,
2016 2017
RMB RMB US$
Prepayments 317,262 125,317 19,262
Rental deposits 1,494 11,918 1,832
Interest receivable 11,690 3,462 532
Staff advances 7,712 7,496 1,152
Receivables from third-party payment platform 12,327 14,757 2,268
Other receivables 26,734 23,173 3,562
377,219 186,123 28,608</t>
  </si>
  <si>
    <t>Taxation (Tables)</t>
  </si>
  <si>
    <t>Income before Income/(Loss) Tax Expenses</t>
  </si>
  <si>
    <t>The Group had minimal operations in jurisdictions other than the
PRC. Income/(loss) before income tax expense consists of:
Year ended
December 31,
2015 2016 2017
RMB RMB RMB US$
PRC 1,292,104 1,263,223 2,266,075 348,289
Non PRC (15,913 ) (14,371 ) (4,534 ) (697 )
1,276,191 1,248,852 2,261,541 347,592</t>
  </si>
  <si>
    <t>Income Tax Expense</t>
  </si>
  <si>
    <t>The income tax expense is comprised of:
Year ended
December 31,
2015 2016 2017
RMB RMB RMB US$
Current 292,017 136,429 254,803 39,163
Deferred (6,475 ) (103,800 ) 12,279 1,887
285,542 32,629 267,082 41,050</t>
  </si>
  <si>
    <t>Reconciliation of Income Tax Expense</t>
  </si>
  <si>
    <t>The reconciliation of income tax expense for the years ended
December 31, 2015, 2016 and 2017 is as follows:
Year ended
December 31,
2015 2016 2017
RMB RMB RMB US$
Income before income tax expense 1,276,191 1,248,852 2,261,541 347,592
Income tax expense computed at applicable tax rates (25%) 319,047 312,213 565,385 86,898
Non-deductible expenses 16,372 25,798 32,417 4,983
Change in valuation allowances 16,054 47,006 (15,510 ) (2,384 )
Outside basis difference (17,329 ) (28,265 ) 7,360 1,131
Effect of international tax rate difference 3,978 3,593 1,133 174
Interest expense relating to unrecognized tax benefits 3,809 2,482
—
—
Effect of preferential tax rate (56,389 ) (330,198 ) (383,039 ) (58,872 )
Effect of withholding tax
—
— 59,336 9,120
Income tax expense 285,542 32,629 267,082 41,050</t>
  </si>
  <si>
    <t>Components of Deferred Taxes</t>
  </si>
  <si>
    <t>The significant components of deferred taxes are as follows:
December 31,
2016 2017
RMB RMB US$
Deferred tax assets
Allowance for doubtful accounts 7,066 352 53
Accrued staff cost 3,166 1,563 240
Accrued expenses 52,497 73,500 11,297
Revenue recognition 42,062 48,774 7,497
Tax losses 83,941 101,746 15,638
VAT refund 3,598 3,842 591
Less: Valuation allowances (70,667 ) (55,157 ) (8,477 )
Total deferred tax assets 121,663 174,620 26,839
Deferred tax liabilities
Intangible assets and internally-developed software 8,690 14,262 2,192
Outside basis difference 453,106 423,989 65,166
Total deferred tax liabilities 461,796 438,251 67,358</t>
  </si>
  <si>
    <t>Schedule of Unrecognized Tax Benefits</t>
  </si>
  <si>
    <t>A roll-forward of unrecognized tax benefits is as follows:
December 31,
2016 2017
RMB RMB US$
Beginning balance 22,003 21,902 3,366
Additions based on tax positions related to current year
—
—
—
Decreases based on tax positions related to prior years (101 ) (2,855 ) (439 )
Ending balance 21,902 19,047 2,927</t>
  </si>
  <si>
    <t>Property and Equipment, Net (Tables)</t>
  </si>
  <si>
    <t>Summary of Property and Equipment</t>
  </si>
  <si>
    <t>Property and equipment consist of the following:
December 31,
2016 2017
RMB RMB US$
At cost:
Electronic equipment 234,360 301,783 46,383
Office equipment 1,024 1,361 209
Motor vehicles 3,418 2,855 439
Software 26,480 34,310 5,273
Leasehold improvements 42,364 40,408 6,211
307,646 380,717 58,515
Less: Accumulated depreciation (173,072 ) (250,395 ) (38,485 )
134,574 130,322 20,030</t>
  </si>
  <si>
    <t>Intangible Assets, Net (Tables)</t>
  </si>
  <si>
    <t>Schedule of Intangible Assets with Definite Lives</t>
  </si>
  <si>
    <t>The following tables present the Group’s intangible assets
with definite lives as of the respective balance sheet dates:
December 31,
2017
Gross Accumulated Net Carrying
RMB RMB RMB US$
Trademarks 68,380 (43,292 ) 25,088 3,856
Customer relationship 9,050 (9,050 )
—
—
Websites 27,000 (27,000 )
—
—
Domain names 1,917 (1,870 ) 47 7
Licensing agreements 2,492 (2,492 )
—
—
Insurance brokerage license 28,133 (2,345 ) 25,788 3,964
136,972 (86,049 ) 50,923 7,827
December 31,
2016
Gross Accumulated Net
RMB RMB RMB
Trademarks 68,380 (38,713 ) 29,667
Customer relationship 9,050 (9,050 )
—
Websites 27,000 (27,000 )
—
Domain names 1,870 (1,870 )
—
Licensing agreements 2,667 (2,667 )
—
108,967 (79,300 ) 29,667</t>
  </si>
  <si>
    <t>Schedule of Annual Estimated Amortization Expenses for Acquired Intangible Assets</t>
  </si>
  <si>
    <t xml:space="preserve">The annual estimated amortization expenses for the acquired
intangible assets for each of the next five years are as
follows:
2018 2019 2020 2021 2022
RMB RMB RMB RMB RMB
Amortization expenses 11,615 11,611 11,592 9,247 4,559 </t>
  </si>
  <si>
    <t>Accrued Expenses and Other Payables (Tables)</t>
  </si>
  <si>
    <t>Components of Accrued Expenses and Other Payables</t>
  </si>
  <si>
    <t>The components of accrued expenses and other payables are as
follows:
December 31,
2016 2017
RMB RMB US$
VAT and surcharges payable 82,759 88,435 13,592
Payroll and welfare payable 302,006 409,691 62,968
Accrued rebates and cash incentives 473,271 646,922 99,430
Deposit from customers 66,526 46,321 7,119
Accrued expenses 128,489 328,315 50,461
Payable for purchase of fixed assets 12,200 6,303 969
Professional service fees 12,570 5,236 805
Payable for exercise of share-based awards 10,464 5,735 881
Others 63,262 121,976 18,748
1,151,547 1,658,934 254,973</t>
  </si>
  <si>
    <t>Related Party Transactions (Tables)</t>
  </si>
  <si>
    <t>Summary of Related Parties Relationship with Group</t>
  </si>
  <si>
    <t>Name of related parties
Relationship with the Group
Ping An and its subsidiaries (“Ping An Group”)
The Company’s controlling shareholder and its
subsidiaries
Mango JV
An equity-method investee of the Company’s subsidiary</t>
  </si>
  <si>
    <t>Significant Related Party Transactions</t>
  </si>
  <si>
    <t xml:space="preserve">During the years ended December 31, 2015, 2016 and 2017,
significant related party transactions were as follows:
Year ended
December 31,
2015 2016 2017
RMB RMB RMB US$
Sales of new vehicles to Ping An Group
— 21,938
—
—
Services provided by Ping An Group (a)
— 21,594 55,220 8,487
Services provided to Ping An Group (b)
—
— 21,171 3,254
Interest income from Ping An Group
— 3,564 35,049 5,387 </t>
  </si>
  <si>
    <t>Balances with Related Parties</t>
  </si>
  <si>
    <t>As of December 31, 2016 and December 31, 2017, balances
with related parties were as follows:
December 31, 2016 December 31, 2017
RMB RMB US$
Amounts due from related parties, current
Ping An Group (c) 14,120 21,014 3,230
Mango JV (d) 6,331 3,425 526
Other related parties
— 63 10
20,451 24,502 3,766
Amounts due from related parties, non-current
Ping An Group (c) 809 10,956 1,684
809 10,956 1,684
Amounts due to related parties
Ping An Group 1,312 1,101 169
Mango JV (e) 15,158 9,049 1,391
Other related parties 160 135 21
16,630 10,285 1,581
(a) The amount represents rental and
property management services and other miscellaneous services
provided by Ping An Group.
(b) The amount represents the commission
fee for facilitating transactions and advertising service provided
to Ping An Group.
(c) Receivable from Ping An Group
primarily consists of interest receivable from cash and cash
equivalents and short-term investments held at Ping An Group,
service fee receivable and deposit in relation to the operating
lease agreement and others. As of December 31, 2016 and 2017,
the Group had cash and cash equivalents and short-term investments
of RMB541,218 and RMB1,374,574 (US$211,268) at Ping An Group,
respectively.
(d) The amount represents unsettled
portion of fulfilment cost paid by the Group to dealers on behalf
of Mango JV and commission fee receivable for facilitating the sale
of Mango JV’s vehicles through the Autohome Mall
platform.
(e) The outstanding payable to Mango JV
represents proceeds from vehicle sales on the Autohome Mall
platform collected by the Group on behalf of Mango JV.</t>
  </si>
  <si>
    <t>Commitments and Contingencies (Tables)</t>
  </si>
  <si>
    <t>Summary of Future Minimum Lease Payments under Non-Cancellable Operating Leases</t>
  </si>
  <si>
    <t>As of December 31, 2017, the Group has future minimum lease
payments under non-cancellable operating leases, with initial terms
in excess of one year, for office premises consisting of the
following:
RMB US$
2018 82,360 12,659
2019 48,982 7,528
2020 and thereafter
—
—
131,342 20,187</t>
  </si>
  <si>
    <t>Cost of Revenues (Tables)</t>
  </si>
  <si>
    <t>Schedule of Cost of Revenues</t>
  </si>
  <si>
    <t>Year ended
December 31,
2015 2016 2017
RMB RMB RMB US$
Content-related costs 184,635 269,313 390,885 60,078
Depreciation and amortization 43,160 42,570 41,579 6,391
Bandwidth and internet data center 38,893 51,766 89,889 13,816
VAT and surcharges 269,491 349,373 484,811 74,513
Cost of sales, including tax 132,942 1,680,143 351,521 54,028
669,121 2,393,165 1,358,685 208,826</t>
  </si>
  <si>
    <t>Earnings Per Share (Tables)</t>
  </si>
  <si>
    <t>Schedule of Basic and Diluted Earnings Per Share</t>
  </si>
  <si>
    <t>Basic and diluted earnings per share for each of the years
presented are calculated as follows:
Year ended
December 31,
2015 2016 2017
Class A Class B
Ordinary shares
Ordinary shares
Ordinary shares
RMB RMB RMB RMB US$
Basic earnings per share:
Numerator:
Net income attributable to Autohome Inc. 444,916 545,733 1,227,914 2,001,619 307,642
Denominator:
Weighted average ordinary shares outstanding 50,403,077 61,824,328 114,237,600 116,379,846 116,379,846
Basic earnings per share 8.83 8.83 10.75 17.20 2.64
Diluted earnings per share:
Numerator:
Net income attributable to Autohome Inc. 461,052 529,597 1,227,914 2,001,619 307,642
Reallocation of net income as a result of conversion of
Class B into Class A ordinary shares (Note 15) 529,597
—
—
—
—
Net income attributable to Autohome Inc. 990,649 529,597 1,227,914 2,001,619 307,642
Denominator:
Weighted average ordinary shares outstanding 50,403,077 61,824,328 114,237,600 116,379,846 116,379,846
Conversion of Class B into Class A ordinary shares 61,824,328
—
—
—
—
Dilutive effect of share-based awards 3,419,421
— 1,798,727 1,679,010 1,679,010
Weighted average number of shares outstanding-diluted 115,646,826 61,824,328 116,036,327 118,058,856 118,058,856
Diluted earnings per share 8.57 8.57 10.58 16.95 2.61</t>
  </si>
  <si>
    <t>Share-Based Compensation (Tables)</t>
  </si>
  <si>
    <t>Summary of Company's Employee Share Option Activity</t>
  </si>
  <si>
    <t>The following table summarizes the Company’s employee share
option activity under the share option plans:
Number of Weighted Weighted Weighted Aggregate
US$ US$ Years US$
Outstanding, January 1, 2017 2,821,592 16.66 11.87 8.15 24,329
Granted 775,458 32.17 30.23
Exercised (1,060,830 ) 8.86
Forfeited (948,606 ) 24.30
Outstanding, December 31, 2017 1,587,614 24.88 19.67 8.53 63,190
Vested and expected to vest at December 31, 2017 1,533,724 24.84 19.67 8.52 61,103
Exercisable as of December 31, 2017 292,352 13.85 11.65 6.53 14,857</t>
  </si>
  <si>
    <t>Schedule of Restricted Shares Activity</t>
  </si>
  <si>
    <t>Restricted shares activity for the year ended December 31,
2017 was as follows:
Number Weighted
US$
Outstanding, January 1, 2017 2,087,392 26.61
Granted 934,518 34.63
Vested (782,802 ) 27.66
Forfeited (588,100 ) 26.38
Outstanding, December 31, 2017 1,651,008 29.95
Expected to vest, December 31, 2017 1,572,618 29.98</t>
  </si>
  <si>
    <t>Schedule of Estimated Fair Value of Share-Based Awards on Respective Grant Dates using Binomial Option Pricing Model</t>
  </si>
  <si>
    <t>The Company calculated the estimated fair value of the share-based
awards on the respective grant dates using the binomial option
pricing model with the following assumptions:
2016 2017
Fair value of ordinary share US$23.76-US$24.88 US$45.36-US$54.84
Risk-free interest rates 1.70%-1.75% 2.30%-2.44%
Expected exercise multiple 2.2-2.8 2.2-2.8
Expected volatility 63% 57%-60%
Expected dividend yield 0.00% 0.00%
Weighted average fair value per option granted US$14.12-US$15.26 US$27.05-US$33.73</t>
  </si>
  <si>
    <t>Schedule of Share-Based Compensation Expenses</t>
  </si>
  <si>
    <t>Share-based compensation expenses relating to options and
restricted shares granted to employees recognized for the year
ended December 31, 2015, 2016 and 2017 is as follows:
Year ended
December 31,
2015 2016 2017
RMB RMB RMB US$
Cost of revenues 6,939 12,310 15,166 2,331
Sales and marketing expenses 36,584 50,814 53,064 8,155
General and administrative expenses 40,142 77,965 59,954 9,215
Product development expenses 24,280 54,304 49,602 7,624
107,945 195,393 177,786 27,325</t>
  </si>
  <si>
    <t>Condensed Financial Information of the Parent Company (Tables)</t>
  </si>
  <si>
    <t>Condensed Balance Sheets</t>
  </si>
  <si>
    <t>CONDENSED BALANCE SHEETS
December 31,
2016 2017
RMB RMB US$
ASSETS
Current assets:
Cash and cash equivalents 57,505 31,781 4,885
Short-term investments 486,341 699,159 107,459
Prepaid expenses and other current assets 26,113 23,315 3,583
Total current assets 569,959 754,255 115,927
Non-current assets:
Other non-current assets 5,936 3,816 587
Investment in subsidiaries and VIEs 5,807,841 7,798,858 1,198,663
Total non-current assets 5,813,777 7,802,674 1,199,250
Total assets 6,383,736 8,556,929 1,315,177
LIABILITIES AND SHAREHOLDERS’ EQUITY
Current liabilities:
Accrued expenses and other payables 20,660 6,932 1,065
Dividend payable
— 595,779 91,570
Due to subsidiaries 2,672 2,581 397
Total current liabilities 23,332 605,292 93,032
Total liabilities 23,332 605,292 93,032
Commitments and Contingencies
Shareholders’ equity:
Ordinary shares (par value of US$0.01 per share; 100,000,000,000
(including 99,931,211,060 Class A and 68,788,940 Class B )
shares authorized; 115,297,224 and 117,140,856 shares issued and
outstanding, all comprised of Class A, as of December 31,
2016 and 2017, respectively) 7,784 7,909 1,216
Additional paid-in capital 3,006,152 3,246,475 498,974
Accumulated other comprehensive income 125,009 69,954 10,752
Retained earnings 3,221,459 4,627,299 711,203
Total shareholders’ equity 6,360,404 7,951,637 1,222,145
Total liabilities and shareholders’ equity 6,383,736 8,556,929 1,315,177</t>
  </si>
  <si>
    <t>Condensed Statements of Comprehensive Income</t>
  </si>
  <si>
    <t>CONDENSED STATEMENTS OF COMPREHENSIVE INCOME
Year ended
December 31,
2015 2016 2017
RMB RMB RMB US$
Operating expenses:
General and administrative expenses (24,235 ) (20,533 ) (13,334 ) (2,049 )
Operating losses (24,235 ) (20,533 ) (13,334 ) (2,049 )
Interest income 11,526 7,492 13,441 2,066
Share of income of subsidiaries and VIEs 1,003,358 1,240,955 2,001,512 307,625
Income before income taxes 990,649 1,227,914 2,001,619 307,642
Income tax expense
—
—
—
—
Net income 990,649 1,227,914 2,001,619 307,642
Other comprehensive income/(loss), net of tax
of nil
Foreign currency translation adjustments 56,821 62,256 (55,055 ) (8,462 )
Comprehensive income 1,047,470 1,290,170 1,946,564 299,180</t>
  </si>
  <si>
    <t>Condensed Statements of Cash Flows</t>
  </si>
  <si>
    <t>CONDENSED STATEMENTS OF CASH FLOWS
Year ended
December 31,
2015 2016 2017
RMB RMB RMB US$
Net cash used in operating activities (2,017 ) (23,846 ) (8,303 ) (1,276 )
Net cash used in investing activities (132,976 ) (86,743 ) (77,005 ) (11,835 )
Net cash generated from financing activities 30,200 25,420 61,070 9,386
Effect of exchange rate changes on cash and cash equivalents 7,569 5,864 (1,486 ) (228 )
Net decrease in cash and cash equivalents (97,224 ) (79,305 ) (25,724 ) (3,953 )
Cash and cash equivalents at beginning of year 234,034 136,810 57,505 8,838
Cash and cash equivalents at end of year 136,810 57,505 31,781 4,885</t>
  </si>
  <si>
    <t>Organization - Additional Information (Detail) ¥ in Thousands, $ in Thousands</t>
  </si>
  <si>
    <t>1 Months Ended</t>
  </si>
  <si>
    <t>Nov. 30, 2014USD ($)shares</t>
  </si>
  <si>
    <t>Dec. 31, 2013USD ($)shares</t>
  </si>
  <si>
    <t>Dec. 31, 2015shares</t>
  </si>
  <si>
    <t>Dec. 31, 2014shares</t>
  </si>
  <si>
    <t>Dec. 31, 2017USD ($)shares</t>
  </si>
  <si>
    <t>Feb. 22, 2017</t>
  </si>
  <si>
    <t>Jun. 30, 2016</t>
  </si>
  <si>
    <t>Jun. 27, 2008</t>
  </si>
  <si>
    <t>Jun. 23, 2008</t>
  </si>
  <si>
    <t>American Depositary Shares [Member] | IPO [Member]</t>
  </si>
  <si>
    <t>Summary of Investment Holdings [Line Items]</t>
  </si>
  <si>
    <t>Newly issued shares through offering</t>
  </si>
  <si>
    <t>Proceeds from issuance of shares | $</t>
  </si>
  <si>
    <t>American Depositary Shares [Member] | Follow-on offering [Member]</t>
  </si>
  <si>
    <t>Shares converted into Class A ordinary shares from Class B ordinary shares during the period</t>
  </si>
  <si>
    <t>Ordinary shares outstanding</t>
  </si>
  <si>
    <t>Class A Ordinary Shares [Member] | IPO [Member]</t>
  </si>
  <si>
    <t>VIE Structure Concentration Risk [Member] | Net Revenues [Member]</t>
  </si>
  <si>
    <t>Concentration percentage</t>
  </si>
  <si>
    <t>4.40%</t>
  </si>
  <si>
    <t>5.50%</t>
  </si>
  <si>
    <t>7.80%</t>
  </si>
  <si>
    <t>VIE Structure Concentration Risk [Member] | Assets, Total [Member]</t>
  </si>
  <si>
    <t>21.10%</t>
  </si>
  <si>
    <t>19.30%</t>
  </si>
  <si>
    <t>VIE Structure Concentration Risk [Member] | Liabilities, Total [Member]</t>
  </si>
  <si>
    <t>6.70%</t>
  </si>
  <si>
    <t>10.50%</t>
  </si>
  <si>
    <t>Amounts due from PRC subsidiaries</t>
  </si>
  <si>
    <t>Inter-company balances between VIE and WFOE and Autohome HK</t>
  </si>
  <si>
    <t>Exclusive technical consulting and service agreements [Member]</t>
  </si>
  <si>
    <t>Term of agreement</t>
  </si>
  <si>
    <t>30 years</t>
  </si>
  <si>
    <t>Extension option in agreement term</t>
  </si>
  <si>
    <t>10 years</t>
  </si>
  <si>
    <t>Telstra Holdings Pty Ltd. [Member]</t>
  </si>
  <si>
    <t>Percentage of the company owned by parent</t>
  </si>
  <si>
    <t>55.00%</t>
  </si>
  <si>
    <t>100.00%</t>
  </si>
  <si>
    <t>Selling Shareholders of Cheerbright, China Topside and Norstar [Member]</t>
  </si>
  <si>
    <t>Percentage of the Company owned by selling shareholders</t>
  </si>
  <si>
    <t>45.00%</t>
  </si>
  <si>
    <t>Ping An Insurance (Group) Company of China Ltd. [Member]</t>
  </si>
  <si>
    <t>52.80%</t>
  </si>
  <si>
    <t>6.50%</t>
  </si>
  <si>
    <t>47.40%</t>
  </si>
  <si>
    <t>Organization - Schedule of Principal Subsidiaries of Company (Detail)</t>
  </si>
  <si>
    <t>Cheerbright International Holdings, Limited [Member]</t>
  </si>
  <si>
    <t>Organization [Line Items]</t>
  </si>
  <si>
    <t>Date of incorporation or acquisition</t>
  </si>
  <si>
    <t>Jun. 13,
		2006</t>
  </si>
  <si>
    <t>Place of incorporation</t>
  </si>
  <si>
    <t>British Virgin Islands</t>
  </si>
  <si>
    <t>Percentage of direct ownership by the Company</t>
  </si>
  <si>
    <t>Autohome E-commerce Inc. [Member]</t>
  </si>
  <si>
    <t>Feb. 6,
		2015</t>
  </si>
  <si>
    <t>Cayman Islands</t>
  </si>
  <si>
    <t>Autohome Link Inc. [Member]</t>
  </si>
  <si>
    <t>Jan. 29,
		2015</t>
  </si>
  <si>
    <t>Autohome Financing Limited [Member]</t>
  </si>
  <si>
    <t>Mar. 23,
		2015</t>
  </si>
  <si>
    <t>Autohome (Hong Kong) Limited [Member]</t>
  </si>
  <si>
    <t>Mar. 16,
		2012</t>
  </si>
  <si>
    <t>Hong Kong</t>
  </si>
  <si>
    <t>Autohome Media Limited [Member]</t>
  </si>
  <si>
    <t>Oct. 18,
		2013</t>
  </si>
  <si>
    <t>Autohome E- Commerce Hong Kong Limited [Member]</t>
  </si>
  <si>
    <t>Feb. 18,
		2015</t>
  </si>
  <si>
    <t>Autohome Link Hong Kong Limited [Member]</t>
  </si>
  <si>
    <t>Feb. 16,
		2015</t>
  </si>
  <si>
    <t>Autohome Financing Hong Kong Limited [Member]</t>
  </si>
  <si>
    <t>Apr. 15,
		2015</t>
  </si>
  <si>
    <t>Beijing Cheerbright Technologies Co., Ltd. [Member]</t>
  </si>
  <si>
    <t>Sep. 1,
		2006</t>
  </si>
  <si>
    <t>PRC</t>
  </si>
  <si>
    <t>Autohome Shanghai Advertising Co., Ltd. [Member]</t>
  </si>
  <si>
    <t>Sep. 29,
		2013</t>
  </si>
  <si>
    <t>Beijing Prbrownies Software Co., Ltd. (formerly known as Beijing Autohome Software Co., Ltd.) [Member]</t>
  </si>
  <si>
    <t>Nov. 12,
		2013</t>
  </si>
  <si>
    <t>Beijing Autohome Technologies Co., Ltd. [Member]</t>
  </si>
  <si>
    <t>Beijing Autohome Advertising Co., Ltd. [Member]</t>
  </si>
  <si>
    <t>Nov. 13,
		2013</t>
  </si>
  <si>
    <t>Guangzhou Autohome Advertising Co., Ltd. [Member]</t>
  </si>
  <si>
    <t>Nov. 25,
		2013</t>
  </si>
  <si>
    <t>Autohome (Tianjin) Automobile Sales Co., Ltd. [Member]</t>
  </si>
  <si>
    <t>Oct. 20,
		2014</t>
  </si>
  <si>
    <t>Beijing Chezhiying Technology Co., Ltd. ("Chezhiying WFOE") [Member]</t>
  </si>
  <si>
    <t>May 26,
		2015</t>
  </si>
  <si>
    <t>Beijing Chezhiying Software Co., Ltd. [Member]</t>
  </si>
  <si>
    <t>Dec. 9,
		2015</t>
  </si>
  <si>
    <t>Beijing Kemoshijie Technology Co., Ltd. [Member]</t>
  </si>
  <si>
    <t>Sep. 11,
		2015</t>
  </si>
  <si>
    <t>Beijing Haochezhijia E-commerce Co., Ltd. [Member]</t>
  </si>
  <si>
    <t>Apr. 25,
		2016</t>
  </si>
  <si>
    <t>75.00%</t>
  </si>
  <si>
    <t>Huai'an Prbrownies Software Co., Ltd. [Member]</t>
  </si>
  <si>
    <t>Sep. 13,
		2016</t>
  </si>
  <si>
    <t>Chengdu Prbrownies Software Co., Ltd. [Member]</t>
  </si>
  <si>
    <t>Sep. 30,
		2016</t>
  </si>
  <si>
    <t>Organization - Schedule of VIEs (Detail) - Consolidated VIEs [Member]</t>
  </si>
  <si>
    <t>Beijing Autohome Information Technology Co., Ltd. [Member]</t>
  </si>
  <si>
    <t>Variable Interest Entity [Line Items]</t>
  </si>
  <si>
    <t>Aug. 28,
		2006</t>
  </si>
  <si>
    <t>0.00%</t>
  </si>
  <si>
    <t>Beijing Shengtuo Autohome Advertising Co., Ltd. [Member]</t>
  </si>
  <si>
    <t>Sep. 21,
		2010</t>
  </si>
  <si>
    <t>Beijing Shengtuo Hongyuan Information Technology Co., Ltd. [Member]</t>
  </si>
  <si>
    <t>Nov. 8,
		2010</t>
  </si>
  <si>
    <t>Beijing Shengtuo Chengshi Advertising Co., Ltd. [Member]</t>
  </si>
  <si>
    <t>Nov. 12,
		2010</t>
  </si>
  <si>
    <t>Shanghai You Che You Jia Advertising Co., Ltd. [Member]</t>
  </si>
  <si>
    <t>Dec. 31,
		2011</t>
  </si>
  <si>
    <t>Guangzhou You Che You Jia Advertising Co., Ltd. [Member]</t>
  </si>
  <si>
    <t>May 8,
		2012</t>
  </si>
  <si>
    <t>Beijing Autohome Used Car Appraisal Co., Ltd [Member]</t>
  </si>
  <si>
    <t>Jan. 30,
		2015</t>
  </si>
  <si>
    <t>Beijing Autohome Used Car Brokerage Co., Ltd. [Member]</t>
  </si>
  <si>
    <t>Jun. 10,
		2015</t>
  </si>
  <si>
    <t>Shanghai Tianhe Insurance Brokerage Co., Ltd. [Member]</t>
  </si>
  <si>
    <t>Sep. 21,
		2017</t>
  </si>
  <si>
    <t>Organization - Schedule of Assets, Liabilities, and Cash Flows of VIEs (Detail) ¥ in Thousands, $ in Thousands</t>
  </si>
  <si>
    <t>Current assets</t>
  </si>
  <si>
    <t>Non-current assets</t>
  </si>
  <si>
    <t>Net revenues</t>
  </si>
  <si>
    <t>Net (loss)/income</t>
  </si>
  <si>
    <t>Net cash (used in)/generated from operating activities</t>
  </si>
  <si>
    <t>VIEs [Member]</t>
  </si>
  <si>
    <t>Inter-company payables</t>
  </si>
  <si>
    <t>Net assets</t>
  </si>
  <si>
    <t>Summary of Significant Accounting Policies - Additional Information (Detail)</t>
  </si>
  <si>
    <t>3 Months Ended</t>
  </si>
  <si>
    <t>Nov. 30, 2014</t>
  </si>
  <si>
    <t>Mar. 31, 2017CNY (¥)</t>
  </si>
  <si>
    <t>Dec. 31, 2017CNY (¥)CustomerSegment</t>
  </si>
  <si>
    <t>Dec. 31, 2017USD ($)CustomerSegment</t>
  </si>
  <si>
    <t>Dec. 31, 2016CNY (¥)Customer</t>
  </si>
  <si>
    <t>Dec. 31, 2015CNY (¥)Customer</t>
  </si>
  <si>
    <t>Dec. 29, 2017</t>
  </si>
  <si>
    <t>Schedule Of Organization And Summary Of Significant Accounting Policies [Line Items]</t>
  </si>
  <si>
    <t>Exchange rate of one US$ to RMB</t>
  </si>
  <si>
    <t>Goodwill, impairment loss</t>
  </si>
  <si>
    <t>Long-lived assets, impairment charge</t>
  </si>
  <si>
    <t>Recorded rebates and cash incentives to advertising agencies companies</t>
  </si>
  <si>
    <t>Advertising expenditures</t>
  </si>
  <si>
    <t>Minimum percentage of estimated remaining economic life, Capital lease classification requirement</t>
  </si>
  <si>
    <t>Minimum percentage of net present value of minimum lease payments over the fair value of leased property</t>
  </si>
  <si>
    <t>90.00%</t>
  </si>
  <si>
    <t>Number of operating segment | Segment</t>
  </si>
  <si>
    <t>Total expenses for employee benefits</t>
  </si>
  <si>
    <t>Foreign currency exchange rate appreciation (depreciation)</t>
  </si>
  <si>
    <t>(6.70%)</t>
  </si>
  <si>
    <t>(4.20%)</t>
  </si>
  <si>
    <t>Government grants</t>
  </si>
  <si>
    <t>Customer Concentration Risk [Member] | Net Revenues [Member]</t>
  </si>
  <si>
    <t>Number of customers represented greater than 10% | Customer</t>
  </si>
  <si>
    <t>Credit Concentration Risk [Member]</t>
  </si>
  <si>
    <t>Cash and cash equivalents, restricted cash and term deposits</t>
  </si>
  <si>
    <t>Consolidated VIEs [Member] | Currency Convertibility Risk [Member]</t>
  </si>
  <si>
    <t>Subsidiaries [Member] | Currency Convertibility Risk [Member]</t>
  </si>
  <si>
    <t>Deferred Tax Assets Current [Member]</t>
  </si>
  <si>
    <t>Prior period reclassification adjustment</t>
  </si>
  <si>
    <t>Deferred Tax Assets Noncurrent [Member]</t>
  </si>
  <si>
    <t>Media and Leads Generation Services [Member] | Beijing Prbrownies Software Co., Ltd. (formerly known as Beijing Autohome Software Co., Ltd.) [Member] | Consolidated VIEs [Member]</t>
  </si>
  <si>
    <t>Tax rate of value-added tax</t>
  </si>
  <si>
    <t>17.00%</t>
  </si>
  <si>
    <t>Value-added tax refund rate</t>
  </si>
  <si>
    <t>14.00%</t>
  </si>
  <si>
    <t>Media and Leads Generation Services [Member] | Chengdu Prbrownies Software Company Limited [Member] | Consolidated VIEs [Member]</t>
  </si>
  <si>
    <t>China [Member] | Media and Leads Generation Services [Member]</t>
  </si>
  <si>
    <t>6.00%</t>
  </si>
  <si>
    <t>China [Member] | Online Marketplace [Member]</t>
  </si>
  <si>
    <t>Summary of Significant Accounting Policies - Schedule of Estimated Useful Life of Property and Equipment (Detail)</t>
  </si>
  <si>
    <t>Leasehold Improvements [Member]</t>
  </si>
  <si>
    <t>Property, Plant and Equipment [Line Items]</t>
  </si>
  <si>
    <t>Property and equipment, Estimated useful life</t>
  </si>
  <si>
    <t>Shorter of lease term or the estimated useful lives of the assets</t>
  </si>
  <si>
    <t>Minimum [Member] | Electric Equipment [Member]</t>
  </si>
  <si>
    <t>3 years</t>
  </si>
  <si>
    <t>Minimum [Member] | Office Equipment [Member]</t>
  </si>
  <si>
    <t>Minimum [Member] | Motor Vehicles [Member]</t>
  </si>
  <si>
    <t>4 years</t>
  </si>
  <si>
    <t>Minimum [Member] | Software [Member]</t>
  </si>
  <si>
    <t>Maximum [Member] | Electric Equipment [Member]</t>
  </si>
  <si>
    <t>5 years</t>
  </si>
  <si>
    <t>Maximum [Member] | Office Equipment [Member]</t>
  </si>
  <si>
    <t>Maximum [Member] | Motor Vehicles [Member]</t>
  </si>
  <si>
    <t>Maximum [Member] | Software [Member]</t>
  </si>
  <si>
    <t>Summary of Significant Accounting Policies - Schedule of Estimated Useful Life of Intangible Assets (Detail)</t>
  </si>
  <si>
    <t>Minimum [Member]</t>
  </si>
  <si>
    <t>Finite-Lived Intangible Assets [Line Items]</t>
  </si>
  <si>
    <t>Intangible assets, Estimated useful life</t>
  </si>
  <si>
    <t>1 year 9 months</t>
  </si>
  <si>
    <t>Maximum [Member]</t>
  </si>
  <si>
    <t>15 years</t>
  </si>
  <si>
    <t>Trademarks [Member] | Minimum [Member]</t>
  </si>
  <si>
    <t>Trademarks [Member] | Maximum [Member]</t>
  </si>
  <si>
    <t>Customer Relationships [Member]</t>
  </si>
  <si>
    <t>Websites [Member]</t>
  </si>
  <si>
    <t>Domain Names [Member] | Minimum [Member]</t>
  </si>
  <si>
    <t>Domain Names [Member] | Maximum [Member]</t>
  </si>
  <si>
    <t>Licensing Agreements [Member]</t>
  </si>
  <si>
    <t>Insurance Brokerage License [Member]</t>
  </si>
  <si>
    <t>Fair Value Measurement - Assets Measured at Fair Value on Recurring Basis (Detail) - Fair Value, Measurements, Recurring [Member] ¥ in Thousands, $ in Thousands</t>
  </si>
  <si>
    <t>Fair Value, Assets and Liabilities Measured on Recurring and Nonrecurring Basis [Line Items]</t>
  </si>
  <si>
    <t>Assets measured at fair value on recurring basis</t>
  </si>
  <si>
    <t>Time Deposit [Member]</t>
  </si>
  <si>
    <t>Cash equivalents</t>
  </si>
  <si>
    <t>Money Market Funds [Member]</t>
  </si>
  <si>
    <t>Term Deposits [Member]</t>
  </si>
  <si>
    <t>Adjustable-Rate Financial Products [Member]</t>
  </si>
  <si>
    <t>Fair Value Measurement Using Inputs Level 1 [Member]</t>
  </si>
  <si>
    <t>Fair Value Measurement Using Inputs Level 1 [Member] | Time Deposit [Member]</t>
  </si>
  <si>
    <t>Fair Value Measurement Using Inputs Level 1 [Member] | Money Market Funds [Member]</t>
  </si>
  <si>
    <t>Fair Value Measurement Using Inputs Level 1 [Member] | Term Deposits [Member]</t>
  </si>
  <si>
    <t>Fair Value Measurement Using Inputs Level 1 [Member] | Adjustable-Rate Financial Products [Member]</t>
  </si>
  <si>
    <t>Fair Value Measurement Using Inputs Level 2 [Member]</t>
  </si>
  <si>
    <t>Fair Value Measurement Using Inputs Level 2 [Member] | Time Deposit [Member]</t>
  </si>
  <si>
    <t>Fair Value Measurement Using Inputs Level 2 [Member] | Money Market Funds [Member]</t>
  </si>
  <si>
    <t>Fair Value Measurement Using Inputs Level 2 [Member] | Term Deposits [Member]</t>
  </si>
  <si>
    <t>Fair Value Measurement Using Inputs Level 2 [Member] | Adjustable-Rate Financial Products [Member]</t>
  </si>
  <si>
    <t>Fair Value Measurement Using Inputs Level 3 [Member]</t>
  </si>
  <si>
    <t>Fair Value Measurement Using Inputs Level 3 [Member] | Time Deposit [Member]</t>
  </si>
  <si>
    <t>Fair Value Measurement Using Inputs Level 3 [Member] | Money Market Funds [Member]</t>
  </si>
  <si>
    <t>Fair Value Measurement Using Inputs Level 3 [Member] | Term Deposits [Member]</t>
  </si>
  <si>
    <t>Fair Value Measurement Using Inputs Level 3 [Member] | Adjustable-Rate Financial Products [Member]</t>
  </si>
  <si>
    <t>Accounts Receivable, Net - Schedule of Accounts Receivable and Allowance for Doubtful Accounts (Detail) ¥ in Thousands, $ in Thousands</t>
  </si>
  <si>
    <t>Dec. 31, 2016USD ($)</t>
  </si>
  <si>
    <t>Total</t>
  </si>
  <si>
    <t>Accounts Receivable, Net - Schedule of Analysis of Allowance for Doubtful Accounts (Detail) ¥ in Thousands, $ in Thousands</t>
  </si>
  <si>
    <t>Beginning balance</t>
  </si>
  <si>
    <t>Additions charged to bad debt expense</t>
  </si>
  <si>
    <t>Reversal</t>
  </si>
  <si>
    <t>Write off</t>
  </si>
  <si>
    <t>Ending balance</t>
  </si>
  <si>
    <t>Accounts Receivable, Net - Additional Information (Detail) ¥ in Thousands, $ in Thousands</t>
  </si>
  <si>
    <t>Accounts, Notes, Loans and Financing Receivable [Line Items]</t>
  </si>
  <si>
    <t>Additions to allowance for doubtful accounts</t>
  </si>
  <si>
    <t>General and Administrative Expenses [Member]</t>
  </si>
  <si>
    <t>Inventory - Additional Information (Detail) ¥ in Thousands, $ in Thousands</t>
  </si>
  <si>
    <t>Inventory write-down</t>
  </si>
  <si>
    <t>Prepaid Expenses and Other Current Assets - Schedule of Prepaid Expenses and Other Current Assets (Detail) ¥ in Thousands, $ in Thousands</t>
  </si>
  <si>
    <t>Prepayments</t>
  </si>
  <si>
    <t>Rental deposits</t>
  </si>
  <si>
    <t>Interest receivable</t>
  </si>
  <si>
    <t>Staff advances</t>
  </si>
  <si>
    <t>Receivables from third-party payment platform</t>
  </si>
  <si>
    <t>Other receivables</t>
  </si>
  <si>
    <t>Prepaid Expenses and Other Current Assets - Additional Information (Detail) ¥ in Thousands, $ in Thousands</t>
  </si>
  <si>
    <t>Prepaid Expenses And Other Current Assets [Line Items]</t>
  </si>
  <si>
    <t>Prepaid purchase cost</t>
  </si>
  <si>
    <t>Motor Vehicles [Member]</t>
  </si>
  <si>
    <t>Taxation - Additional Information (Detail) ¥ / shares in Units, $ / shares in Units, $ in Thousands</t>
  </si>
  <si>
    <t>Mar. 16, 2012</t>
  </si>
  <si>
    <t>May 31, 2016</t>
  </si>
  <si>
    <t>Feb. 29, 2016</t>
  </si>
  <si>
    <t>Jul. 31, 2015</t>
  </si>
  <si>
    <t>Oct. 31, 2013</t>
  </si>
  <si>
    <t>Sep. 30, 2010</t>
  </si>
  <si>
    <t>Dec. 31, 2017CNY (¥)¥ / shares</t>
  </si>
  <si>
    <t>Dec. 31, 2017USD ($)$ / shares</t>
  </si>
  <si>
    <t>Dec. 31, 2016CNY (¥)¥ / shares</t>
  </si>
  <si>
    <t>Dec. 31, 2015CNY (¥)¥ / shares</t>
  </si>
  <si>
    <t>Dec. 31, 2015USD ($)</t>
  </si>
  <si>
    <t>Nov. 06, 2017$ / shares</t>
  </si>
  <si>
    <t>Nov. 06, 2017¥ / shares</t>
  </si>
  <si>
    <t>Income Tax Contingency [Line Items]</t>
  </si>
  <si>
    <t>Effect of preferential tax rate</t>
  </si>
  <si>
    <t>Effect of preferential tax rate, basic earning per ADS | (per share)</t>
  </si>
  <si>
    <t>Current income tax expense</t>
  </si>
  <si>
    <t>Deferred income tax expense</t>
  </si>
  <si>
    <t>Declared special cash dividend | (per share)</t>
  </si>
  <si>
    <t>Withholding tax on dividend payment</t>
  </si>
  <si>
    <t>Undistributed earnings from PRC Subsidiaries</t>
  </si>
  <si>
    <t>Liability for uncertainty in income taxes, Noncurrent</t>
  </si>
  <si>
    <t>Unrecognized tax benefits net basis against the deferred tax assets related to tax loss carryforwards</t>
  </si>
  <si>
    <t>Unrecognized tax benefits that would impact effective tax rate</t>
  </si>
  <si>
    <t>Interest expense relating to unrecognized tax benefits</t>
  </si>
  <si>
    <t>Penalties related to unrecognized tax benefits</t>
  </si>
  <si>
    <t>Interest expense relating to tax expense</t>
  </si>
  <si>
    <t>Penalties relating to tax expense</t>
  </si>
  <si>
    <t>Dividend Declared [Member]</t>
  </si>
  <si>
    <t>Earliest Tax Year [Member]</t>
  </si>
  <si>
    <t>Tax year that remains open to examination under enacted tax laws</t>
  </si>
  <si>
    <t>Latest Tax Year [Member]</t>
  </si>
  <si>
    <t>Cayman Islands [Member]</t>
  </si>
  <si>
    <t>Statutory EIT rate</t>
  </si>
  <si>
    <t>British Virgin Islands [Member] | Cheerbright International Holdings, Limited [Member]</t>
  </si>
  <si>
    <t>Hong Kong [Member]</t>
  </si>
  <si>
    <t>16.50%</t>
  </si>
  <si>
    <t>Hong Kong [Member] | Subsidiaries [Member]</t>
  </si>
  <si>
    <t>Income tax expense | $</t>
  </si>
  <si>
    <t>China [Member]</t>
  </si>
  <si>
    <t>25.00%</t>
  </si>
  <si>
    <t>Non-PRC resident withholding tax on dividends paid, percentage</t>
  </si>
  <si>
    <t>10.00%</t>
  </si>
  <si>
    <t>Net tax operating losses</t>
  </si>
  <si>
    <t>Net tax operating losses expiration year</t>
  </si>
  <si>
    <t>Withholding income tax rate on dividends distributed by FIEs</t>
  </si>
  <si>
    <t>China [Member] | Autohome WFOE [Member] | High-New Technology Enterprise [Member]</t>
  </si>
  <si>
    <t>Preferential statutory tax rate</t>
  </si>
  <si>
    <t>15.00%</t>
  </si>
  <si>
    <t>China [Member] | Beijing Autohome Technologies Co., Ltd. [Member] | High-New Technology Enterprise [Member]</t>
  </si>
  <si>
    <t>Preferential income tax rate period</t>
  </si>
  <si>
    <t>China [Member] | Beijing Prbrownies Software Co., Ltd. (formerly known as Beijing Autohome Software Co., Ltd.) [Member]</t>
  </si>
  <si>
    <t>Effect of change in enacted tax rate</t>
  </si>
  <si>
    <t>China [Member] | Beijing Prbrownies Software Co., Ltd. (formerly known as Beijing Autohome Software Co., Ltd.) [Member] | High-New Technology Enterprise [Member]</t>
  </si>
  <si>
    <t>China [Member] | Beijing Prbrownies Software Co., Ltd. (formerly known as Beijing Autohome Software Co., Ltd.) [Member] | Eligible Software Enterprises [Member]</t>
  </si>
  <si>
    <t>Period of enterprise income tax exemption</t>
  </si>
  <si>
    <t>2 years</t>
  </si>
  <si>
    <t>China [Member] | Reduction in Taxes [Member]</t>
  </si>
  <si>
    <t>5.00%</t>
  </si>
  <si>
    <t>China [Member] | VIEs [Member]</t>
  </si>
  <si>
    <t>China [Member] | Earliest Tax Year [Member] | Autohome WFOE [Member] | High-New Technology Enterprise [Member]</t>
  </si>
  <si>
    <t>Preferential tax rate extended qualifying year</t>
  </si>
  <si>
    <t>China [Member] | Earliest Tax Year [Member] | Beijing Autohome Technologies Co., Ltd. [Member] | High-New Technology Enterprise [Member]</t>
  </si>
  <si>
    <t>Preferential tax rate qualifying year</t>
  </si>
  <si>
    <t>China [Member] | Earliest Tax Year [Member] | Beijing Prbrownies Software Co., Ltd. (formerly known as Beijing Autohome Software Co., Ltd.) [Member] | High-New Technology Enterprise [Member]</t>
  </si>
  <si>
    <t>China [Member] | Latest Tax Year [Member] | Autohome WFOE [Member] | High-New Technology Enterprise [Member]</t>
  </si>
  <si>
    <t>China [Member] | Latest Tax Year [Member] | Beijing Autohome Technologies Co., Ltd. [Member] | High-New Technology Enterprise [Member]</t>
  </si>
  <si>
    <t>China [Member] | Latest Tax Year [Member] | Beijing Prbrownies Software Co., Ltd. (formerly known as Beijing Autohome Software Co., Ltd.) [Member] | High-New Technology Enterprise [Member]</t>
  </si>
  <si>
    <t>China [Member] | Tax Year After Exemption Period [Member] | Beijing Prbrownies Software Co., Ltd. (formerly known as Beijing Autohome Software Co., Ltd.) [Member] | Eligible Software Enterprises [Member]</t>
  </si>
  <si>
    <t>Enterprise income tax rate</t>
  </si>
  <si>
    <t>12.50%</t>
  </si>
  <si>
    <t>Taxation - Income before Income/(Loss) Tax Expenses (Detail) ¥ in Thousands, $ in Thousands</t>
  </si>
  <si>
    <t>Income/(Loss) from Domestic and Foreign Components Before Income Tax Expenses [Abstract]</t>
  </si>
  <si>
    <t>Non PRC</t>
  </si>
  <si>
    <t>Taxation - Income Tax Expense (Detail) ¥ in Thousands, $ in Thousands</t>
  </si>
  <si>
    <t>Current</t>
  </si>
  <si>
    <t>Deferred</t>
  </si>
  <si>
    <t>Taxation - Reconciliation of Income Tax Expense (Detail) ¥ in Thousands, $ in Thousands</t>
  </si>
  <si>
    <t>Income before income tax expense</t>
  </si>
  <si>
    <t>Income tax expense computed at applicable tax rates (25%)</t>
  </si>
  <si>
    <t>Non-deductible expenses</t>
  </si>
  <si>
    <t>Change in valuation allowances</t>
  </si>
  <si>
    <t>Outside basis difference</t>
  </si>
  <si>
    <t>Effect of international tax rate difference</t>
  </si>
  <si>
    <t>Effect of withholding tax</t>
  </si>
  <si>
    <t>Taxation - Reconciliation of Income Tax Expense (Parenthetical) (Detail)</t>
  </si>
  <si>
    <t>Percentage of PRC income tax</t>
  </si>
  <si>
    <t>Taxation - Components of Deferred Taxes (Detail) ¥ in Thousands, $ in Thousands</t>
  </si>
  <si>
    <t>Accrued staff cost</t>
  </si>
  <si>
    <t>Accrued expenses</t>
  </si>
  <si>
    <t>Revenue recognition</t>
  </si>
  <si>
    <t>Tax losses</t>
  </si>
  <si>
    <t>VAT refund</t>
  </si>
  <si>
    <t>Less: Valuation allowances</t>
  </si>
  <si>
    <t>Total deferred tax assets</t>
  </si>
  <si>
    <t>Intangible assets and internally-developed software</t>
  </si>
  <si>
    <t>Total deferred tax liabilities</t>
  </si>
  <si>
    <t>Taxation - Schedule of Unrecognized Tax Benefits (Detail) ¥ in Thousands, $ in Thousands</t>
  </si>
  <si>
    <t>Additions based on tax positions related to current year</t>
  </si>
  <si>
    <t>Decreases based on tax positions related to prior years</t>
  </si>
  <si>
    <t>Property and Equipment, Net - Summary of Property and Equipment (Detail) ¥ in Thousands, $ in Thousands</t>
  </si>
  <si>
    <t>At cost:</t>
  </si>
  <si>
    <t>Property and equipment, gross</t>
  </si>
  <si>
    <t>Less: Accumulated depreciation</t>
  </si>
  <si>
    <t>Electronic Equipment [Member]</t>
  </si>
  <si>
    <t>Office Equipment [Member]</t>
  </si>
  <si>
    <t>Software [Member]</t>
  </si>
  <si>
    <t>Property and Equipment, Net - Additional Information (Detail) ¥ in Thousands, $ in Thousands</t>
  </si>
  <si>
    <t>Depreciation expense</t>
  </si>
  <si>
    <t>Intangible Assets, Net - Schedule of Intangible Assets with Definite Lives (Detail) ¥ in Thousands, $ in Thousands</t>
  </si>
  <si>
    <t>Gross Carrying Value</t>
  </si>
  <si>
    <t>Accumulated Amortization</t>
  </si>
  <si>
    <t>Net Carrying Value</t>
  </si>
  <si>
    <t>Trademarks [Member]</t>
  </si>
  <si>
    <t>Domain Names [Member]</t>
  </si>
  <si>
    <t>Intangible Assets, Net - Additional Information (Detail) ¥ in Thousands, $ in Thousands</t>
  </si>
  <si>
    <t>Intangible assets, estimated useful lives</t>
  </si>
  <si>
    <t>Continuing Operations [Member]</t>
  </si>
  <si>
    <t>Intangible Assets, Net - Schedule of Annual Estimated Amortization Expenses for Acquired Intangible Assets (Detail) - Finite Lived Intangible Assets Future Amortization Expense [Member] ¥ in Thousands</t>
  </si>
  <si>
    <t>Long-Term Investments - Additional Information (Detail) $ in Thousands</t>
  </si>
  <si>
    <t>May 31, 2015CNY (¥)</t>
  </si>
  <si>
    <t>Jul. 31, 2017CNY (¥)</t>
  </si>
  <si>
    <t>Dec. 31, 2015</t>
  </si>
  <si>
    <t>Sep. 30, 2015CNY (¥)</t>
  </si>
  <si>
    <t>Visionstar Information Technology (Shanghai) Co., Ltd. [Member]</t>
  </si>
  <si>
    <t>Schedule of Equity Method Investments [Line Items]</t>
  </si>
  <si>
    <t>Business acquisition percentage of interests acquired</t>
  </si>
  <si>
    <t>Business acquisition cash consideration</t>
  </si>
  <si>
    <t>Hunan Mango Autohome Automobile Sales Co Ltd [Member]</t>
  </si>
  <si>
    <t>Total capital contribution</t>
  </si>
  <si>
    <t>Cash consideration paid to joint venture</t>
  </si>
  <si>
    <t>Ownership percentage</t>
  </si>
  <si>
    <t>49.00%</t>
  </si>
  <si>
    <t>Impairment charges</t>
  </si>
  <si>
    <t>Shanghai You Che You Jia Financing Co., Ltd</t>
  </si>
  <si>
    <t>Other investments [Member]</t>
  </si>
  <si>
    <t>Carrying amount of equity method investments</t>
  </si>
  <si>
    <t>Accrued Expenses and Other Payables - Components of Accrued Expenses and Other Payables (Detail) ¥ in Thousands, $ in Thousands</t>
  </si>
  <si>
    <t>VAT and surcharges payable</t>
  </si>
  <si>
    <t>Payroll and welfare payable</t>
  </si>
  <si>
    <t>Accrued rebates and cash incentives</t>
  </si>
  <si>
    <t>Deposit from customers</t>
  </si>
  <si>
    <t>Payable for purchase of fixed assets</t>
  </si>
  <si>
    <t>Professional service fees</t>
  </si>
  <si>
    <t>Payable for exercise of share-based awards</t>
  </si>
  <si>
    <t>Others</t>
  </si>
  <si>
    <t>Related Party Transactions - Summary of Related Parties Relationship with Group (Detail)</t>
  </si>
  <si>
    <t>Ping An Group [Member]</t>
  </si>
  <si>
    <t>Related Party Transaction [Line Items]</t>
  </si>
  <si>
    <t>Related parties relationship with the group</t>
  </si>
  <si>
    <t>The Company's controlling shareholder and its subsidiaries</t>
  </si>
  <si>
    <t>An equity-method investee of the Company's subsidiary</t>
  </si>
  <si>
    <t>Related Party Transactions - Significant Related Party Transactions (Detail) - Ping An Group [Member] ¥ in Thousands, $ in Thousands</t>
  </si>
  <si>
    <t>Significant related party transactions, interest income</t>
  </si>
  <si>
    <t>Sales of New Vehicles [Member]</t>
  </si>
  <si>
    <t>Significant related party transactions, sales</t>
  </si>
  <si>
    <t>Rental Property Management And Other Miscellaneous Services [Member]</t>
  </si>
  <si>
    <t>Significant related party transactions, service provided</t>
  </si>
  <si>
    <t>[1]</t>
  </si>
  <si>
    <t>Commission Fee And Advertising Services Member [Member]</t>
  </si>
  <si>
    <t>[2]</t>
  </si>
  <si>
    <t>The amount represents rental and property management services and other miscellaneous services provided by Ping An Group.</t>
  </si>
  <si>
    <t>The amount represents the commission fee for facilitating transactions and advertising service provided to Ping An Group.</t>
  </si>
  <si>
    <t>Related Party Transactions - Balances with Related Parties (Detail) ¥ in Thousands, $ in Thousands</t>
  </si>
  <si>
    <t>[3]</t>
  </si>
  <si>
    <t>Other Related Parties [Member]</t>
  </si>
  <si>
    <t>Receivable from Ping An Group primarily consists of interest receivable from cash and cash equivalents and short-term investments held at Ping An Group, service fee receivable and deposit in relation to the operating lease agreement and others. As of December 31, 2016 and 2017, the Group had cash and cash equivalents and short-term investments of RMB541,218 and RMB1,374,574 (US$211,268) at Ping An Group, respectively.</t>
  </si>
  <si>
    <t>The amount represents unsettled portion of fulfilment cost paid by the Group to dealers on behalf of Mango JV and commission fee receivable for facilitating the sale of Mango JV's vehicles through the Autohome Mall platform.</t>
  </si>
  <si>
    <t>The outstanding payable to Mango JV represents proceeds from vehicle sales on the Autohome Mall platform collected by the Group on behalf of Mango JV.</t>
  </si>
  <si>
    <t>Related Party Transactions - Balances with Related Parties (Parenthetical) (Detail) ¥ in Thousands, $ in Thousands</t>
  </si>
  <si>
    <t>Cash and cash equivalents and short term investments</t>
  </si>
  <si>
    <t>Commitments and Contingencies - Additional Information (Detail) ¥ in Thousands, $ in Thousands</t>
  </si>
  <si>
    <t>Operating leases, rental expenses</t>
  </si>
  <si>
    <t>Commitments and Contingencies - Summary of Future Minimum Lease Payments under Non-Cancellable Operating Leases (Detail) - Dec. 31, 2017 ¥ in Thousands, $ in Thousands</t>
  </si>
  <si>
    <t>2020 and thereafter</t>
  </si>
  <si>
    <t>Operating Leases, Future Minimum Payments Due, Total</t>
  </si>
  <si>
    <t>Cost of Revenues - Schedule of Cost of Revenues (Detail) ¥ in Thousands, $ in Thousands</t>
  </si>
  <si>
    <t>Content-related costs</t>
  </si>
  <si>
    <t>Depreciation and amortization</t>
  </si>
  <si>
    <t>Bandwidth and internet data center</t>
  </si>
  <si>
    <t>VAT and surcharges</t>
  </si>
  <si>
    <t>Cost of sales, including tax</t>
  </si>
  <si>
    <t>Cost of Revenues - Additional Information (Detail) ¥ in Thousands, $ in Thousands</t>
  </si>
  <si>
    <t>Ordinary Shares - Additional Information (Detail) - USD ($) $ in Thousands</t>
  </si>
  <si>
    <t>Dec. 31, 2013</t>
  </si>
  <si>
    <t>Dec. 31, 2016</t>
  </si>
  <si>
    <t>Dec. 31, 2014</t>
  </si>
  <si>
    <t>Yun Chen Capital Cayman</t>
  </si>
  <si>
    <t>Class of Stock [Line Items]</t>
  </si>
  <si>
    <t>Number of ordinary shares outstanding</t>
  </si>
  <si>
    <t>Class A Ordinary Shares [Member] | Prior to the Completion of the IPO on December 11, 2013 [Member]</t>
  </si>
  <si>
    <t>Class B Ordinary Shares [Member] | Prior to the Completion of the IPO on December 11, 2013 [Member]</t>
  </si>
  <si>
    <t>Proceeds from issuance of common stock</t>
  </si>
  <si>
    <t>Restricted Net Assets - Additional Information (Detail) ¥ in Thousands, $ in Thousands</t>
  </si>
  <si>
    <t>Restricted Net Assets [Abstract]</t>
  </si>
  <si>
    <t>Percentage of after tax profits allocated to general reserve</t>
  </si>
  <si>
    <t>Percentage of maximum limit of registered capital to discontinue general reserve</t>
  </si>
  <si>
    <t>50.00%</t>
  </si>
  <si>
    <t>Appropriated retained earnings</t>
  </si>
  <si>
    <t>Restricted net assets</t>
  </si>
  <si>
    <t>Earnings Per Share - Schedule of Basic and Diluted Earnings Per Share (Detail) ¥ / shares in Units, $ / shares in Units, ¥ in Thousands, $ in Thousands</t>
  </si>
  <si>
    <t>Numerator:</t>
  </si>
  <si>
    <t>Denominator:</t>
  </si>
  <si>
    <t>Weighted average ordinary shares outstanding</t>
  </si>
  <si>
    <t>Basic earnings per share | (per share)</t>
  </si>
  <si>
    <t>Reallocation of net income as a result of conversion of Class B into Class A ordinary shares (Note 15)</t>
  </si>
  <si>
    <t>Conversion of Class B into Class A ordinary shares (Note 15)</t>
  </si>
  <si>
    <t>Dilutive effect of share-based awards</t>
  </si>
  <si>
    <t>Weighted average number of shares outstanding-diluted</t>
  </si>
  <si>
    <t>Diluted earnings per share | (per share)</t>
  </si>
  <si>
    <t>Net income attributable to Autohome Inc. | ¥</t>
  </si>
  <si>
    <t>Basic earnings per share | ¥ / shares</t>
  </si>
  <si>
    <t>Reallocation of net income as a result of conversion of Class B into Class A ordinary shares (Note 15) | ¥</t>
  </si>
  <si>
    <t>Diluted earnings per share | ¥ / shares</t>
  </si>
  <si>
    <t>Earnings Per Share - Additional Information (Detail) - shares</t>
  </si>
  <si>
    <t>Stock Options [Member]</t>
  </si>
  <si>
    <t>Antidilutive Securities Excluded from Computation of Earnings Per Share [Line Items]</t>
  </si>
  <si>
    <t>Anti-dilutive shares excluded from calculation of diluted earnings per share</t>
  </si>
  <si>
    <t>Restricted Shares [Member]</t>
  </si>
  <si>
    <t>Share-Based Compensation - Additional Information (Detail) $ / shares in Units, ¥ in Thousands, $ in Thousands</t>
  </si>
  <si>
    <t>Dec. 31, 2016$ / shares</t>
  </si>
  <si>
    <t>Nov. 30, 2016CNY (¥)</t>
  </si>
  <si>
    <t>Dec. 31, 2015$ / shares</t>
  </si>
  <si>
    <t>Dec. 29, 2017$ / shares</t>
  </si>
  <si>
    <t>Share-based Compensation Arrangement by Share-based Payment Award [Line Items]</t>
  </si>
  <si>
    <t>Closing stock price | $ / shares</t>
  </si>
  <si>
    <t>Aggregate intrinsic value of options exercised</t>
  </si>
  <si>
    <t>Weighted average fair value per option granted | $ / shares</t>
  </si>
  <si>
    <t>The total grant date fair value of options vested</t>
  </si>
  <si>
    <t>Aggregate fair value of outstanding options at the grant date</t>
  </si>
  <si>
    <t>Unrecognized share-based compensation expenses</t>
  </si>
  <si>
    <t>Incremental compensation cost | ¥</t>
  </si>
  <si>
    <t>Unvested options/restricted shares expected to be recognized over a weighted-average period</t>
  </si>
  <si>
    <t>2 years 11 months 12 days</t>
  </si>
  <si>
    <t>Stock Options [Member] | Maximum [Member]</t>
  </si>
  <si>
    <t>Award vesting period</t>
  </si>
  <si>
    <t>For  share options and restricted shares granted under the Plans, majority are  subject to vesting schedules of approximately four years with 25% of the awards  vesting each year and have a contractual term of ten years.</t>
  </si>
  <si>
    <t>Stock Options [Member] | 2011 Plan [Member] | Maximum [Member]</t>
  </si>
  <si>
    <t>Share based awards grant to employees, directors and consultants to purchase aggregate ordinary shares | shares</t>
  </si>
  <si>
    <t>Stock Options [Member] | 2013 Plan [Member] | Maximum [Member]</t>
  </si>
  <si>
    <t>Stock Options [Member] | 2016 Plan [Member] | Maximum [Member]</t>
  </si>
  <si>
    <t>Stock Options [Member] | 2016 Plan II [Member] | Maximum [Member]</t>
  </si>
  <si>
    <t>Options and Restricted Shares [Member] | Maximum [Member]</t>
  </si>
  <si>
    <t>Vesting period</t>
  </si>
  <si>
    <t>Original contractual term</t>
  </si>
  <si>
    <t>Options and Restricted Shares [Member] | Maximum [Member] | Awards Vesting Percentage Each Year [Member]</t>
  </si>
  <si>
    <t>Percentage of awards vesting</t>
  </si>
  <si>
    <t>2 years 10 months 28 days</t>
  </si>
  <si>
    <t>Aggregate fair value of the outstanding restricted shares</t>
  </si>
  <si>
    <t>Unrecognized compensation expense</t>
  </si>
  <si>
    <t>Weighted average grant date fair value, Granted | $ / shares</t>
  </si>
  <si>
    <t>Grant date fair value of restricted shares vested</t>
  </si>
  <si>
    <t>Share-Based Compensation - Summary of Company's Employee Share Option Activity (Detail)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Vested and expected to vest, Ending balance</t>
  </si>
  <si>
    <t>Number of 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or expected to vest</t>
  </si>
  <si>
    <t>Weighted average exercise price, Exercisable</t>
  </si>
  <si>
    <t>Weighted average grant date fair value, Outstanding, Beginning balance</t>
  </si>
  <si>
    <t>Weighted average grant date fair value, Outstanding, Ending balance</t>
  </si>
  <si>
    <t>Weighted average grant date fair value, Vested or expected to vest</t>
  </si>
  <si>
    <t>Weighted average grant date fair value, Exercisable</t>
  </si>
  <si>
    <t>Weighted average remaining contractual term</t>
  </si>
  <si>
    <t>8 years 6 months 10 days</t>
  </si>
  <si>
    <t>8 years 1 month 24 days</t>
  </si>
  <si>
    <t>Weighted average remaining contractual term, Vested or expected to vest</t>
  </si>
  <si>
    <t>8 years 6 months 7 days</t>
  </si>
  <si>
    <t>Weighted average remaining contractual term, Exercisable</t>
  </si>
  <si>
    <t>6 years 6 months 10 days</t>
  </si>
  <si>
    <t>Aggregate intrinsic value of share options, Outstanding</t>
  </si>
  <si>
    <t>Aggregate intrinsic value of share options, Vested or expected to vest</t>
  </si>
  <si>
    <t>Aggregate intrinsic value of share options, Exercisable</t>
  </si>
  <si>
    <t>Share-Based Compensation - Schedule of Restricted Shares Activity (Detail) - Restricted Shares [Member] - $ / shares</t>
  </si>
  <si>
    <t>Number of shares, Outstanding, Beginning balance</t>
  </si>
  <si>
    <t>Number of shares, Granted</t>
  </si>
  <si>
    <t>Number of shares, Vested</t>
  </si>
  <si>
    <t>Number of shares, Forfeited</t>
  </si>
  <si>
    <t>Number of shares, Outstanding, Ending balance</t>
  </si>
  <si>
    <t>Number of shares, Expected to vest</t>
  </si>
  <si>
    <t>Weighted average grant date fair value, Granted</t>
  </si>
  <si>
    <t>Weighted average grant date fair value, Vested</t>
  </si>
  <si>
    <t>Weighted average grant date fair value, Forfeited</t>
  </si>
  <si>
    <t>Weighted average grant date fair value, Expected to vest</t>
  </si>
  <si>
    <t>Share-Based Compensation - Schedule of Estimated Fair Value of Share-Based Awards on Respective Grant Dates using Binomial Option Pricing Model (Detail) - $ / shares</t>
  </si>
  <si>
    <t>Risk-free interest rates, Minimum</t>
  </si>
  <si>
    <t>2.30%</t>
  </si>
  <si>
    <t>1.70%</t>
  </si>
  <si>
    <t>Risk-free interest rates, Maximum</t>
  </si>
  <si>
    <t>2.44%</t>
  </si>
  <si>
    <t>1.75%</t>
  </si>
  <si>
    <t>Expected volatility</t>
  </si>
  <si>
    <t>63.00%</t>
  </si>
  <si>
    <t>Expected volatility, Minimum</t>
  </si>
  <si>
    <t>57.00%</t>
  </si>
  <si>
    <t>Expected volatility, Maximum</t>
  </si>
  <si>
    <t>60.00%</t>
  </si>
  <si>
    <t>Expected dividend yield</t>
  </si>
  <si>
    <t>Weighted average fair value per option granted</t>
  </si>
  <si>
    <t>Fair value of ordinary share</t>
  </si>
  <si>
    <t>Expected exercise multiple</t>
  </si>
  <si>
    <t>Share-Based Compensation - Schedule of Share-Based Compensation Expenses (Detail) ¥ in Thousands, $ in Thousands</t>
  </si>
  <si>
    <t>Share-based Compensation Arrangement by Share-based Payment Award, Compensation Cost [Line Items]</t>
  </si>
  <si>
    <t>Share-based compensation expense</t>
  </si>
  <si>
    <t>Cost of Revenues [Member]</t>
  </si>
  <si>
    <t>Sales and Marketing Expenses [Member]</t>
  </si>
  <si>
    <t>Product Development Expenses [Member]</t>
  </si>
  <si>
    <t>Condensed Financial Information of the Parent Company - Condensed Balance Sheets (Detail) ¥ in Thousands, $ in Thousands</t>
  </si>
  <si>
    <t>Dec. 31, 2014CNY (¥)</t>
  </si>
  <si>
    <t>Total shareholders' equity</t>
  </si>
  <si>
    <t>Parent Company [Member]</t>
  </si>
  <si>
    <t>Investment in subsidiaries and VIEs</t>
  </si>
  <si>
    <t>Due to subsidiaries</t>
  </si>
  <si>
    <t>Condensed Financial Information of the Parent Company - Condensed Balance Sheets (Parenthetical) (Detail) - $ / shares</t>
  </si>
  <si>
    <t>Condensed Balance Sheet Statements, Captions [Line Items]</t>
  </si>
  <si>
    <t>Ordinary shares, par value</t>
  </si>
  <si>
    <t>Class A Ordinary Shares [Member] | Parent Company [Member]</t>
  </si>
  <si>
    <t>Class B Ordinary Shares [Member] | Parent Company [Member]</t>
  </si>
  <si>
    <t>Condensed Financial Information of the Parent Company - Condensed Statements of Comprehensive Income (Detail) ¥ in Thousands, $ in Thousands</t>
  </si>
  <si>
    <t>Operating losses</t>
  </si>
  <si>
    <t>Share of income of subsidiaries and VIEs</t>
  </si>
  <si>
    <t>Condensed Financial Information of the Parent Company - Condensed Statements of Cash Flows (Detail) ¥ in Thousands, $ in Thousands</t>
  </si>
  <si>
    <t>Net cash used in operating activities</t>
  </si>
  <si>
    <t>Net decrease in cash and cash equivalent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2763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117140856</v>
      </c>
    </row>
    <row r="19" spans="1:2">
      <c r="A19" s="4" t="s">
        <v>27</v>
      </c>
    </row>
    <row r="20" spans="1:2">
      <c r="A20" s="3" t="s">
        <v>3</v>
      </c>
    </row>
    <row r="21" spans="1:2">
      <c r="A21" s="4" t="s">
        <v>26</v>
      </c>
      <c r="B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194</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194</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194</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194</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194</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194</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194</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194</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194</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194</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911588</v>
      </c>
      <c r="C3" s="7" t="n">
        <v>140109</v>
      </c>
      <c r="D3" s="6" t="n">
        <v>3293911</v>
      </c>
    </row>
    <row r="4" spans="1:4">
      <c r="A4" s="4" t="s">
        <v>34</v>
      </c>
      <c r="B4" s="5" t="n">
        <v>0</v>
      </c>
      <c r="C4" s="5" t="n">
        <v>0</v>
      </c>
      <c r="D4" s="5" t="n">
        <v>9319</v>
      </c>
    </row>
    <row r="5" spans="1:4">
      <c r="A5" s="4" t="s">
        <v>35</v>
      </c>
      <c r="B5" s="5" t="n">
        <v>7242636</v>
      </c>
      <c r="C5" s="5" t="n">
        <v>1113173</v>
      </c>
      <c r="D5" s="5" t="n">
        <v>2430091</v>
      </c>
    </row>
    <row r="6" spans="1:4">
      <c r="A6" s="4" t="s">
        <v>36</v>
      </c>
      <c r="B6" s="5" t="n">
        <v>1893737</v>
      </c>
      <c r="C6" s="5" t="n">
        <v>291062</v>
      </c>
      <c r="D6" s="5" t="n">
        <v>1205924</v>
      </c>
    </row>
    <row r="7" spans="1:4">
      <c r="A7" s="4" t="s">
        <v>37</v>
      </c>
      <c r="B7" s="5" t="n">
        <v>0</v>
      </c>
      <c r="C7" s="5" t="n">
        <v>0</v>
      </c>
      <c r="D7" s="5" t="n">
        <v>95617</v>
      </c>
    </row>
    <row r="8" spans="1:4">
      <c r="A8" s="4" t="s">
        <v>38</v>
      </c>
      <c r="B8" s="5" t="n">
        <v>24502</v>
      </c>
      <c r="C8" s="5" t="n">
        <v>3766</v>
      </c>
      <c r="D8" s="5" t="n">
        <v>20451</v>
      </c>
    </row>
    <row r="9" spans="1:4">
      <c r="A9" s="4" t="s">
        <v>39</v>
      </c>
      <c r="B9" s="5" t="n">
        <v>186123</v>
      </c>
      <c r="C9" s="5" t="n">
        <v>28608</v>
      </c>
      <c r="D9" s="5" t="n">
        <v>377219</v>
      </c>
    </row>
    <row r="10" spans="1:4">
      <c r="A10" s="4" t="s">
        <v>40</v>
      </c>
      <c r="B10" s="5" t="n">
        <v>10258586</v>
      </c>
      <c r="C10" s="5" t="n">
        <v>1576718</v>
      </c>
      <c r="D10" s="5" t="n">
        <v>7432532</v>
      </c>
    </row>
    <row r="11" spans="1:4">
      <c r="A11" s="3" t="s">
        <v>41</v>
      </c>
    </row>
    <row r="12" spans="1:4">
      <c r="A12" s="4" t="s">
        <v>42</v>
      </c>
      <c r="B12" s="5" t="n">
        <v>130322</v>
      </c>
      <c r="C12" s="5" t="n">
        <v>20030</v>
      </c>
      <c r="D12" s="5" t="n">
        <v>134574</v>
      </c>
    </row>
    <row r="13" spans="1:4">
      <c r="A13" s="4" t="s">
        <v>43</v>
      </c>
      <c r="B13" s="5" t="n">
        <v>50923</v>
      </c>
      <c r="C13" s="5" t="n">
        <v>7827</v>
      </c>
      <c r="D13" s="5" t="n">
        <v>29667</v>
      </c>
    </row>
    <row r="14" spans="1:4">
      <c r="A14" s="4" t="s">
        <v>44</v>
      </c>
      <c r="B14" s="5" t="n">
        <v>1504278</v>
      </c>
      <c r="C14" s="5" t="n">
        <v>231203</v>
      </c>
      <c r="D14" s="5" t="n">
        <v>1504278</v>
      </c>
    </row>
    <row r="15" spans="1:4">
      <c r="A15" s="4" t="s">
        <v>45</v>
      </c>
      <c r="B15" s="5" t="n">
        <v>147929</v>
      </c>
      <c r="C15" s="5" t="n">
        <v>22736</v>
      </c>
      <c r="D15" s="5" t="n">
        <v>134466</v>
      </c>
    </row>
    <row r="16" spans="1:4">
      <c r="A16" s="4" t="s">
        <v>46</v>
      </c>
      <c r="B16" s="5" t="n">
        <v>10956</v>
      </c>
      <c r="C16" s="5" t="n">
        <v>1684</v>
      </c>
      <c r="D16" s="5" t="n">
        <v>809</v>
      </c>
    </row>
    <row r="17" spans="1:4">
      <c r="A17" s="4" t="s">
        <v>47</v>
      </c>
      <c r="B17" s="5" t="n">
        <v>174620</v>
      </c>
      <c r="C17" s="5" t="n">
        <v>26839</v>
      </c>
      <c r="D17" s="5" t="n">
        <v>121663</v>
      </c>
    </row>
    <row r="18" spans="1:4">
      <c r="A18" s="4" t="s">
        <v>48</v>
      </c>
      <c r="B18" s="5" t="n">
        <v>17361</v>
      </c>
      <c r="C18" s="5" t="n">
        <v>2668</v>
      </c>
      <c r="D18" s="5" t="n">
        <v>34037</v>
      </c>
    </row>
    <row r="19" spans="1:4">
      <c r="A19" s="4" t="s">
        <v>49</v>
      </c>
      <c r="B19" s="5" t="n">
        <v>2036389</v>
      </c>
      <c r="C19" s="5" t="n">
        <v>312987</v>
      </c>
      <c r="D19" s="5" t="n">
        <v>1959494</v>
      </c>
    </row>
    <row r="20" spans="1:4">
      <c r="A20" s="4" t="s">
        <v>50</v>
      </c>
      <c r="B20" s="5" t="n">
        <v>12294975</v>
      </c>
      <c r="C20" s="5" t="n">
        <v>1889705</v>
      </c>
      <c r="D20" s="5" t="n">
        <v>9392026</v>
      </c>
    </row>
    <row r="21" spans="1:4">
      <c r="A21" s="3" t="s">
        <v>51</v>
      </c>
    </row>
    <row r="22" spans="1:4">
      <c r="A22" s="4" t="s">
        <v>52</v>
      </c>
      <c r="B22" s="5" t="n">
        <v>1658934</v>
      </c>
      <c r="C22" s="5" t="n">
        <v>254973</v>
      </c>
      <c r="D22" s="5" t="n">
        <v>1151547</v>
      </c>
    </row>
    <row r="23" spans="1:4">
      <c r="A23" s="4" t="s">
        <v>53</v>
      </c>
      <c r="B23" s="5" t="n">
        <v>70454</v>
      </c>
      <c r="C23" s="5" t="n">
        <v>10829</v>
      </c>
      <c r="D23" s="5" t="n">
        <v>75882</v>
      </c>
    </row>
    <row r="24" spans="1:4">
      <c r="A24" s="4" t="s">
        <v>54</v>
      </c>
      <c r="B24" s="5" t="n">
        <v>1409485</v>
      </c>
      <c r="C24" s="5" t="n">
        <v>216634</v>
      </c>
      <c r="D24" s="5" t="n">
        <v>1012143</v>
      </c>
    </row>
    <row r="25" spans="1:4">
      <c r="A25" s="4" t="s">
        <v>55</v>
      </c>
      <c r="B25" s="5" t="n">
        <v>0</v>
      </c>
      <c r="C25" s="5" t="n">
        <v>0</v>
      </c>
      <c r="D25" s="5" t="n">
        <v>31063</v>
      </c>
    </row>
    <row r="26" spans="1:4">
      <c r="A26" s="4" t="s">
        <v>56</v>
      </c>
      <c r="B26" s="5" t="n">
        <v>144379</v>
      </c>
      <c r="C26" s="5" t="n">
        <v>22191</v>
      </c>
      <c r="D26" s="5" t="n">
        <v>256775</v>
      </c>
    </row>
    <row r="27" spans="1:4">
      <c r="A27" s="4" t="s">
        <v>57</v>
      </c>
      <c r="B27" s="5" t="n">
        <v>10285</v>
      </c>
      <c r="C27" s="5" t="n">
        <v>1581</v>
      </c>
      <c r="D27" s="5" t="n">
        <v>16630</v>
      </c>
    </row>
    <row r="28" spans="1:4">
      <c r="A28" s="4" t="s">
        <v>58</v>
      </c>
      <c r="B28" s="5" t="n">
        <v>595779</v>
      </c>
      <c r="C28" s="5" t="n">
        <v>91570</v>
      </c>
      <c r="D28" s="5" t="n">
        <v>0</v>
      </c>
    </row>
    <row r="29" spans="1:4">
      <c r="A29" s="4" t="s">
        <v>59</v>
      </c>
      <c r="B29" s="5" t="n">
        <v>3889316</v>
      </c>
      <c r="C29" s="5" t="n">
        <v>597778</v>
      </c>
      <c r="D29" s="5" t="n">
        <v>2544040</v>
      </c>
    </row>
    <row r="30" spans="1:4">
      <c r="A30" s="3" t="s">
        <v>60</v>
      </c>
    </row>
    <row r="31" spans="1:4">
      <c r="A31" s="4" t="s">
        <v>61</v>
      </c>
      <c r="B31" s="5" t="n">
        <v>32122</v>
      </c>
      <c r="C31" s="5" t="n">
        <v>4937</v>
      </c>
      <c r="D31" s="5" t="n">
        <v>34977</v>
      </c>
    </row>
    <row r="32" spans="1:4">
      <c r="A32" s="4" t="s">
        <v>62</v>
      </c>
      <c r="B32" s="5" t="n">
        <v>438251</v>
      </c>
      <c r="C32" s="5" t="n">
        <v>67358</v>
      </c>
      <c r="D32" s="5" t="n">
        <v>461796</v>
      </c>
    </row>
    <row r="33" spans="1:4">
      <c r="A33" s="4" t="s">
        <v>63</v>
      </c>
      <c r="B33" s="5" t="n">
        <v>470373</v>
      </c>
      <c r="C33" s="5" t="n">
        <v>72295</v>
      </c>
      <c r="D33" s="5" t="n">
        <v>496773</v>
      </c>
    </row>
    <row r="34" spans="1:4">
      <c r="A34" s="4" t="s">
        <v>64</v>
      </c>
      <c r="B34" s="5" t="n">
        <v>4359689</v>
      </c>
      <c r="C34" s="5" t="n">
        <v>670073</v>
      </c>
      <c r="D34" s="5" t="n">
        <v>3040813</v>
      </c>
    </row>
    <row r="35" spans="1:4">
      <c r="A35" s="4" t="s">
        <v>65</v>
      </c>
      <c r="B35" s="4" t="s">
        <v>66</v>
      </c>
      <c r="C35" s="4" t="s">
        <v>66</v>
      </c>
      <c r="D35" s="4" t="s">
        <v>66</v>
      </c>
    </row>
    <row r="36" spans="1:4">
      <c r="A36" s="3" t="s">
        <v>67</v>
      </c>
    </row>
    <row r="37" spans="1:4">
      <c r="A37" s="4" t="s">
        <v>68</v>
      </c>
      <c r="B37" s="5" t="n">
        <v>7909</v>
      </c>
      <c r="C37" s="5" t="n">
        <v>1216</v>
      </c>
      <c r="D37" s="5" t="n">
        <v>7784</v>
      </c>
    </row>
    <row r="38" spans="1:4">
      <c r="A38" s="4" t="s">
        <v>69</v>
      </c>
      <c r="B38" s="5" t="n">
        <v>3246475</v>
      </c>
      <c r="C38" s="5" t="n">
        <v>498974</v>
      </c>
      <c r="D38" s="5" t="n">
        <v>3006152</v>
      </c>
    </row>
    <row r="39" spans="1:4">
      <c r="A39" s="4" t="s">
        <v>70</v>
      </c>
      <c r="B39" s="5" t="n">
        <v>69954</v>
      </c>
      <c r="C39" s="5" t="n">
        <v>10752</v>
      </c>
      <c r="D39" s="5" t="n">
        <v>125009</v>
      </c>
    </row>
    <row r="40" spans="1:4">
      <c r="A40" s="4" t="s">
        <v>71</v>
      </c>
      <c r="B40" s="5" t="n">
        <v>4627299</v>
      </c>
      <c r="C40" s="5" t="n">
        <v>711203</v>
      </c>
      <c r="D40" s="5" t="n">
        <v>3221459</v>
      </c>
    </row>
    <row r="41" spans="1:4">
      <c r="A41" s="4" t="s">
        <v>72</v>
      </c>
      <c r="B41" s="5" t="n">
        <v>7951637</v>
      </c>
      <c r="C41" s="5" t="n">
        <v>1222145</v>
      </c>
      <c r="D41" s="5" t="n">
        <v>6360404</v>
      </c>
    </row>
    <row r="42" spans="1:4">
      <c r="A42" s="4" t="s">
        <v>73</v>
      </c>
      <c r="B42" s="5" t="n">
        <v>-16351</v>
      </c>
      <c r="C42" s="5" t="n">
        <v>-2513</v>
      </c>
      <c r="D42" s="5" t="n">
        <v>-9191</v>
      </c>
    </row>
    <row r="43" spans="1:4">
      <c r="A43" s="4" t="s">
        <v>74</v>
      </c>
      <c r="B43" s="5" t="n">
        <v>7935286</v>
      </c>
      <c r="C43" s="5" t="n">
        <v>1219632</v>
      </c>
      <c r="D43" s="5" t="n">
        <v>6351213</v>
      </c>
    </row>
    <row r="44" spans="1:4">
      <c r="A44" s="4" t="s">
        <v>75</v>
      </c>
      <c r="B44" s="6" t="n">
        <v>12294975</v>
      </c>
      <c r="C44" s="7" t="n">
        <v>1889705</v>
      </c>
      <c r="D44" s="6" t="n">
        <v>9392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194</v>
      </c>
    </row>
    <row r="3" spans="1:2">
      <c r="A3" s="3" t="s">
        <v>230</v>
      </c>
    </row>
    <row r="4" spans="1:2">
      <c r="A4" s="4" t="s">
        <v>65</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194</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194</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194</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194</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194</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194</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194</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37</v>
      </c>
      <c r="B13" s="4" t="s">
        <v>269</v>
      </c>
    </row>
    <row r="14" spans="1:2">
      <c r="A14" s="4" t="s">
        <v>270</v>
      </c>
      <c r="B14" s="4" t="s">
        <v>271</v>
      </c>
    </row>
    <row r="15" spans="1:2">
      <c r="A15" s="4" t="s">
        <v>272</v>
      </c>
      <c r="B15" s="4" t="s">
        <v>273</v>
      </c>
    </row>
    <row r="16" spans="1:2">
      <c r="A16" s="4" t="s">
        <v>274</v>
      </c>
      <c r="B16" s="4" t="s">
        <v>275</v>
      </c>
    </row>
    <row r="17" spans="1:2">
      <c r="A17" s="4" t="s">
        <v>44</v>
      </c>
      <c r="B17" s="4" t="s">
        <v>276</v>
      </c>
    </row>
    <row r="18" spans="1:2">
      <c r="A18" s="4" t="s">
        <v>277</v>
      </c>
      <c r="B18" s="4" t="s">
        <v>278</v>
      </c>
    </row>
    <row r="19" spans="1:2">
      <c r="A19" s="4" t="s">
        <v>279</v>
      </c>
      <c r="B19" s="4" t="s">
        <v>280</v>
      </c>
    </row>
    <row r="20" spans="1:2">
      <c r="A20" s="4" t="s">
        <v>232</v>
      </c>
      <c r="B20" s="4" t="s">
        <v>281</v>
      </c>
    </row>
    <row r="21" spans="1:2">
      <c r="A21" s="4" t="s">
        <v>282</v>
      </c>
      <c r="B21" s="4" t="s">
        <v>283</v>
      </c>
    </row>
    <row r="22" spans="1:2">
      <c r="A22" s="4" t="s">
        <v>284</v>
      </c>
      <c r="B22" s="4" t="s">
        <v>285</v>
      </c>
    </row>
    <row r="23" spans="1:2">
      <c r="A23" s="4" t="s">
        <v>286</v>
      </c>
      <c r="B23" s="4" t="s">
        <v>287</v>
      </c>
    </row>
    <row r="24" spans="1:2">
      <c r="A24" s="4" t="s">
        <v>55</v>
      </c>
      <c r="B24" s="4" t="s">
        <v>288</v>
      </c>
    </row>
    <row r="25" spans="1:2">
      <c r="A25" s="4" t="s">
        <v>289</v>
      </c>
      <c r="B25" s="4" t="s">
        <v>290</v>
      </c>
    </row>
    <row r="26" spans="1:2">
      <c r="A26" s="4" t="s">
        <v>241</v>
      </c>
      <c r="B26" s="4" t="s">
        <v>291</v>
      </c>
    </row>
    <row r="27" spans="1:2">
      <c r="A27" s="4" t="s">
        <v>292</v>
      </c>
      <c r="B27" s="4" t="s">
        <v>293</v>
      </c>
    </row>
    <row r="28" spans="1:2">
      <c r="A28" s="4" t="s">
        <v>73</v>
      </c>
      <c r="B28" s="4" t="s">
        <v>294</v>
      </c>
    </row>
    <row r="29" spans="1:2">
      <c r="A29" s="4" t="s">
        <v>295</v>
      </c>
      <c r="B29" s="4" t="s">
        <v>296</v>
      </c>
    </row>
    <row r="30" spans="1:2">
      <c r="A30" s="4" t="s">
        <v>297</v>
      </c>
      <c r="B30" s="4" t="s">
        <v>298</v>
      </c>
    </row>
    <row r="31" spans="1:2">
      <c r="A31" s="4" t="s">
        <v>299</v>
      </c>
      <c r="B31" s="4" t="s">
        <v>300</v>
      </c>
    </row>
    <row r="32" spans="1:2">
      <c r="A32" s="4" t="s">
        <v>301</v>
      </c>
      <c r="B32" s="4" t="s">
        <v>302</v>
      </c>
    </row>
    <row r="33" spans="1:2">
      <c r="A33" s="4" t="s">
        <v>303</v>
      </c>
      <c r="B33" s="4" t="s">
        <v>304</v>
      </c>
    </row>
    <row r="34" spans="1:2">
      <c r="A34" s="4" t="s">
        <v>305</v>
      </c>
      <c r="B3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194</v>
      </c>
    </row>
    <row r="3" spans="1:2">
      <c r="A3" s="3" t="s">
        <v>19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194</v>
      </c>
    </row>
    <row r="3" spans="1:2">
      <c r="A3" s="3" t="s">
        <v>19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s>
  <sheetData>
    <row r="1" spans="1:4">
      <c r="A1" s="1" t="s">
        <v>76</v>
      </c>
      <c r="B1" s="2" t="s">
        <v>77</v>
      </c>
      <c r="C1" s="2" t="s">
        <v>78</v>
      </c>
      <c r="D1" s="2" t="s">
        <v>79</v>
      </c>
    </row>
    <row r="2" spans="1:4">
      <c r="A2" s="4" t="s">
        <v>80</v>
      </c>
      <c r="B2" s="6" t="n">
        <v>1408</v>
      </c>
      <c r="C2" s="7" t="n">
        <v>216</v>
      </c>
      <c r="D2" s="6" t="n">
        <v>512</v>
      </c>
    </row>
    <row r="3" spans="1:4">
      <c r="A3" s="4" t="s">
        <v>59</v>
      </c>
      <c r="B3" s="5" t="n">
        <v>3889316</v>
      </c>
      <c r="C3" s="5" t="n">
        <v>597778</v>
      </c>
      <c r="D3" s="5" t="n">
        <v>2544040</v>
      </c>
    </row>
    <row r="4" spans="1:4">
      <c r="A4" s="4" t="s">
        <v>63</v>
      </c>
      <c r="B4" s="5" t="n">
        <v>470373</v>
      </c>
      <c r="C4" s="5" t="n">
        <v>72295</v>
      </c>
      <c r="D4" s="5" t="n">
        <v>496773</v>
      </c>
    </row>
    <row r="5" spans="1:4">
      <c r="A5" s="4" t="s">
        <v>81</v>
      </c>
      <c r="B5" s="6" t="n">
        <v>4359689</v>
      </c>
      <c r="C5" s="7" t="n">
        <v>670073</v>
      </c>
      <c r="D5" s="6" t="n">
        <v>3040813</v>
      </c>
    </row>
    <row r="6" spans="1:4">
      <c r="A6" s="4" t="s">
        <v>82</v>
      </c>
      <c r="B6" s="5" t="n">
        <v>100000000000</v>
      </c>
      <c r="C6" s="5" t="n">
        <v>100000000000</v>
      </c>
      <c r="D6" s="5" t="n">
        <v>100000000000</v>
      </c>
    </row>
    <row r="7" spans="1:4">
      <c r="A7" s="4" t="s">
        <v>83</v>
      </c>
    </row>
    <row r="8" spans="1:4">
      <c r="A8" s="4" t="s">
        <v>59</v>
      </c>
      <c r="B8" s="6" t="n">
        <v>259986</v>
      </c>
      <c r="C8" s="7" t="n">
        <v>39959</v>
      </c>
      <c r="D8" s="6" t="n">
        <v>291685</v>
      </c>
    </row>
    <row r="9" spans="1:4">
      <c r="A9" s="4" t="s">
        <v>63</v>
      </c>
      <c r="B9" s="5" t="n">
        <v>32718</v>
      </c>
      <c r="C9" s="5" t="n">
        <v>5028</v>
      </c>
      <c r="D9" s="5" t="n">
        <v>28531</v>
      </c>
    </row>
    <row r="10" spans="1:4">
      <c r="A10" s="4" t="s">
        <v>81</v>
      </c>
      <c r="B10" s="6" t="n">
        <v>292704</v>
      </c>
      <c r="C10" s="7" t="n">
        <v>44987</v>
      </c>
      <c r="D10" s="6" t="n">
        <v>320216</v>
      </c>
    </row>
    <row r="11" spans="1:4">
      <c r="A11" s="4" t="s">
        <v>25</v>
      </c>
    </row>
    <row r="12" spans="1:4">
      <c r="A12" s="4" t="s">
        <v>84</v>
      </c>
      <c r="C12" s="8" t="n">
        <v>0.01</v>
      </c>
    </row>
    <row r="13" spans="1:4">
      <c r="A13" s="4" t="s">
        <v>82</v>
      </c>
      <c r="B13" s="5" t="n">
        <v>99931211060</v>
      </c>
      <c r="C13" s="5" t="n">
        <v>99931211060</v>
      </c>
      <c r="D13" s="5" t="n">
        <v>99931211060</v>
      </c>
    </row>
    <row r="14" spans="1:4">
      <c r="A14" s="4" t="s">
        <v>85</v>
      </c>
      <c r="B14" s="5" t="n">
        <v>117140856</v>
      </c>
      <c r="C14" s="5" t="n">
        <v>117140856</v>
      </c>
      <c r="D14" s="5" t="n">
        <v>115297224</v>
      </c>
    </row>
    <row r="15" spans="1:4">
      <c r="A15" s="4" t="s">
        <v>86</v>
      </c>
      <c r="B15" s="5" t="n">
        <v>117140856</v>
      </c>
      <c r="C15" s="5" t="n">
        <v>117140856</v>
      </c>
      <c r="D15" s="5" t="n">
        <v>115297224</v>
      </c>
    </row>
    <row r="16" spans="1:4">
      <c r="A16" s="4" t="s">
        <v>27</v>
      </c>
    </row>
    <row r="17" spans="1:4">
      <c r="A17" s="4" t="s">
        <v>84</v>
      </c>
      <c r="C17" s="8" t="n">
        <v>0.01</v>
      </c>
    </row>
    <row r="18" spans="1:4">
      <c r="A18" s="4" t="s">
        <v>82</v>
      </c>
      <c r="B18" s="5" t="n">
        <v>68788940</v>
      </c>
      <c r="C18" s="5" t="n">
        <v>68788940</v>
      </c>
      <c r="D18" s="5" t="n">
        <v>68788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194</v>
      </c>
    </row>
    <row r="3" spans="1:2">
      <c r="A3" s="3" t="s">
        <v>201</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194</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194</v>
      </c>
    </row>
    <row r="3" spans="1:2">
      <c r="A3" s="3" t="s">
        <v>21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194</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194</v>
      </c>
    </row>
    <row r="3" spans="1:2">
      <c r="A3" s="3" t="s">
        <v>216</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194</v>
      </c>
    </row>
    <row r="3" spans="1:2">
      <c r="A3" s="3" t="s">
        <v>21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194</v>
      </c>
    </row>
    <row r="3" spans="1:2">
      <c r="A3" s="3" t="s">
        <v>225</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194</v>
      </c>
    </row>
    <row r="3" spans="1:2">
      <c r="A3" s="3" t="s">
        <v>22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94</v>
      </c>
    </row>
    <row r="3" spans="1:2">
      <c r="A3" s="3" t="s">
        <v>230</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194</v>
      </c>
    </row>
    <row r="3" spans="1:2">
      <c r="A3" s="3" t="s">
        <v>23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v>
      </c>
      <c r="B1" s="2" t="s">
        <v>1</v>
      </c>
    </row>
    <row r="2" spans="1:5">
      <c r="B2" s="2" t="s">
        <v>88</v>
      </c>
      <c r="C2" s="2" t="s">
        <v>78</v>
      </c>
      <c r="D2" s="2" t="s">
        <v>89</v>
      </c>
      <c r="E2" s="2" t="s">
        <v>90</v>
      </c>
    </row>
    <row r="3" spans="1:5">
      <c r="A3" s="3" t="s">
        <v>91</v>
      </c>
    </row>
    <row r="4" spans="1:5">
      <c r="A4" s="4" t="s">
        <v>92</v>
      </c>
      <c r="B4" s="6" t="n">
        <v>6210181</v>
      </c>
      <c r="C4" s="7" t="n">
        <v>954487</v>
      </c>
      <c r="D4" s="6" t="n">
        <v>5961621</v>
      </c>
      <c r="E4" s="6" t="n">
        <v>3463975</v>
      </c>
    </row>
    <row r="5" spans="1:5">
      <c r="A5" s="4" t="s">
        <v>93</v>
      </c>
      <c r="B5" s="5" t="n">
        <v>-1358685</v>
      </c>
      <c r="C5" s="5" t="n">
        <v>-208826</v>
      </c>
      <c r="D5" s="5" t="n">
        <v>-2393165</v>
      </c>
      <c r="E5" s="5" t="n">
        <v>-669121</v>
      </c>
    </row>
    <row r="6" spans="1:5">
      <c r="A6" s="4" t="s">
        <v>94</v>
      </c>
      <c r="B6" s="5" t="n">
        <v>4851496</v>
      </c>
      <c r="C6" s="5" t="n">
        <v>745661</v>
      </c>
      <c r="D6" s="5" t="n">
        <v>3568456</v>
      </c>
      <c r="E6" s="5" t="n">
        <v>2794854</v>
      </c>
    </row>
    <row r="7" spans="1:5">
      <c r="A7" s="3" t="s">
        <v>95</v>
      </c>
    </row>
    <row r="8" spans="1:5">
      <c r="A8" s="4" t="s">
        <v>96</v>
      </c>
      <c r="B8" s="5" t="n">
        <v>-1647519</v>
      </c>
      <c r="C8" s="5" t="n">
        <v>-253219</v>
      </c>
      <c r="D8" s="5" t="n">
        <v>-1536939</v>
      </c>
      <c r="E8" s="5" t="n">
        <v>-1127484</v>
      </c>
    </row>
    <row r="9" spans="1:5">
      <c r="A9" s="4" t="s">
        <v>97</v>
      </c>
      <c r="B9" s="5" t="n">
        <v>-281951</v>
      </c>
      <c r="C9" s="5" t="n">
        <v>-43335</v>
      </c>
      <c r="D9" s="5" t="n">
        <v>-306794</v>
      </c>
      <c r="E9" s="5" t="n">
        <v>-193655</v>
      </c>
    </row>
    <row r="10" spans="1:5">
      <c r="A10" s="4" t="s">
        <v>98</v>
      </c>
      <c r="B10" s="5" t="n">
        <v>-878773</v>
      </c>
      <c r="C10" s="5" t="n">
        <v>-135065</v>
      </c>
      <c r="D10" s="5" t="n">
        <v>-571354</v>
      </c>
      <c r="E10" s="5" t="n">
        <v>-273908</v>
      </c>
    </row>
    <row r="11" spans="1:5">
      <c r="A11" s="4" t="s">
        <v>99</v>
      </c>
      <c r="B11" s="5" t="n">
        <v>2043253</v>
      </c>
      <c r="C11" s="5" t="n">
        <v>314042</v>
      </c>
      <c r="D11" s="5" t="n">
        <v>1153369</v>
      </c>
      <c r="E11" s="5" t="n">
        <v>1199807</v>
      </c>
    </row>
    <row r="12" spans="1:5">
      <c r="A12" s="4" t="s">
        <v>100</v>
      </c>
      <c r="B12" s="5" t="n">
        <v>220282</v>
      </c>
      <c r="C12" s="5" t="n">
        <v>33857</v>
      </c>
      <c r="D12" s="5" t="n">
        <v>88168</v>
      </c>
      <c r="E12" s="5" t="n">
        <v>63218</v>
      </c>
    </row>
    <row r="13" spans="1:5">
      <c r="A13" s="4" t="s">
        <v>101</v>
      </c>
      <c r="B13" s="5" t="n">
        <v>-10571</v>
      </c>
      <c r="C13" s="5" t="n">
        <v>-1625</v>
      </c>
      <c r="D13" s="5" t="n">
        <v>-6638</v>
      </c>
      <c r="E13" s="5" t="n">
        <v>102</v>
      </c>
    </row>
    <row r="14" spans="1:5">
      <c r="A14" s="4" t="s">
        <v>102</v>
      </c>
      <c r="B14" s="5" t="n">
        <v>8577</v>
      </c>
      <c r="C14" s="5" t="n">
        <v>1318</v>
      </c>
      <c r="D14" s="5" t="n">
        <v>13953</v>
      </c>
      <c r="E14" s="5" t="n">
        <v>13064</v>
      </c>
    </row>
    <row r="15" spans="1:5">
      <c r="A15" s="4" t="s">
        <v>103</v>
      </c>
      <c r="B15" s="5" t="n">
        <v>2261541</v>
      </c>
      <c r="C15" s="5" t="n">
        <v>347592</v>
      </c>
      <c r="D15" s="5" t="n">
        <v>1248852</v>
      </c>
      <c r="E15" s="5" t="n">
        <v>1276191</v>
      </c>
    </row>
    <row r="16" spans="1:5">
      <c r="A16" s="4" t="s">
        <v>104</v>
      </c>
      <c r="B16" s="5" t="n">
        <v>-267082</v>
      </c>
      <c r="C16" s="5" t="n">
        <v>-41050</v>
      </c>
      <c r="D16" s="5" t="n">
        <v>-32629</v>
      </c>
      <c r="E16" s="5" t="n">
        <v>-285542</v>
      </c>
    </row>
    <row r="17" spans="1:5">
      <c r="A17" s="4" t="s">
        <v>105</v>
      </c>
      <c r="B17" s="5" t="n">
        <v>1994459</v>
      </c>
      <c r="C17" s="5" t="n">
        <v>306542</v>
      </c>
      <c r="D17" s="5" t="n">
        <v>1216223</v>
      </c>
      <c r="E17" s="5" t="n">
        <v>990649</v>
      </c>
    </row>
    <row r="18" spans="1:5">
      <c r="A18" s="4" t="s">
        <v>106</v>
      </c>
      <c r="B18" s="5" t="n">
        <v>7160</v>
      </c>
      <c r="C18" s="5" t="n">
        <v>1100</v>
      </c>
      <c r="D18" s="5" t="n">
        <v>11691</v>
      </c>
      <c r="E18" s="5" t="n">
        <v>0</v>
      </c>
    </row>
    <row r="19" spans="1:5">
      <c r="A19" s="4" t="s">
        <v>107</v>
      </c>
      <c r="B19" s="6" t="n">
        <v>2001619</v>
      </c>
      <c r="C19" s="7" t="n">
        <v>307642</v>
      </c>
      <c r="D19" s="6" t="n">
        <v>1227914</v>
      </c>
      <c r="E19" s="6" t="n">
        <v>990649</v>
      </c>
    </row>
    <row r="20" spans="1:5">
      <c r="A20" s="3" t="s">
        <v>108</v>
      </c>
    </row>
    <row r="21" spans="1:5">
      <c r="A21" s="4" t="s">
        <v>109</v>
      </c>
      <c r="B21" s="9" t="n">
        <v>17.2</v>
      </c>
      <c r="C21" s="8" t="n">
        <v>2.64</v>
      </c>
      <c r="D21" s="9" t="n">
        <v>10.75</v>
      </c>
      <c r="E21" s="9" t="n">
        <v>8.83</v>
      </c>
    </row>
    <row r="22" spans="1:5">
      <c r="A22" s="4" t="s">
        <v>110</v>
      </c>
      <c r="B22" s="9" t="n">
        <v>16.95</v>
      </c>
      <c r="C22" s="8" t="n">
        <v>2.61</v>
      </c>
      <c r="D22" s="9" t="n">
        <v>10.58</v>
      </c>
      <c r="E22" s="9" t="n">
        <v>8.57</v>
      </c>
    </row>
    <row r="23" spans="1:5">
      <c r="A23" s="3" t="s">
        <v>111</v>
      </c>
    </row>
    <row r="24" spans="1:5">
      <c r="A24" s="4" t="s">
        <v>112</v>
      </c>
      <c r="B24" s="5" t="n">
        <v>116379846</v>
      </c>
      <c r="C24" s="5" t="n">
        <v>116379846</v>
      </c>
      <c r="D24" s="5" t="n">
        <v>114237600</v>
      </c>
    </row>
    <row r="25" spans="1:5">
      <c r="A25" s="4" t="s">
        <v>113</v>
      </c>
      <c r="B25" s="5" t="n">
        <v>118058856</v>
      </c>
      <c r="C25" s="5" t="n">
        <v>118058856</v>
      </c>
      <c r="D25" s="5" t="n">
        <v>116036327</v>
      </c>
    </row>
    <row r="26" spans="1:5">
      <c r="A26" s="4" t="s">
        <v>105</v>
      </c>
      <c r="B26" s="6" t="n">
        <v>1994459</v>
      </c>
      <c r="C26" s="7" t="n">
        <v>306542</v>
      </c>
      <c r="D26" s="6" t="n">
        <v>1216223</v>
      </c>
      <c r="E26" s="6" t="n">
        <v>990649</v>
      </c>
    </row>
    <row r="27" spans="1:5">
      <c r="A27" s="3" t="s">
        <v>114</v>
      </c>
    </row>
    <row r="28" spans="1:5">
      <c r="A28" s="4" t="s">
        <v>115</v>
      </c>
      <c r="B28" s="5" t="n">
        <v>-55055</v>
      </c>
      <c r="C28" s="5" t="n">
        <v>-8462</v>
      </c>
      <c r="D28" s="5" t="n">
        <v>62256</v>
      </c>
      <c r="E28" s="5" t="n">
        <v>56821</v>
      </c>
    </row>
    <row r="29" spans="1:5">
      <c r="A29" s="4" t="s">
        <v>116</v>
      </c>
      <c r="B29" s="5" t="n">
        <v>1939404</v>
      </c>
      <c r="C29" s="5" t="n">
        <v>298080</v>
      </c>
      <c r="D29" s="5" t="n">
        <v>1278479</v>
      </c>
      <c r="E29" s="5" t="n">
        <v>1047470</v>
      </c>
    </row>
    <row r="30" spans="1:5">
      <c r="A30" s="4" t="s">
        <v>117</v>
      </c>
      <c r="B30" s="5" t="n">
        <v>7160</v>
      </c>
      <c r="C30" s="5" t="n">
        <v>1100</v>
      </c>
      <c r="D30" s="5" t="n">
        <v>11691</v>
      </c>
      <c r="E30" s="5" t="n">
        <v>0</v>
      </c>
    </row>
    <row r="31" spans="1:5">
      <c r="A31" s="4" t="s">
        <v>118</v>
      </c>
      <c r="B31" s="6" t="n">
        <v>1946564</v>
      </c>
      <c r="C31" s="7" t="n">
        <v>299180</v>
      </c>
      <c r="D31" s="6" t="n">
        <v>1290170</v>
      </c>
      <c r="E31" s="6" t="n">
        <v>1047470</v>
      </c>
    </row>
    <row r="32" spans="1:5">
      <c r="A32" s="4" t="s">
        <v>119</v>
      </c>
    </row>
    <row r="33" spans="1:5">
      <c r="A33" s="3" t="s">
        <v>111</v>
      </c>
    </row>
    <row r="34" spans="1:5">
      <c r="A34" s="4" t="s">
        <v>112</v>
      </c>
      <c r="B34" s="5" t="n">
        <v>116379846</v>
      </c>
      <c r="C34" s="5" t="n">
        <v>116379846</v>
      </c>
      <c r="D34" s="5" t="n">
        <v>114237600</v>
      </c>
      <c r="E34" s="5" t="n">
        <v>112227405</v>
      </c>
    </row>
    <row r="35" spans="1:5">
      <c r="A35" s="4" t="s">
        <v>113</v>
      </c>
      <c r="B35" s="5" t="n">
        <v>118058856</v>
      </c>
      <c r="C35" s="5" t="n">
        <v>118058856</v>
      </c>
      <c r="D35" s="5" t="n">
        <v>116036327</v>
      </c>
      <c r="E35" s="5" t="n">
        <v>115646826</v>
      </c>
    </row>
    <row r="36" spans="1:5">
      <c r="A36" s="4" t="s">
        <v>120</v>
      </c>
    </row>
    <row r="37" spans="1:5">
      <c r="A37" s="3" t="s">
        <v>91</v>
      </c>
    </row>
    <row r="38" spans="1:5">
      <c r="A38" s="4" t="s">
        <v>92</v>
      </c>
      <c r="B38" s="6" t="n">
        <v>3083496</v>
      </c>
      <c r="C38" s="7" t="n">
        <v>473925</v>
      </c>
      <c r="D38" s="6" t="n">
        <v>2347626</v>
      </c>
      <c r="E38" s="6" t="n">
        <v>1878397</v>
      </c>
    </row>
    <row r="39" spans="1:5">
      <c r="A39" s="4" t="s">
        <v>121</v>
      </c>
    </row>
    <row r="40" spans="1:5">
      <c r="A40" s="3" t="s">
        <v>91</v>
      </c>
    </row>
    <row r="41" spans="1:5">
      <c r="A41" s="4" t="s">
        <v>92</v>
      </c>
      <c r="B41" s="5" t="n">
        <v>2616009</v>
      </c>
      <c r="C41" s="5" t="n">
        <v>402073</v>
      </c>
      <c r="D41" s="5" t="n">
        <v>1916445</v>
      </c>
      <c r="E41" s="5" t="n">
        <v>1403892</v>
      </c>
    </row>
    <row r="42" spans="1:5">
      <c r="A42" s="4" t="s">
        <v>122</v>
      </c>
    </row>
    <row r="43" spans="1:5">
      <c r="A43" s="3" t="s">
        <v>91</v>
      </c>
    </row>
    <row r="44" spans="1:5">
      <c r="A44" s="4" t="s">
        <v>92</v>
      </c>
      <c r="B44" s="6" t="n">
        <v>510676</v>
      </c>
      <c r="C44" s="7" t="n">
        <v>78489</v>
      </c>
      <c r="D44" s="6" t="n">
        <v>1697550</v>
      </c>
      <c r="E44" s="6" t="n">
        <v>18168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194</v>
      </c>
    </row>
    <row r="3" spans="1:2">
      <c r="A3" s="3" t="s">
        <v>242</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94</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194</v>
      </c>
    </row>
    <row r="3" spans="1:2">
      <c r="A3" s="3" t="s">
        <v>24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0"/>
    <col customWidth="1" max="8" min="8" width="27"/>
    <col customWidth="1" max="9" min="9" width="14"/>
    <col customWidth="1" max="10" min="10" width="14"/>
    <col customWidth="1" max="11" min="11" width="14"/>
    <col customWidth="1" max="12" min="12" width="14"/>
  </cols>
  <sheetData>
    <row r="1" spans="1:12">
      <c r="A1" s="1" t="s">
        <v>384</v>
      </c>
      <c r="B1" s="2" t="s">
        <v>385</v>
      </c>
      <c r="D1" s="2" t="s">
        <v>1</v>
      </c>
    </row>
    <row r="2" spans="1:12">
      <c r="B2" s="2" t="s">
        <v>386</v>
      </c>
      <c r="C2" s="2" t="s">
        <v>387</v>
      </c>
      <c r="D2" s="2" t="s">
        <v>77</v>
      </c>
      <c r="E2" s="2" t="s">
        <v>79</v>
      </c>
      <c r="F2" s="2" t="s">
        <v>388</v>
      </c>
      <c r="G2" s="2" t="s">
        <v>389</v>
      </c>
      <c r="H2" s="2" t="s">
        <v>390</v>
      </c>
      <c r="I2" s="2" t="s">
        <v>391</v>
      </c>
      <c r="J2" s="2" t="s">
        <v>392</v>
      </c>
      <c r="K2" s="2" t="s">
        <v>393</v>
      </c>
      <c r="L2" s="2" t="s">
        <v>394</v>
      </c>
    </row>
    <row r="3" spans="1:12">
      <c r="A3" s="4" t="s">
        <v>395</v>
      </c>
    </row>
    <row r="4" spans="1:12">
      <c r="A4" s="3" t="s">
        <v>396</v>
      </c>
    </row>
    <row r="5" spans="1:12">
      <c r="A5" s="4" t="s">
        <v>397</v>
      </c>
      <c r="C5" s="5" t="n">
        <v>8993000</v>
      </c>
    </row>
    <row r="6" spans="1:12">
      <c r="A6" s="4" t="s">
        <v>398</v>
      </c>
      <c r="C6" s="7" t="n">
        <v>142590</v>
      </c>
    </row>
    <row r="7" spans="1:12">
      <c r="A7" s="4" t="s">
        <v>399</v>
      </c>
    </row>
    <row r="8" spans="1:12">
      <c r="A8" s="3" t="s">
        <v>396</v>
      </c>
    </row>
    <row r="9" spans="1:12">
      <c r="A9" s="4" t="s">
        <v>397</v>
      </c>
      <c r="B9" s="5" t="n">
        <v>2424801</v>
      </c>
    </row>
    <row r="10" spans="1:12">
      <c r="A10" s="4" t="s">
        <v>398</v>
      </c>
      <c r="B10" s="7" t="n">
        <v>97344</v>
      </c>
    </row>
    <row r="11" spans="1:12">
      <c r="A11" s="4" t="s">
        <v>25</v>
      </c>
    </row>
    <row r="12" spans="1:12">
      <c r="A12" s="3" t="s">
        <v>396</v>
      </c>
    </row>
    <row r="13" spans="1:12">
      <c r="A13" s="4" t="s">
        <v>400</v>
      </c>
      <c r="D13" s="5" t="n">
        <v>0</v>
      </c>
      <c r="E13" s="5" t="n">
        <v>61824328</v>
      </c>
      <c r="F13" s="5" t="n">
        <v>0</v>
      </c>
      <c r="G13" s="5" t="n">
        <v>6964612</v>
      </c>
    </row>
    <row r="14" spans="1:12">
      <c r="A14" s="4" t="s">
        <v>401</v>
      </c>
      <c r="C14" s="5" t="n">
        <v>36347496</v>
      </c>
      <c r="D14" s="5" t="n">
        <v>117140856</v>
      </c>
      <c r="E14" s="5" t="n">
        <v>115297224</v>
      </c>
      <c r="H14" s="5" t="n">
        <v>117140856</v>
      </c>
    </row>
    <row r="15" spans="1:12">
      <c r="A15" s="4" t="s">
        <v>402</v>
      </c>
    </row>
    <row r="16" spans="1:12">
      <c r="A16" s="3" t="s">
        <v>396</v>
      </c>
    </row>
    <row r="17" spans="1:12">
      <c r="A17" s="4" t="s">
        <v>397</v>
      </c>
      <c r="C17" s="5" t="n">
        <v>8993000</v>
      </c>
    </row>
    <row r="18" spans="1:12">
      <c r="A18" s="4" t="s">
        <v>403</v>
      </c>
    </row>
    <row r="19" spans="1:12">
      <c r="A19" s="3" t="s">
        <v>396</v>
      </c>
    </row>
    <row r="20" spans="1:12">
      <c r="A20" s="4" t="s">
        <v>404</v>
      </c>
      <c r="D20" s="4" t="s">
        <v>405</v>
      </c>
      <c r="E20" s="4" t="s">
        <v>406</v>
      </c>
      <c r="F20" s="4" t="s">
        <v>407</v>
      </c>
    </row>
    <row r="21" spans="1:12">
      <c r="A21" s="4" t="s">
        <v>408</v>
      </c>
    </row>
    <row r="22" spans="1:12">
      <c r="A22" s="3" t="s">
        <v>396</v>
      </c>
    </row>
    <row r="23" spans="1:12">
      <c r="A23" s="4" t="s">
        <v>404</v>
      </c>
      <c r="D23" s="4" t="s">
        <v>409</v>
      </c>
      <c r="E23" s="4" t="s">
        <v>410</v>
      </c>
    </row>
    <row r="24" spans="1:12">
      <c r="A24" s="4" t="s">
        <v>411</v>
      </c>
    </row>
    <row r="25" spans="1:12">
      <c r="A25" s="3" t="s">
        <v>396</v>
      </c>
    </row>
    <row r="26" spans="1:12">
      <c r="A26" s="4" t="s">
        <v>404</v>
      </c>
      <c r="D26" s="4" t="s">
        <v>412</v>
      </c>
      <c r="E26" s="4" t="s">
        <v>413</v>
      </c>
    </row>
    <row r="27" spans="1:12">
      <c r="A27" s="4" t="s">
        <v>83</v>
      </c>
    </row>
    <row r="28" spans="1:12">
      <c r="A28" s="3" t="s">
        <v>396</v>
      </c>
    </row>
    <row r="29" spans="1:12">
      <c r="A29" s="4" t="s">
        <v>414</v>
      </c>
      <c r="D29" s="6" t="n">
        <v>381388</v>
      </c>
      <c r="E29" s="6" t="n">
        <v>887932</v>
      </c>
      <c r="H29" s="7" t="n">
        <v>58618</v>
      </c>
    </row>
    <row r="30" spans="1:12">
      <c r="A30" s="4" t="s">
        <v>415</v>
      </c>
      <c r="D30" s="6" t="n">
        <v>1031877</v>
      </c>
      <c r="E30" s="6" t="n">
        <v>761583</v>
      </c>
      <c r="H30" s="7" t="n">
        <v>158597</v>
      </c>
    </row>
    <row r="31" spans="1:12">
      <c r="A31" s="4" t="s">
        <v>416</v>
      </c>
    </row>
    <row r="32" spans="1:12">
      <c r="A32" s="3" t="s">
        <v>396</v>
      </c>
    </row>
    <row r="33" spans="1:12">
      <c r="A33" s="4" t="s">
        <v>417</v>
      </c>
      <c r="D33" s="4" t="s">
        <v>418</v>
      </c>
    </row>
    <row r="34" spans="1:12">
      <c r="A34" s="4" t="s">
        <v>419</v>
      </c>
      <c r="D34" s="4" t="s">
        <v>420</v>
      </c>
    </row>
    <row r="35" spans="1:12">
      <c r="A35" s="4" t="s">
        <v>421</v>
      </c>
    </row>
    <row r="36" spans="1:12">
      <c r="A36" s="3" t="s">
        <v>396</v>
      </c>
    </row>
    <row r="37" spans="1:12">
      <c r="A37" s="4" t="s">
        <v>422</v>
      </c>
      <c r="K37" s="4" t="s">
        <v>423</v>
      </c>
      <c r="L37" s="4" t="s">
        <v>424</v>
      </c>
    </row>
    <row r="38" spans="1:12">
      <c r="A38" s="4" t="s">
        <v>425</v>
      </c>
    </row>
    <row r="39" spans="1:12">
      <c r="A39" s="3" t="s">
        <v>396</v>
      </c>
    </row>
    <row r="40" spans="1:12">
      <c r="A40" s="4" t="s">
        <v>426</v>
      </c>
      <c r="K40" s="4" t="s">
        <v>427</v>
      </c>
    </row>
    <row r="41" spans="1:12">
      <c r="A41" s="4" t="s">
        <v>428</v>
      </c>
    </row>
    <row r="42" spans="1:12">
      <c r="A42" s="3" t="s">
        <v>396</v>
      </c>
    </row>
    <row r="43" spans="1:12">
      <c r="A43" s="4" t="s">
        <v>422</v>
      </c>
      <c r="D43" s="4" t="s">
        <v>429</v>
      </c>
      <c r="H43" s="4" t="s">
        <v>429</v>
      </c>
      <c r="I43" s="4" t="s">
        <v>430</v>
      </c>
      <c r="J43" s="4" t="s">
        <v>431</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3"/>
  </cols>
  <sheetData>
    <row r="1" spans="1:2">
      <c r="A1" s="1" t="s">
        <v>432</v>
      </c>
      <c r="B1" s="2" t="s">
        <v>1</v>
      </c>
    </row>
    <row r="2" spans="1:2">
      <c r="B2" s="2" t="s">
        <v>194</v>
      </c>
    </row>
    <row r="3" spans="1:2">
      <c r="A3" s="4" t="s">
        <v>433</v>
      </c>
    </row>
    <row r="4" spans="1:2">
      <c r="A4" s="3" t="s">
        <v>434</v>
      </c>
    </row>
    <row r="5" spans="1:2">
      <c r="A5" s="4" t="s">
        <v>435</v>
      </c>
      <c r="B5" s="4" t="s">
        <v>436</v>
      </c>
    </row>
    <row r="6" spans="1:2">
      <c r="A6" s="4" t="s">
        <v>437</v>
      </c>
      <c r="B6" s="4" t="s">
        <v>438</v>
      </c>
    </row>
    <row r="7" spans="1:2">
      <c r="A7" s="4" t="s">
        <v>439</v>
      </c>
      <c r="B7" s="4" t="s">
        <v>424</v>
      </c>
    </row>
    <row r="8" spans="1:2">
      <c r="A8" s="4" t="s">
        <v>440</v>
      </c>
    </row>
    <row r="9" spans="1:2">
      <c r="A9" s="3" t="s">
        <v>434</v>
      </c>
    </row>
    <row r="10" spans="1:2">
      <c r="A10" s="4" t="s">
        <v>435</v>
      </c>
      <c r="B10" s="4" t="s">
        <v>441</v>
      </c>
    </row>
    <row r="11" spans="1:2">
      <c r="A11" s="4" t="s">
        <v>437</v>
      </c>
      <c r="B11" s="4" t="s">
        <v>442</v>
      </c>
    </row>
    <row r="12" spans="1:2">
      <c r="A12" s="4" t="s">
        <v>439</v>
      </c>
      <c r="B12" s="4" t="s">
        <v>424</v>
      </c>
    </row>
    <row r="13" spans="1:2">
      <c r="A13" s="4" t="s">
        <v>443</v>
      </c>
    </row>
    <row r="14" spans="1:2">
      <c r="A14" s="3" t="s">
        <v>434</v>
      </c>
    </row>
    <row r="15" spans="1:2">
      <c r="A15" s="4" t="s">
        <v>435</v>
      </c>
      <c r="B15" s="4" t="s">
        <v>444</v>
      </c>
    </row>
    <row r="16" spans="1:2">
      <c r="A16" s="4" t="s">
        <v>437</v>
      </c>
      <c r="B16" s="4" t="s">
        <v>442</v>
      </c>
    </row>
    <row r="17" spans="1:2">
      <c r="A17" s="4" t="s">
        <v>439</v>
      </c>
      <c r="B17" s="4" t="s">
        <v>424</v>
      </c>
    </row>
    <row r="18" spans="1:2">
      <c r="A18" s="4" t="s">
        <v>445</v>
      </c>
    </row>
    <row r="19" spans="1:2">
      <c r="A19" s="3" t="s">
        <v>434</v>
      </c>
    </row>
    <row r="20" spans="1:2">
      <c r="A20" s="4" t="s">
        <v>435</v>
      </c>
      <c r="B20" s="4" t="s">
        <v>446</v>
      </c>
    </row>
    <row r="21" spans="1:2">
      <c r="A21" s="4" t="s">
        <v>437</v>
      </c>
      <c r="B21" s="4" t="s">
        <v>442</v>
      </c>
    </row>
    <row r="22" spans="1:2">
      <c r="A22" s="4" t="s">
        <v>439</v>
      </c>
      <c r="B22" s="4" t="s">
        <v>424</v>
      </c>
    </row>
    <row r="23" spans="1:2">
      <c r="A23" s="4" t="s">
        <v>447</v>
      </c>
    </row>
    <row r="24" spans="1:2">
      <c r="A24" s="3" t="s">
        <v>434</v>
      </c>
    </row>
    <row r="25" spans="1:2">
      <c r="A25" s="4" t="s">
        <v>435</v>
      </c>
      <c r="B25" s="4" t="s">
        <v>448</v>
      </c>
    </row>
    <row r="26" spans="1:2">
      <c r="A26" s="4" t="s">
        <v>437</v>
      </c>
      <c r="B26" s="4" t="s">
        <v>449</v>
      </c>
    </row>
    <row r="27" spans="1:2">
      <c r="A27" s="4" t="s">
        <v>439</v>
      </c>
      <c r="B27" s="4" t="s">
        <v>424</v>
      </c>
    </row>
    <row r="28" spans="1:2">
      <c r="A28" s="4" t="s">
        <v>450</v>
      </c>
    </row>
    <row r="29" spans="1:2">
      <c r="A29" s="3" t="s">
        <v>434</v>
      </c>
    </row>
    <row r="30" spans="1:2">
      <c r="A30" s="4" t="s">
        <v>435</v>
      </c>
      <c r="B30" s="4" t="s">
        <v>451</v>
      </c>
    </row>
    <row r="31" spans="1:2">
      <c r="A31" s="4" t="s">
        <v>437</v>
      </c>
      <c r="B31" s="4" t="s">
        <v>449</v>
      </c>
    </row>
    <row r="32" spans="1:2">
      <c r="A32" s="4" t="s">
        <v>439</v>
      </c>
      <c r="B32" s="4" t="s">
        <v>424</v>
      </c>
    </row>
    <row r="33" spans="1:2">
      <c r="A33" s="4" t="s">
        <v>452</v>
      </c>
    </row>
    <row r="34" spans="1:2">
      <c r="A34" s="3" t="s">
        <v>434</v>
      </c>
    </row>
    <row r="35" spans="1:2">
      <c r="A35" s="4" t="s">
        <v>435</v>
      </c>
      <c r="B35" s="4" t="s">
        <v>453</v>
      </c>
    </row>
    <row r="36" spans="1:2">
      <c r="A36" s="4" t="s">
        <v>437</v>
      </c>
      <c r="B36" s="4" t="s">
        <v>449</v>
      </c>
    </row>
    <row r="37" spans="1:2">
      <c r="A37" s="4" t="s">
        <v>439</v>
      </c>
      <c r="B37" s="4" t="s">
        <v>424</v>
      </c>
    </row>
    <row r="38" spans="1:2">
      <c r="A38" s="4" t="s">
        <v>454</v>
      </c>
    </row>
    <row r="39" spans="1:2">
      <c r="A39" s="3" t="s">
        <v>434</v>
      </c>
    </row>
    <row r="40" spans="1:2">
      <c r="A40" s="4" t="s">
        <v>435</v>
      </c>
      <c r="B40" s="4" t="s">
        <v>455</v>
      </c>
    </row>
    <row r="41" spans="1:2">
      <c r="A41" s="4" t="s">
        <v>437</v>
      </c>
      <c r="B41" s="4" t="s">
        <v>449</v>
      </c>
    </row>
    <row r="42" spans="1:2">
      <c r="A42" s="4" t="s">
        <v>439</v>
      </c>
      <c r="B42" s="4" t="s">
        <v>424</v>
      </c>
    </row>
    <row r="43" spans="1:2">
      <c r="A43" s="4" t="s">
        <v>456</v>
      </c>
    </row>
    <row r="44" spans="1:2">
      <c r="A44" s="3" t="s">
        <v>434</v>
      </c>
    </row>
    <row r="45" spans="1:2">
      <c r="A45" s="4" t="s">
        <v>435</v>
      </c>
      <c r="B45" s="4" t="s">
        <v>457</v>
      </c>
    </row>
    <row r="46" spans="1:2">
      <c r="A46" s="4" t="s">
        <v>437</v>
      </c>
      <c r="B46" s="4" t="s">
        <v>449</v>
      </c>
    </row>
    <row r="47" spans="1:2">
      <c r="A47" s="4" t="s">
        <v>439</v>
      </c>
      <c r="B47" s="4" t="s">
        <v>424</v>
      </c>
    </row>
    <row r="48" spans="1:2">
      <c r="A48" s="4" t="s">
        <v>458</v>
      </c>
    </row>
    <row r="49" spans="1:2">
      <c r="A49" s="3" t="s">
        <v>434</v>
      </c>
    </row>
    <row r="50" spans="1:2">
      <c r="A50" s="4" t="s">
        <v>435</v>
      </c>
      <c r="B50" s="4" t="s">
        <v>459</v>
      </c>
    </row>
    <row r="51" spans="1:2">
      <c r="A51" s="4" t="s">
        <v>437</v>
      </c>
      <c r="B51" s="4" t="s">
        <v>460</v>
      </c>
    </row>
    <row r="52" spans="1:2">
      <c r="A52" s="4" t="s">
        <v>439</v>
      </c>
      <c r="B52" s="4" t="s">
        <v>424</v>
      </c>
    </row>
    <row r="53" spans="1:2">
      <c r="A53" s="4" t="s">
        <v>461</v>
      </c>
    </row>
    <row r="54" spans="1:2">
      <c r="A54" s="3" t="s">
        <v>434</v>
      </c>
    </row>
    <row r="55" spans="1:2">
      <c r="A55" s="4" t="s">
        <v>435</v>
      </c>
      <c r="B55" s="4" t="s">
        <v>462</v>
      </c>
    </row>
    <row r="56" spans="1:2">
      <c r="A56" s="4" t="s">
        <v>437</v>
      </c>
      <c r="B56" s="4" t="s">
        <v>460</v>
      </c>
    </row>
    <row r="57" spans="1:2">
      <c r="A57" s="4" t="s">
        <v>439</v>
      </c>
      <c r="B57" s="4" t="s">
        <v>424</v>
      </c>
    </row>
    <row r="58" spans="1:2">
      <c r="A58" s="4" t="s">
        <v>463</v>
      </c>
    </row>
    <row r="59" spans="1:2">
      <c r="A59" s="3" t="s">
        <v>434</v>
      </c>
    </row>
    <row r="60" spans="1:2">
      <c r="A60" s="4" t="s">
        <v>435</v>
      </c>
      <c r="B60" s="4" t="s">
        <v>464</v>
      </c>
    </row>
    <row r="61" spans="1:2">
      <c r="A61" s="4" t="s">
        <v>437</v>
      </c>
      <c r="B61" s="4" t="s">
        <v>460</v>
      </c>
    </row>
    <row r="62" spans="1:2">
      <c r="A62" s="4" t="s">
        <v>439</v>
      </c>
      <c r="B62" s="4" t="s">
        <v>424</v>
      </c>
    </row>
    <row r="63" spans="1:2">
      <c r="A63" s="4" t="s">
        <v>465</v>
      </c>
    </row>
    <row r="64" spans="1:2">
      <c r="A64" s="3" t="s">
        <v>434</v>
      </c>
    </row>
    <row r="65" spans="1:2">
      <c r="A65" s="4" t="s">
        <v>435</v>
      </c>
      <c r="B65" s="4" t="s">
        <v>464</v>
      </c>
    </row>
    <row r="66" spans="1:2">
      <c r="A66" s="4" t="s">
        <v>437</v>
      </c>
      <c r="B66" s="4" t="s">
        <v>460</v>
      </c>
    </row>
    <row r="67" spans="1:2">
      <c r="A67" s="4" t="s">
        <v>439</v>
      </c>
      <c r="B67" s="4" t="s">
        <v>424</v>
      </c>
    </row>
    <row r="68" spans="1:2">
      <c r="A68" s="4" t="s">
        <v>466</v>
      </c>
    </row>
    <row r="69" spans="1:2">
      <c r="A69" s="3" t="s">
        <v>434</v>
      </c>
    </row>
    <row r="70" spans="1:2">
      <c r="A70" s="4" t="s">
        <v>435</v>
      </c>
      <c r="B70" s="4" t="s">
        <v>467</v>
      </c>
    </row>
    <row r="71" spans="1:2">
      <c r="A71" s="4" t="s">
        <v>437</v>
      </c>
      <c r="B71" s="4" t="s">
        <v>460</v>
      </c>
    </row>
    <row r="72" spans="1:2">
      <c r="A72" s="4" t="s">
        <v>439</v>
      </c>
      <c r="B72" s="4" t="s">
        <v>424</v>
      </c>
    </row>
    <row r="73" spans="1:2">
      <c r="A73" s="4" t="s">
        <v>468</v>
      </c>
    </row>
    <row r="74" spans="1:2">
      <c r="A74" s="3" t="s">
        <v>434</v>
      </c>
    </row>
    <row r="75" spans="1:2">
      <c r="A75" s="4" t="s">
        <v>435</v>
      </c>
      <c r="B75" s="4" t="s">
        <v>469</v>
      </c>
    </row>
    <row r="76" spans="1:2">
      <c r="A76" s="4" t="s">
        <v>437</v>
      </c>
      <c r="B76" s="4" t="s">
        <v>460</v>
      </c>
    </row>
    <row r="77" spans="1:2">
      <c r="A77" s="4" t="s">
        <v>439</v>
      </c>
      <c r="B77" s="4" t="s">
        <v>424</v>
      </c>
    </row>
    <row r="78" spans="1:2">
      <c r="A78" s="4" t="s">
        <v>470</v>
      </c>
    </row>
    <row r="79" spans="1:2">
      <c r="A79" s="3" t="s">
        <v>434</v>
      </c>
    </row>
    <row r="80" spans="1:2">
      <c r="A80" s="4" t="s">
        <v>435</v>
      </c>
      <c r="B80" s="4" t="s">
        <v>471</v>
      </c>
    </row>
    <row r="81" spans="1:2">
      <c r="A81" s="4" t="s">
        <v>437</v>
      </c>
      <c r="B81" s="4" t="s">
        <v>460</v>
      </c>
    </row>
    <row r="82" spans="1:2">
      <c r="A82" s="4" t="s">
        <v>439</v>
      </c>
      <c r="B82" s="4" t="s">
        <v>424</v>
      </c>
    </row>
    <row r="83" spans="1:2">
      <c r="A83" s="4" t="s">
        <v>472</v>
      </c>
    </row>
    <row r="84" spans="1:2">
      <c r="A84" s="3" t="s">
        <v>434</v>
      </c>
    </row>
    <row r="85" spans="1:2">
      <c r="A85" s="4" t="s">
        <v>435</v>
      </c>
      <c r="B85" s="4" t="s">
        <v>473</v>
      </c>
    </row>
    <row r="86" spans="1:2">
      <c r="A86" s="4" t="s">
        <v>437</v>
      </c>
      <c r="B86" s="4" t="s">
        <v>460</v>
      </c>
    </row>
    <row r="87" spans="1:2">
      <c r="A87" s="4" t="s">
        <v>439</v>
      </c>
      <c r="B87" s="4" t="s">
        <v>424</v>
      </c>
    </row>
    <row r="88" spans="1:2">
      <c r="A88" s="4" t="s">
        <v>474</v>
      </c>
    </row>
    <row r="89" spans="1:2">
      <c r="A89" s="3" t="s">
        <v>434</v>
      </c>
    </row>
    <row r="90" spans="1:2">
      <c r="A90" s="4" t="s">
        <v>435</v>
      </c>
      <c r="B90" s="4" t="s">
        <v>475</v>
      </c>
    </row>
    <row r="91" spans="1:2">
      <c r="A91" s="4" t="s">
        <v>437</v>
      </c>
      <c r="B91" s="4" t="s">
        <v>460</v>
      </c>
    </row>
    <row r="92" spans="1:2">
      <c r="A92" s="4" t="s">
        <v>439</v>
      </c>
      <c r="B92" s="4" t="s">
        <v>424</v>
      </c>
    </row>
    <row r="93" spans="1:2">
      <c r="A93" s="4" t="s">
        <v>476</v>
      </c>
    </row>
    <row r="94" spans="1:2">
      <c r="A94" s="3" t="s">
        <v>434</v>
      </c>
    </row>
    <row r="95" spans="1:2">
      <c r="A95" s="4" t="s">
        <v>435</v>
      </c>
      <c r="B95" s="4" t="s">
        <v>477</v>
      </c>
    </row>
    <row r="96" spans="1:2">
      <c r="A96" s="4" t="s">
        <v>437</v>
      </c>
      <c r="B96" s="4" t="s">
        <v>460</v>
      </c>
    </row>
    <row r="97" spans="1:2">
      <c r="A97" s="4" t="s">
        <v>439</v>
      </c>
      <c r="B97" s="4" t="s">
        <v>424</v>
      </c>
    </row>
    <row r="98" spans="1:2">
      <c r="A98" s="4" t="s">
        <v>478</v>
      </c>
    </row>
    <row r="99" spans="1:2">
      <c r="A99" s="3" t="s">
        <v>434</v>
      </c>
    </row>
    <row r="100" spans="1:2">
      <c r="A100" s="4" t="s">
        <v>435</v>
      </c>
      <c r="B100" s="4" t="s">
        <v>479</v>
      </c>
    </row>
    <row r="101" spans="1:2">
      <c r="A101" s="4" t="s">
        <v>437</v>
      </c>
      <c r="B101" s="4" t="s">
        <v>460</v>
      </c>
    </row>
    <row r="102" spans="1:2">
      <c r="A102" s="4" t="s">
        <v>439</v>
      </c>
      <c r="B102" s="4" t="s">
        <v>480</v>
      </c>
    </row>
    <row r="103" spans="1:2">
      <c r="A103" s="4" t="s">
        <v>481</v>
      </c>
    </row>
    <row r="104" spans="1:2">
      <c r="A104" s="3" t="s">
        <v>434</v>
      </c>
    </row>
    <row r="105" spans="1:2">
      <c r="A105" s="4" t="s">
        <v>435</v>
      </c>
      <c r="B105" s="4" t="s">
        <v>482</v>
      </c>
    </row>
    <row r="106" spans="1:2">
      <c r="A106" s="4" t="s">
        <v>437</v>
      </c>
      <c r="B106" s="4" t="s">
        <v>460</v>
      </c>
    </row>
    <row r="107" spans="1:2">
      <c r="A107" s="4" t="s">
        <v>439</v>
      </c>
      <c r="B107" s="4" t="s">
        <v>424</v>
      </c>
    </row>
    <row r="108" spans="1:2">
      <c r="A108" s="4" t="s">
        <v>483</v>
      </c>
    </row>
    <row r="109" spans="1:2">
      <c r="A109" s="3" t="s">
        <v>434</v>
      </c>
    </row>
    <row r="110" spans="1:2">
      <c r="A110" s="4" t="s">
        <v>435</v>
      </c>
      <c r="B110" s="4" t="s">
        <v>484</v>
      </c>
    </row>
    <row r="111" spans="1:2">
      <c r="A111" s="4" t="s">
        <v>437</v>
      </c>
      <c r="B111" s="4" t="s">
        <v>460</v>
      </c>
    </row>
    <row r="112" spans="1:2">
      <c r="A112" s="4" t="s">
        <v>439</v>
      </c>
      <c r="B112"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0"/>
    <col customWidth="1" max="2" min="2" width="16"/>
  </cols>
  <sheetData>
    <row r="1" spans="1:2">
      <c r="A1" s="1" t="s">
        <v>485</v>
      </c>
      <c r="B1" s="2" t="s">
        <v>1</v>
      </c>
    </row>
    <row r="2" spans="1:2">
      <c r="B2" s="2" t="s">
        <v>194</v>
      </c>
    </row>
    <row r="3" spans="1:2">
      <c r="A3" s="4" t="s">
        <v>486</v>
      </c>
    </row>
    <row r="4" spans="1:2">
      <c r="A4" s="3" t="s">
        <v>487</v>
      </c>
    </row>
    <row r="5" spans="1:2">
      <c r="A5" s="4" t="s">
        <v>435</v>
      </c>
      <c r="B5" s="4" t="s">
        <v>488</v>
      </c>
    </row>
    <row r="6" spans="1:2">
      <c r="A6" s="4" t="s">
        <v>437</v>
      </c>
      <c r="B6" s="4" t="s">
        <v>460</v>
      </c>
    </row>
    <row r="7" spans="1:2">
      <c r="A7" s="4" t="s">
        <v>439</v>
      </c>
      <c r="B7" s="4" t="s">
        <v>489</v>
      </c>
    </row>
    <row r="8" spans="1:2">
      <c r="A8" s="4" t="s">
        <v>490</v>
      </c>
    </row>
    <row r="9" spans="1:2">
      <c r="A9" s="3" t="s">
        <v>487</v>
      </c>
    </row>
    <row r="10" spans="1:2">
      <c r="A10" s="4" t="s">
        <v>435</v>
      </c>
      <c r="B10" s="4" t="s">
        <v>491</v>
      </c>
    </row>
    <row r="11" spans="1:2">
      <c r="A11" s="4" t="s">
        <v>437</v>
      </c>
      <c r="B11" s="4" t="s">
        <v>460</v>
      </c>
    </row>
    <row r="12" spans="1:2">
      <c r="A12" s="4" t="s">
        <v>439</v>
      </c>
      <c r="B12" s="4" t="s">
        <v>489</v>
      </c>
    </row>
    <row r="13" spans="1:2">
      <c r="A13" s="4" t="s">
        <v>492</v>
      </c>
    </row>
    <row r="14" spans="1:2">
      <c r="A14" s="3" t="s">
        <v>487</v>
      </c>
    </row>
    <row r="15" spans="1:2">
      <c r="A15" s="4" t="s">
        <v>435</v>
      </c>
      <c r="B15" s="4" t="s">
        <v>493</v>
      </c>
    </row>
    <row r="16" spans="1:2">
      <c r="A16" s="4" t="s">
        <v>437</v>
      </c>
      <c r="B16" s="4" t="s">
        <v>460</v>
      </c>
    </row>
    <row r="17" spans="1:2">
      <c r="A17" s="4" t="s">
        <v>439</v>
      </c>
      <c r="B17" s="4" t="s">
        <v>489</v>
      </c>
    </row>
    <row r="18" spans="1:2">
      <c r="A18" s="4" t="s">
        <v>494</v>
      </c>
    </row>
    <row r="19" spans="1:2">
      <c r="A19" s="3" t="s">
        <v>487</v>
      </c>
    </row>
    <row r="20" spans="1:2">
      <c r="A20" s="4" t="s">
        <v>435</v>
      </c>
      <c r="B20" s="4" t="s">
        <v>495</v>
      </c>
    </row>
    <row r="21" spans="1:2">
      <c r="A21" s="4" t="s">
        <v>437</v>
      </c>
      <c r="B21" s="4" t="s">
        <v>460</v>
      </c>
    </row>
    <row r="22" spans="1:2">
      <c r="A22" s="4" t="s">
        <v>439</v>
      </c>
      <c r="B22" s="4" t="s">
        <v>489</v>
      </c>
    </row>
    <row r="23" spans="1:2">
      <c r="A23" s="4" t="s">
        <v>496</v>
      </c>
    </row>
    <row r="24" spans="1:2">
      <c r="A24" s="3" t="s">
        <v>487</v>
      </c>
    </row>
    <row r="25" spans="1:2">
      <c r="A25" s="4" t="s">
        <v>435</v>
      </c>
      <c r="B25" s="4" t="s">
        <v>497</v>
      </c>
    </row>
    <row r="26" spans="1:2">
      <c r="A26" s="4" t="s">
        <v>437</v>
      </c>
      <c r="B26" s="4" t="s">
        <v>460</v>
      </c>
    </row>
    <row r="27" spans="1:2">
      <c r="A27" s="4" t="s">
        <v>439</v>
      </c>
      <c r="B27" s="4" t="s">
        <v>489</v>
      </c>
    </row>
    <row r="28" spans="1:2">
      <c r="A28" s="4" t="s">
        <v>498</v>
      </c>
    </row>
    <row r="29" spans="1:2">
      <c r="A29" s="3" t="s">
        <v>487</v>
      </c>
    </row>
    <row r="30" spans="1:2">
      <c r="A30" s="4" t="s">
        <v>435</v>
      </c>
      <c r="B30" s="4" t="s">
        <v>499</v>
      </c>
    </row>
    <row r="31" spans="1:2">
      <c r="A31" s="4" t="s">
        <v>437</v>
      </c>
      <c r="B31" s="4" t="s">
        <v>460</v>
      </c>
    </row>
    <row r="32" spans="1:2">
      <c r="A32" s="4" t="s">
        <v>439</v>
      </c>
      <c r="B32" s="4" t="s">
        <v>489</v>
      </c>
    </row>
    <row r="33" spans="1:2">
      <c r="A33" s="4" t="s">
        <v>500</v>
      </c>
    </row>
    <row r="34" spans="1:2">
      <c r="A34" s="3" t="s">
        <v>487</v>
      </c>
    </row>
    <row r="35" spans="1:2">
      <c r="A35" s="4" t="s">
        <v>435</v>
      </c>
      <c r="B35" s="4" t="s">
        <v>501</v>
      </c>
    </row>
    <row r="36" spans="1:2">
      <c r="A36" s="4" t="s">
        <v>437</v>
      </c>
      <c r="B36" s="4" t="s">
        <v>460</v>
      </c>
    </row>
    <row r="37" spans="1:2">
      <c r="A37" s="4" t="s">
        <v>439</v>
      </c>
      <c r="B37" s="4" t="s">
        <v>489</v>
      </c>
    </row>
    <row r="38" spans="1:2">
      <c r="A38" s="4" t="s">
        <v>502</v>
      </c>
    </row>
    <row r="39" spans="1:2">
      <c r="A39" s="3" t="s">
        <v>487</v>
      </c>
    </row>
    <row r="40" spans="1:2">
      <c r="A40" s="4" t="s">
        <v>435</v>
      </c>
      <c r="B40" s="4" t="s">
        <v>503</v>
      </c>
    </row>
    <row r="41" spans="1:2">
      <c r="A41" s="4" t="s">
        <v>437</v>
      </c>
      <c r="B41" s="4" t="s">
        <v>460</v>
      </c>
    </row>
    <row r="42" spans="1:2">
      <c r="A42" s="4" t="s">
        <v>439</v>
      </c>
      <c r="B42" s="4" t="s">
        <v>489</v>
      </c>
    </row>
    <row r="43" spans="1:2">
      <c r="A43" s="4" t="s">
        <v>504</v>
      </c>
    </row>
    <row r="44" spans="1:2">
      <c r="A44" s="3" t="s">
        <v>487</v>
      </c>
    </row>
    <row r="45" spans="1:2">
      <c r="A45" s="4" t="s">
        <v>435</v>
      </c>
      <c r="B45" s="4" t="s">
        <v>505</v>
      </c>
    </row>
    <row r="46" spans="1:2">
      <c r="A46" s="4" t="s">
        <v>437</v>
      </c>
      <c r="B46" s="4" t="s">
        <v>460</v>
      </c>
    </row>
    <row r="47" spans="1:2">
      <c r="A47" s="4" t="s">
        <v>439</v>
      </c>
      <c r="B47"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6</v>
      </c>
      <c r="B1" s="2" t="s">
        <v>1</v>
      </c>
    </row>
    <row r="2" spans="1:6">
      <c r="B2" s="2" t="s">
        <v>29</v>
      </c>
      <c r="C2" s="2" t="s">
        <v>30</v>
      </c>
      <c r="D2" s="2" t="s">
        <v>31</v>
      </c>
      <c r="E2" s="2" t="s">
        <v>124</v>
      </c>
      <c r="F2" s="2" t="s">
        <v>30</v>
      </c>
    </row>
    <row r="3" spans="1:6">
      <c r="A3" s="3" t="s">
        <v>487</v>
      </c>
    </row>
    <row r="4" spans="1:6">
      <c r="A4" s="4" t="s">
        <v>507</v>
      </c>
      <c r="B4" s="6" t="n">
        <v>10258586</v>
      </c>
      <c r="D4" s="6" t="n">
        <v>7432532</v>
      </c>
      <c r="F4" s="7" t="n">
        <v>1576718</v>
      </c>
    </row>
    <row r="5" spans="1:6">
      <c r="A5" s="4" t="s">
        <v>508</v>
      </c>
      <c r="B5" s="5" t="n">
        <v>2036389</v>
      </c>
      <c r="D5" s="5" t="n">
        <v>1959494</v>
      </c>
      <c r="F5" s="5" t="n">
        <v>312987</v>
      </c>
    </row>
    <row r="6" spans="1:6">
      <c r="A6" s="4" t="s">
        <v>50</v>
      </c>
      <c r="B6" s="5" t="n">
        <v>12294975</v>
      </c>
      <c r="D6" s="5" t="n">
        <v>9392026</v>
      </c>
      <c r="F6" s="5" t="n">
        <v>1889705</v>
      </c>
    </row>
    <row r="7" spans="1:6">
      <c r="A7" s="4" t="s">
        <v>52</v>
      </c>
      <c r="B7" s="5" t="n">
        <v>1658934</v>
      </c>
      <c r="D7" s="5" t="n">
        <v>1151547</v>
      </c>
      <c r="F7" s="5" t="n">
        <v>254973</v>
      </c>
    </row>
    <row r="8" spans="1:6">
      <c r="A8" s="4" t="s">
        <v>53</v>
      </c>
      <c r="B8" s="5" t="n">
        <v>70454</v>
      </c>
      <c r="D8" s="5" t="n">
        <v>75882</v>
      </c>
      <c r="F8" s="5" t="n">
        <v>10829</v>
      </c>
    </row>
    <row r="9" spans="1:6">
      <c r="A9" s="4" t="s">
        <v>54</v>
      </c>
      <c r="B9" s="5" t="n">
        <v>1409485</v>
      </c>
      <c r="D9" s="5" t="n">
        <v>1012143</v>
      </c>
      <c r="F9" s="5" t="n">
        <v>216634</v>
      </c>
    </row>
    <row r="10" spans="1:6">
      <c r="A10" s="4" t="s">
        <v>56</v>
      </c>
      <c r="B10" s="5" t="n">
        <v>144379</v>
      </c>
      <c r="D10" s="5" t="n">
        <v>256775</v>
      </c>
      <c r="F10" s="5" t="n">
        <v>22191</v>
      </c>
    </row>
    <row r="11" spans="1:6">
      <c r="A11" s="4" t="s">
        <v>57</v>
      </c>
      <c r="B11" s="5" t="n">
        <v>10285</v>
      </c>
      <c r="D11" s="5" t="n">
        <v>16630</v>
      </c>
      <c r="F11" s="5" t="n">
        <v>1581</v>
      </c>
    </row>
    <row r="12" spans="1:6">
      <c r="A12" s="4" t="s">
        <v>59</v>
      </c>
      <c r="B12" s="5" t="n">
        <v>3889316</v>
      </c>
      <c r="D12" s="5" t="n">
        <v>2544040</v>
      </c>
      <c r="F12" s="5" t="n">
        <v>597778</v>
      </c>
    </row>
    <row r="13" spans="1:6">
      <c r="A13" s="4" t="s">
        <v>61</v>
      </c>
      <c r="B13" s="5" t="n">
        <v>32122</v>
      </c>
      <c r="D13" s="5" t="n">
        <v>34977</v>
      </c>
      <c r="F13" s="5" t="n">
        <v>4937</v>
      </c>
    </row>
    <row r="14" spans="1:6">
      <c r="A14" s="4" t="s">
        <v>62</v>
      </c>
      <c r="B14" s="5" t="n">
        <v>438251</v>
      </c>
      <c r="D14" s="5" t="n">
        <v>461796</v>
      </c>
      <c r="F14" s="5" t="n">
        <v>67358</v>
      </c>
    </row>
    <row r="15" spans="1:6">
      <c r="A15" s="4" t="s">
        <v>63</v>
      </c>
      <c r="B15" s="5" t="n">
        <v>470373</v>
      </c>
      <c r="D15" s="5" t="n">
        <v>496773</v>
      </c>
      <c r="F15" s="5" t="n">
        <v>72295</v>
      </c>
    </row>
    <row r="16" spans="1:6">
      <c r="A16" s="4" t="s">
        <v>81</v>
      </c>
      <c r="B16" s="5" t="n">
        <v>4359689</v>
      </c>
      <c r="D16" s="5" t="n">
        <v>3040813</v>
      </c>
      <c r="F16" s="5" t="n">
        <v>670073</v>
      </c>
    </row>
    <row r="17" spans="1:6">
      <c r="A17" s="4" t="s">
        <v>509</v>
      </c>
      <c r="B17" s="5" t="n">
        <v>6210181</v>
      </c>
      <c r="C17" s="7" t="n">
        <v>954487</v>
      </c>
      <c r="D17" s="5" t="n">
        <v>5961621</v>
      </c>
      <c r="E17" s="6" t="n">
        <v>3463975</v>
      </c>
    </row>
    <row r="18" spans="1:6">
      <c r="A18" s="4" t="s">
        <v>510</v>
      </c>
      <c r="B18" s="5" t="n">
        <v>2001619</v>
      </c>
      <c r="C18" s="5" t="n">
        <v>307642</v>
      </c>
      <c r="D18" s="5" t="n">
        <v>1227914</v>
      </c>
      <c r="E18" s="5" t="n">
        <v>990649</v>
      </c>
    </row>
    <row r="19" spans="1:6">
      <c r="A19" s="4" t="s">
        <v>511</v>
      </c>
      <c r="B19" s="5" t="n">
        <v>2473018</v>
      </c>
      <c r="C19" s="5" t="n">
        <v>380096</v>
      </c>
      <c r="D19" s="5" t="n">
        <v>1625896</v>
      </c>
      <c r="E19" s="5" t="n">
        <v>1461841</v>
      </c>
    </row>
    <row r="20" spans="1:6">
      <c r="A20" s="4" t="s">
        <v>148</v>
      </c>
      <c r="B20" s="5" t="n">
        <v>-4913827</v>
      </c>
      <c r="C20" s="5" t="n">
        <v>-755241</v>
      </c>
      <c r="D20" s="5" t="n">
        <v>-514906</v>
      </c>
      <c r="E20" s="5" t="n">
        <v>-407657</v>
      </c>
    </row>
    <row r="21" spans="1:6">
      <c r="A21" s="4" t="s">
        <v>152</v>
      </c>
      <c r="B21" s="5" t="n">
        <v>61070</v>
      </c>
      <c r="C21" s="5" t="n">
        <v>9386</v>
      </c>
      <c r="D21" s="5" t="n">
        <v>27920</v>
      </c>
      <c r="E21" s="5" t="n">
        <v>30200</v>
      </c>
    </row>
    <row r="22" spans="1:6">
      <c r="A22" s="4" t="s">
        <v>512</v>
      </c>
    </row>
    <row r="23" spans="1:6">
      <c r="A23" s="3" t="s">
        <v>487</v>
      </c>
    </row>
    <row r="24" spans="1:6">
      <c r="A24" s="4" t="s">
        <v>507</v>
      </c>
      <c r="B24" s="5" t="n">
        <v>1326075</v>
      </c>
      <c r="D24" s="5" t="n">
        <v>1059117</v>
      </c>
      <c r="F24" s="5" t="n">
        <v>203814</v>
      </c>
    </row>
    <row r="25" spans="1:6">
      <c r="A25" s="4" t="s">
        <v>508</v>
      </c>
      <c r="B25" s="5" t="n">
        <v>1645183</v>
      </c>
      <c r="D25" s="5" t="n">
        <v>1643467</v>
      </c>
      <c r="F25" s="5" t="n">
        <v>252860</v>
      </c>
    </row>
    <row r="26" spans="1:6">
      <c r="A26" s="4" t="s">
        <v>50</v>
      </c>
      <c r="B26" s="5" t="n">
        <v>2971258</v>
      </c>
      <c r="D26" s="5" t="n">
        <v>2702584</v>
      </c>
      <c r="F26" s="5" t="n">
        <v>456674</v>
      </c>
    </row>
    <row r="27" spans="1:6">
      <c r="A27" s="4" t="s">
        <v>52</v>
      </c>
      <c r="B27" s="5" t="n">
        <v>162423</v>
      </c>
      <c r="D27" s="5" t="n">
        <v>191942</v>
      </c>
      <c r="F27" s="5" t="n">
        <v>24964</v>
      </c>
    </row>
    <row r="28" spans="1:6">
      <c r="A28" s="4" t="s">
        <v>53</v>
      </c>
      <c r="B28" s="5" t="n">
        <v>45747</v>
      </c>
      <c r="D28" s="5" t="n">
        <v>15452</v>
      </c>
      <c r="F28" s="5" t="n">
        <v>7031</v>
      </c>
    </row>
    <row r="29" spans="1:6">
      <c r="A29" s="4" t="s">
        <v>54</v>
      </c>
      <c r="B29" s="5" t="n">
        <v>47507</v>
      </c>
      <c r="D29" s="5" t="n">
        <v>40115</v>
      </c>
      <c r="F29" s="5" t="n">
        <v>7302</v>
      </c>
    </row>
    <row r="30" spans="1:6">
      <c r="A30" s="4" t="s">
        <v>56</v>
      </c>
      <c r="B30" s="5" t="n">
        <v>0</v>
      </c>
      <c r="D30" s="5" t="n">
        <v>42746</v>
      </c>
      <c r="F30" s="5" t="n">
        <v>0</v>
      </c>
    </row>
    <row r="31" spans="1:6">
      <c r="A31" s="4" t="s">
        <v>57</v>
      </c>
      <c r="B31" s="5" t="n">
        <v>4309</v>
      </c>
      <c r="D31" s="5" t="n">
        <v>1430</v>
      </c>
      <c r="F31" s="5" t="n">
        <v>662</v>
      </c>
    </row>
    <row r="32" spans="1:6">
      <c r="A32" s="4" t="s">
        <v>513</v>
      </c>
      <c r="B32" s="5" t="n">
        <v>1031877</v>
      </c>
      <c r="D32" s="5" t="n">
        <v>761583</v>
      </c>
      <c r="F32" s="5" t="n">
        <v>158597</v>
      </c>
    </row>
    <row r="33" spans="1:6">
      <c r="A33" s="4" t="s">
        <v>59</v>
      </c>
      <c r="B33" s="5" t="n">
        <v>1291863</v>
      </c>
      <c r="D33" s="5" t="n">
        <v>1053268</v>
      </c>
      <c r="F33" s="5" t="n">
        <v>198556</v>
      </c>
    </row>
    <row r="34" spans="1:6">
      <c r="A34" s="4" t="s">
        <v>61</v>
      </c>
      <c r="B34" s="5" t="n">
        <v>20010</v>
      </c>
      <c r="D34" s="5" t="n">
        <v>21131</v>
      </c>
      <c r="F34" s="5" t="n">
        <v>3075</v>
      </c>
    </row>
    <row r="35" spans="1:6">
      <c r="A35" s="4" t="s">
        <v>62</v>
      </c>
      <c r="B35" s="5" t="n">
        <v>12708</v>
      </c>
      <c r="D35" s="5" t="n">
        <v>7400</v>
      </c>
      <c r="F35" s="5" t="n">
        <v>1953</v>
      </c>
    </row>
    <row r="36" spans="1:6">
      <c r="A36" s="4" t="s">
        <v>63</v>
      </c>
      <c r="B36" s="5" t="n">
        <v>32718</v>
      </c>
      <c r="D36" s="5" t="n">
        <v>28531</v>
      </c>
      <c r="F36" s="5" t="n">
        <v>5028</v>
      </c>
    </row>
    <row r="37" spans="1:6">
      <c r="A37" s="4" t="s">
        <v>81</v>
      </c>
      <c r="B37" s="5" t="n">
        <v>1324581</v>
      </c>
      <c r="D37" s="5" t="n">
        <v>1081799</v>
      </c>
      <c r="F37" s="5" t="n">
        <v>203584</v>
      </c>
    </row>
    <row r="38" spans="1:6">
      <c r="A38" s="4" t="s">
        <v>514</v>
      </c>
      <c r="B38" s="5" t="n">
        <v>1646677</v>
      </c>
      <c r="D38" s="5" t="n">
        <v>1620785</v>
      </c>
      <c r="F38" s="7" t="n">
        <v>253090</v>
      </c>
    </row>
    <row r="39" spans="1:6">
      <c r="A39" s="4" t="s">
        <v>509</v>
      </c>
      <c r="B39" s="5" t="n">
        <v>274774</v>
      </c>
      <c r="C39" s="5" t="n">
        <v>42232</v>
      </c>
      <c r="D39" s="5" t="n">
        <v>328618</v>
      </c>
      <c r="E39" s="5" t="n">
        <v>271198</v>
      </c>
    </row>
    <row r="40" spans="1:6">
      <c r="A40" s="4" t="s">
        <v>510</v>
      </c>
      <c r="B40" s="5" t="n">
        <v>20380</v>
      </c>
      <c r="C40" s="5" t="n">
        <v>3132</v>
      </c>
      <c r="D40" s="5" t="n">
        <v>-71931</v>
      </c>
      <c r="E40" s="5" t="n">
        <v>-68272</v>
      </c>
    </row>
    <row r="41" spans="1:6">
      <c r="A41" s="4" t="s">
        <v>511</v>
      </c>
      <c r="B41" s="5" t="n">
        <v>851872</v>
      </c>
      <c r="C41" s="5" t="n">
        <v>130930</v>
      </c>
      <c r="D41" s="5" t="n">
        <v>20337</v>
      </c>
      <c r="E41" s="5" t="n">
        <v>-23630</v>
      </c>
    </row>
    <row r="42" spans="1:6">
      <c r="A42" s="4" t="s">
        <v>148</v>
      </c>
      <c r="B42" s="5" t="n">
        <v>-802710</v>
      </c>
      <c r="C42" s="5" t="n">
        <v>-123374</v>
      </c>
      <c r="D42" s="5" t="n">
        <v>-33204</v>
      </c>
      <c r="E42" s="5" t="n">
        <v>-73318</v>
      </c>
    </row>
    <row r="43" spans="1:6">
      <c r="A43" s="4" t="s">
        <v>152</v>
      </c>
      <c r="B43" s="6" t="n">
        <v>0</v>
      </c>
      <c r="C43" s="7" t="n">
        <v>0</v>
      </c>
      <c r="D43" s="6" t="n">
        <v>0</v>
      </c>
      <c r="E43" s="6" t="n">
        <v>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6"/>
    <col customWidth="1" max="6" min="6" width="36"/>
    <col customWidth="1" max="7" min="7" width="29"/>
    <col customWidth="1" max="8" min="8" width="29"/>
    <col customWidth="1" max="9" min="9" width="21"/>
    <col customWidth="1" max="10" min="10" width="14"/>
  </cols>
  <sheetData>
    <row r="1" spans="1:10">
      <c r="A1" s="1" t="s">
        <v>515</v>
      </c>
      <c r="B1" s="2" t="s">
        <v>385</v>
      </c>
      <c r="D1" s="2" t="s">
        <v>516</v>
      </c>
      <c r="E1" s="2" t="s">
        <v>1</v>
      </c>
    </row>
    <row r="2" spans="1:10">
      <c r="B2" s="2" t="s">
        <v>31</v>
      </c>
      <c r="C2" s="2" t="s">
        <v>517</v>
      </c>
      <c r="D2" s="2" t="s">
        <v>518</v>
      </c>
      <c r="E2" s="2" t="s">
        <v>519</v>
      </c>
      <c r="F2" s="2" t="s">
        <v>520</v>
      </c>
      <c r="G2" s="2" t="s">
        <v>521</v>
      </c>
      <c r="H2" s="2" t="s">
        <v>522</v>
      </c>
      <c r="I2" s="2" t="s">
        <v>30</v>
      </c>
      <c r="J2" s="2" t="s">
        <v>523</v>
      </c>
    </row>
    <row r="3" spans="1:10">
      <c r="A3" s="3" t="s">
        <v>524</v>
      </c>
    </row>
    <row r="4" spans="1:10">
      <c r="A4" s="4" t="s">
        <v>525</v>
      </c>
      <c r="J4" s="10" t="n">
        <v>6.5063</v>
      </c>
    </row>
    <row r="5" spans="1:10">
      <c r="A5" s="4" t="s">
        <v>44</v>
      </c>
      <c r="B5" s="6" t="n">
        <v>1504278000</v>
      </c>
      <c r="E5" s="6" t="n">
        <v>1504278000</v>
      </c>
      <c r="G5" s="6" t="n">
        <v>1504278000</v>
      </c>
      <c r="I5" s="7" t="n">
        <v>231203000</v>
      </c>
    </row>
    <row r="6" spans="1:10">
      <c r="A6" s="4" t="s">
        <v>526</v>
      </c>
      <c r="E6" s="5" t="n">
        <v>0</v>
      </c>
      <c r="F6" s="7" t="n">
        <v>0</v>
      </c>
      <c r="G6" s="5" t="n">
        <v>0</v>
      </c>
    </row>
    <row r="7" spans="1:10">
      <c r="A7" s="4" t="s">
        <v>527</v>
      </c>
      <c r="E7" s="5" t="n">
        <v>0</v>
      </c>
      <c r="F7" s="5" t="n">
        <v>0</v>
      </c>
      <c r="G7" s="5" t="n">
        <v>0</v>
      </c>
      <c r="H7" s="6" t="n">
        <v>0</v>
      </c>
    </row>
    <row r="8" spans="1:10">
      <c r="A8" s="4" t="s">
        <v>528</v>
      </c>
      <c r="E8" s="5" t="n">
        <v>886907000</v>
      </c>
      <c r="F8" s="5" t="n">
        <v>136315000</v>
      </c>
      <c r="G8" s="5" t="n">
        <v>653481000</v>
      </c>
      <c r="H8" s="5" t="n">
        <v>578548000</v>
      </c>
    </row>
    <row r="9" spans="1:10">
      <c r="A9" s="4" t="s">
        <v>529</v>
      </c>
      <c r="E9" s="6" t="n">
        <v>767528000</v>
      </c>
      <c r="F9" s="7" t="n">
        <v>117967000</v>
      </c>
      <c r="G9" s="5" t="n">
        <v>756073000</v>
      </c>
      <c r="H9" s="5" t="n">
        <v>533632000</v>
      </c>
    </row>
    <row r="10" spans="1:10">
      <c r="A10" s="4" t="s">
        <v>530</v>
      </c>
      <c r="E10" s="4" t="s">
        <v>480</v>
      </c>
      <c r="F10" s="4" t="s">
        <v>480</v>
      </c>
    </row>
    <row r="11" spans="1:10">
      <c r="A11" s="4" t="s">
        <v>531</v>
      </c>
      <c r="E11" s="4" t="s">
        <v>532</v>
      </c>
      <c r="F11" s="4" t="s">
        <v>532</v>
      </c>
    </row>
    <row r="12" spans="1:10">
      <c r="A12" s="4" t="s">
        <v>533</v>
      </c>
      <c r="E12" s="5" t="n">
        <v>1</v>
      </c>
      <c r="F12" s="5" t="n">
        <v>1</v>
      </c>
    </row>
    <row r="13" spans="1:10">
      <c r="A13" s="4" t="s">
        <v>534</v>
      </c>
      <c r="E13" s="6" t="n">
        <v>270794000</v>
      </c>
      <c r="F13" s="7" t="n">
        <v>41620000</v>
      </c>
      <c r="G13" s="6" t="n">
        <v>214596000</v>
      </c>
      <c r="H13" s="6" t="n">
        <v>134125000</v>
      </c>
    </row>
    <row r="14" spans="1:10">
      <c r="A14" s="4" t="s">
        <v>535</v>
      </c>
      <c r="E14" s="4" t="s">
        <v>412</v>
      </c>
      <c r="F14" s="4" t="s">
        <v>412</v>
      </c>
      <c r="G14" s="4" t="s">
        <v>536</v>
      </c>
      <c r="H14" s="4" t="s">
        <v>537</v>
      </c>
    </row>
    <row r="15" spans="1:10">
      <c r="A15" s="4" t="s">
        <v>102</v>
      </c>
    </row>
    <row r="16" spans="1:10">
      <c r="A16" s="3" t="s">
        <v>524</v>
      </c>
    </row>
    <row r="17" spans="1:10">
      <c r="A17" s="4" t="s">
        <v>538</v>
      </c>
      <c r="E17" s="6" t="n">
        <v>25657000</v>
      </c>
      <c r="F17" s="7" t="n">
        <v>3943000</v>
      </c>
      <c r="G17" s="6" t="n">
        <v>12576000</v>
      </c>
      <c r="H17" s="6" t="n">
        <v>11281000</v>
      </c>
    </row>
    <row r="18" spans="1:10">
      <c r="A18" s="4" t="s">
        <v>539</v>
      </c>
    </row>
    <row r="19" spans="1:10">
      <c r="A19" s="3" t="s">
        <v>524</v>
      </c>
    </row>
    <row r="20" spans="1:10">
      <c r="A20" s="4" t="s">
        <v>540</v>
      </c>
      <c r="E20" s="5" t="n">
        <v>0</v>
      </c>
      <c r="F20" s="5" t="n">
        <v>0</v>
      </c>
      <c r="G20" s="5" t="n">
        <v>0</v>
      </c>
      <c r="H20" s="5" t="n">
        <v>0</v>
      </c>
    </row>
    <row r="21" spans="1:10">
      <c r="A21" s="4" t="s">
        <v>541</v>
      </c>
    </row>
    <row r="22" spans="1:10">
      <c r="A22" s="3" t="s">
        <v>524</v>
      </c>
    </row>
    <row r="23" spans="1:10">
      <c r="A23" s="4" t="s">
        <v>542</v>
      </c>
      <c r="B23" s="6" t="n">
        <v>5733321000</v>
      </c>
      <c r="E23" s="6" t="n">
        <v>8154224000</v>
      </c>
      <c r="G23" s="6" t="n">
        <v>5733321000</v>
      </c>
      <c r="I23" s="5" t="n">
        <v>1253282000</v>
      </c>
    </row>
    <row r="24" spans="1:10">
      <c r="A24" s="4" t="s">
        <v>543</v>
      </c>
    </row>
    <row r="25" spans="1:10">
      <c r="A25" s="3" t="s">
        <v>524</v>
      </c>
    </row>
    <row r="26" spans="1:10">
      <c r="A26" s="4" t="s">
        <v>542</v>
      </c>
      <c r="E26" s="5" t="n">
        <v>862215000</v>
      </c>
      <c r="I26" s="5" t="n">
        <v>132520000</v>
      </c>
    </row>
    <row r="27" spans="1:10">
      <c r="A27" s="4" t="s">
        <v>544</v>
      </c>
    </row>
    <row r="28" spans="1:10">
      <c r="A28" s="3" t="s">
        <v>524</v>
      </c>
    </row>
    <row r="29" spans="1:10">
      <c r="A29" s="4" t="s">
        <v>542</v>
      </c>
      <c r="E29" s="6" t="n">
        <v>6399234000</v>
      </c>
      <c r="I29" s="7" t="n">
        <v>983544000</v>
      </c>
    </row>
    <row r="30" spans="1:10">
      <c r="A30" s="4" t="s">
        <v>545</v>
      </c>
    </row>
    <row r="31" spans="1:10">
      <c r="A31" s="3" t="s">
        <v>524</v>
      </c>
    </row>
    <row r="32" spans="1:10">
      <c r="A32" s="4" t="s">
        <v>546</v>
      </c>
      <c r="D32" s="6" t="n">
        <v>-99228000</v>
      </c>
    </row>
    <row r="33" spans="1:10">
      <c r="A33" s="4" t="s">
        <v>547</v>
      </c>
    </row>
    <row r="34" spans="1:10">
      <c r="A34" s="3" t="s">
        <v>524</v>
      </c>
    </row>
    <row r="35" spans="1:10">
      <c r="A35" s="4" t="s">
        <v>546</v>
      </c>
      <c r="D35" s="6" t="n">
        <v>99228000</v>
      </c>
    </row>
    <row r="36" spans="1:10">
      <c r="A36" s="4" t="s">
        <v>548</v>
      </c>
    </row>
    <row r="37" spans="1:10">
      <c r="A37" s="3" t="s">
        <v>524</v>
      </c>
    </row>
    <row r="38" spans="1:10">
      <c r="A38" s="4" t="s">
        <v>549</v>
      </c>
      <c r="C38" s="4" t="s">
        <v>550</v>
      </c>
    </row>
    <row r="39" spans="1:10">
      <c r="A39" s="4" t="s">
        <v>551</v>
      </c>
      <c r="C39" s="4" t="s">
        <v>552</v>
      </c>
    </row>
    <row r="40" spans="1:10">
      <c r="A40" s="4" t="s">
        <v>553</v>
      </c>
    </row>
    <row r="41" spans="1:10">
      <c r="A41" s="3" t="s">
        <v>524</v>
      </c>
    </row>
    <row r="42" spans="1:10">
      <c r="A42" s="4" t="s">
        <v>549</v>
      </c>
      <c r="B42" s="4" t="s">
        <v>550</v>
      </c>
    </row>
    <row r="43" spans="1:10">
      <c r="A43" s="4" t="s">
        <v>551</v>
      </c>
      <c r="B43" s="4" t="s">
        <v>552</v>
      </c>
    </row>
    <row r="44" spans="1:10">
      <c r="A44" s="4" t="s">
        <v>554</v>
      </c>
    </row>
    <row r="45" spans="1:10">
      <c r="A45" s="3" t="s">
        <v>524</v>
      </c>
    </row>
    <row r="46" spans="1:10">
      <c r="A46" s="4" t="s">
        <v>549</v>
      </c>
      <c r="E46" s="4" t="s">
        <v>555</v>
      </c>
      <c r="F46" s="4" t="s">
        <v>555</v>
      </c>
      <c r="G46" s="4" t="s">
        <v>555</v>
      </c>
      <c r="H46" s="4" t="s">
        <v>555</v>
      </c>
    </row>
    <row r="47" spans="1:10">
      <c r="A47" s="4" t="s">
        <v>556</v>
      </c>
    </row>
    <row r="48" spans="1:10">
      <c r="A48" s="3" t="s">
        <v>524</v>
      </c>
    </row>
    <row r="49" spans="1:10">
      <c r="A49" s="4" t="s">
        <v>549</v>
      </c>
      <c r="E49" s="4" t="s">
        <v>550</v>
      </c>
      <c r="F49" s="4" t="s">
        <v>550</v>
      </c>
    </row>
  </sheetData>
  <mergeCells count="3">
    <mergeCell ref="A1:A2"/>
    <mergeCell ref="B1:C1"/>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66"/>
  </cols>
  <sheetData>
    <row r="1" spans="1:2">
      <c r="A1" s="1" t="s">
        <v>557</v>
      </c>
      <c r="B1" s="2" t="s">
        <v>1</v>
      </c>
    </row>
    <row r="2" spans="1:2">
      <c r="B2" s="2" t="s">
        <v>194</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3</v>
      </c>
    </row>
    <row r="12" spans="1:2">
      <c r="A12" s="4" t="s">
        <v>565</v>
      </c>
    </row>
    <row r="13" spans="1:2">
      <c r="A13" s="3" t="s">
        <v>559</v>
      </c>
    </row>
    <row r="14" spans="1:2">
      <c r="A14" s="4" t="s">
        <v>560</v>
      </c>
      <c r="B14" s="4" t="s">
        <v>566</v>
      </c>
    </row>
    <row r="15" spans="1:2">
      <c r="A15" s="4" t="s">
        <v>567</v>
      </c>
    </row>
    <row r="16" spans="1:2">
      <c r="A16" s="3" t="s">
        <v>559</v>
      </c>
    </row>
    <row r="17" spans="1:2">
      <c r="A17" s="4" t="s">
        <v>560</v>
      </c>
      <c r="B17" s="4" t="s">
        <v>563</v>
      </c>
    </row>
    <row r="18" spans="1:2">
      <c r="A18" s="4" t="s">
        <v>568</v>
      </c>
    </row>
    <row r="19" spans="1:2">
      <c r="A19" s="3" t="s">
        <v>559</v>
      </c>
    </row>
    <row r="20" spans="1:2">
      <c r="A20" s="4" t="s">
        <v>560</v>
      </c>
      <c r="B20" s="4" t="s">
        <v>569</v>
      </c>
    </row>
    <row r="21" spans="1:2">
      <c r="A21" s="4" t="s">
        <v>570</v>
      </c>
    </row>
    <row r="22" spans="1:2">
      <c r="A22" s="3" t="s">
        <v>559</v>
      </c>
    </row>
    <row r="23" spans="1:2">
      <c r="A23" s="4" t="s">
        <v>560</v>
      </c>
      <c r="B23" s="4" t="s">
        <v>569</v>
      </c>
    </row>
    <row r="24" spans="1:2">
      <c r="A24" s="4" t="s">
        <v>571</v>
      </c>
    </row>
    <row r="25" spans="1:2">
      <c r="A25" s="3" t="s">
        <v>559</v>
      </c>
    </row>
    <row r="26" spans="1:2">
      <c r="A26" s="4" t="s">
        <v>560</v>
      </c>
      <c r="B26" s="4" t="s">
        <v>569</v>
      </c>
    </row>
    <row r="27" spans="1:2">
      <c r="A27" s="4" t="s">
        <v>572</v>
      </c>
    </row>
    <row r="28" spans="1:2">
      <c r="A28" s="3" t="s">
        <v>559</v>
      </c>
    </row>
    <row r="29" spans="1:2">
      <c r="A29" s="4" t="s">
        <v>560</v>
      </c>
      <c r="B29"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194</v>
      </c>
    </row>
    <row r="3" spans="1:2">
      <c r="A3" s="4" t="s">
        <v>574</v>
      </c>
    </row>
    <row r="4" spans="1:2">
      <c r="A4" s="3" t="s">
        <v>575</v>
      </c>
    </row>
    <row r="5" spans="1:2">
      <c r="A5" s="4" t="s">
        <v>576</v>
      </c>
      <c r="B5" s="4" t="s">
        <v>577</v>
      </c>
    </row>
    <row r="6" spans="1:2">
      <c r="A6" s="4" t="s">
        <v>578</v>
      </c>
    </row>
    <row r="7" spans="1:2">
      <c r="A7" s="3" t="s">
        <v>575</v>
      </c>
    </row>
    <row r="8" spans="1:2">
      <c r="A8" s="4" t="s">
        <v>576</v>
      </c>
      <c r="B8" s="4" t="s">
        <v>579</v>
      </c>
    </row>
    <row r="9" spans="1:2">
      <c r="A9" s="4" t="s">
        <v>580</v>
      </c>
    </row>
    <row r="10" spans="1:2">
      <c r="A10" s="3" t="s">
        <v>575</v>
      </c>
    </row>
    <row r="11" spans="1:2">
      <c r="A11" s="4" t="s">
        <v>576</v>
      </c>
      <c r="B11" s="4" t="s">
        <v>563</v>
      </c>
    </row>
    <row r="12" spans="1:2">
      <c r="A12" s="4" t="s">
        <v>581</v>
      </c>
    </row>
    <row r="13" spans="1:2">
      <c r="A13" s="3" t="s">
        <v>575</v>
      </c>
    </row>
    <row r="14" spans="1:2">
      <c r="A14" s="4" t="s">
        <v>576</v>
      </c>
      <c r="B14" s="4" t="s">
        <v>579</v>
      </c>
    </row>
    <row r="15" spans="1:2">
      <c r="A15" s="4" t="s">
        <v>582</v>
      </c>
    </row>
    <row r="16" spans="1:2">
      <c r="A16" s="3" t="s">
        <v>575</v>
      </c>
    </row>
    <row r="17" spans="1:2">
      <c r="A17" s="4" t="s">
        <v>576</v>
      </c>
      <c r="B17" s="4" t="s">
        <v>569</v>
      </c>
    </row>
    <row r="18" spans="1:2">
      <c r="A18" s="4" t="s">
        <v>583</v>
      </c>
    </row>
    <row r="19" spans="1:2">
      <c r="A19" s="3" t="s">
        <v>575</v>
      </c>
    </row>
    <row r="20" spans="1:2">
      <c r="A20" s="4" t="s">
        <v>576</v>
      </c>
      <c r="B20" s="4" t="s">
        <v>566</v>
      </c>
    </row>
    <row r="21" spans="1:2">
      <c r="A21" s="4" t="s">
        <v>584</v>
      </c>
    </row>
    <row r="22" spans="1:2">
      <c r="A22" s="3" t="s">
        <v>575</v>
      </c>
    </row>
    <row r="23" spans="1:2">
      <c r="A23" s="4" t="s">
        <v>576</v>
      </c>
      <c r="B23" s="4" t="s">
        <v>566</v>
      </c>
    </row>
    <row r="24" spans="1:2">
      <c r="A24" s="4" t="s">
        <v>585</v>
      </c>
    </row>
    <row r="25" spans="1:2">
      <c r="A25" s="3" t="s">
        <v>575</v>
      </c>
    </row>
    <row r="26" spans="1:2">
      <c r="A26" s="4" t="s">
        <v>576</v>
      </c>
      <c r="B26" s="4" t="s">
        <v>420</v>
      </c>
    </row>
    <row r="27" spans="1:2">
      <c r="A27" s="4" t="s">
        <v>586</v>
      </c>
    </row>
    <row r="28" spans="1:2">
      <c r="A28" s="3" t="s">
        <v>575</v>
      </c>
    </row>
    <row r="29" spans="1:2">
      <c r="A29" s="4" t="s">
        <v>576</v>
      </c>
      <c r="B29" s="4" t="s">
        <v>577</v>
      </c>
    </row>
    <row r="30" spans="1:2">
      <c r="A30" s="4" t="s">
        <v>587</v>
      </c>
    </row>
    <row r="31" spans="1:2">
      <c r="A31" s="3" t="s">
        <v>575</v>
      </c>
    </row>
    <row r="32" spans="1:2">
      <c r="A32" s="4" t="s">
        <v>576</v>
      </c>
      <c r="B32" s="4" t="s">
        <v>5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23</v>
      </c>
      <c r="B1" s="2" t="s">
        <v>1</v>
      </c>
    </row>
    <row r="2" spans="1:5">
      <c r="B2" s="2" t="s">
        <v>29</v>
      </c>
      <c r="C2" s="2" t="s">
        <v>30</v>
      </c>
      <c r="D2" s="2" t="s">
        <v>31</v>
      </c>
      <c r="E2" s="2" t="s">
        <v>124</v>
      </c>
    </row>
    <row r="3" spans="1:5">
      <c r="A3" s="3" t="s">
        <v>125</v>
      </c>
    </row>
    <row r="4" spans="1:5">
      <c r="A4" s="4" t="s">
        <v>105</v>
      </c>
      <c r="B4" s="6" t="n">
        <v>1994459</v>
      </c>
      <c r="C4" s="7" t="n">
        <v>306542</v>
      </c>
      <c r="D4" s="6" t="n">
        <v>1216223</v>
      </c>
      <c r="E4" s="6" t="n">
        <v>990649</v>
      </c>
    </row>
    <row r="5" spans="1:5">
      <c r="A5" s="3" t="s">
        <v>126</v>
      </c>
    </row>
    <row r="6" spans="1:5">
      <c r="A6" s="4" t="s">
        <v>127</v>
      </c>
      <c r="B6" s="5" t="n">
        <v>81915</v>
      </c>
      <c r="C6" s="5" t="n">
        <v>12590</v>
      </c>
      <c r="D6" s="5" t="n">
        <v>65246</v>
      </c>
      <c r="E6" s="5" t="n">
        <v>51337</v>
      </c>
    </row>
    <row r="7" spans="1:5">
      <c r="A7" s="4" t="s">
        <v>128</v>
      </c>
      <c r="B7" s="5" t="n">
        <v>6923</v>
      </c>
      <c r="C7" s="5" t="n">
        <v>1064</v>
      </c>
      <c r="D7" s="5" t="n">
        <v>4558</v>
      </c>
      <c r="E7" s="5" t="n">
        <v>5247</v>
      </c>
    </row>
    <row r="8" spans="1:5">
      <c r="A8" s="4" t="s">
        <v>129</v>
      </c>
      <c r="B8" s="5" t="n">
        <v>2909</v>
      </c>
      <c r="C8" s="5" t="n">
        <v>447</v>
      </c>
      <c r="D8" s="5" t="n">
        <v>227</v>
      </c>
      <c r="E8" s="5" t="n">
        <v>570</v>
      </c>
    </row>
    <row r="9" spans="1:5">
      <c r="A9" s="4" t="s">
        <v>130</v>
      </c>
      <c r="B9" s="5" t="n">
        <v>1110</v>
      </c>
      <c r="C9" s="5" t="n">
        <v>170</v>
      </c>
      <c r="D9" s="5" t="n">
        <v>2303</v>
      </c>
      <c r="E9" s="5" t="n">
        <v>2179</v>
      </c>
    </row>
    <row r="10" spans="1:5">
      <c r="A10" s="4" t="s">
        <v>131</v>
      </c>
      <c r="B10" s="5" t="n">
        <v>10571</v>
      </c>
      <c r="C10" s="5" t="n">
        <v>1625</v>
      </c>
      <c r="D10" s="5" t="n">
        <v>6638</v>
      </c>
      <c r="E10" s="5" t="n">
        <v>-102</v>
      </c>
    </row>
    <row r="11" spans="1:5">
      <c r="A11" s="4" t="s">
        <v>132</v>
      </c>
      <c r="B11" s="5" t="n">
        <v>-29042</v>
      </c>
      <c r="C11" s="5" t="n">
        <v>-4464</v>
      </c>
      <c r="D11" s="5" t="n">
        <v>-5883</v>
      </c>
      <c r="E11" s="5" t="n">
        <v>0</v>
      </c>
    </row>
    <row r="12" spans="1:5">
      <c r="A12" s="4" t="s">
        <v>133</v>
      </c>
      <c r="B12" s="5" t="n">
        <v>1483</v>
      </c>
      <c r="C12" s="5" t="n">
        <v>228</v>
      </c>
      <c r="D12" s="5" t="n">
        <v>50190</v>
      </c>
      <c r="E12" s="5" t="n">
        <v>0</v>
      </c>
    </row>
    <row r="13" spans="1:5">
      <c r="A13" s="4" t="s">
        <v>134</v>
      </c>
      <c r="B13" s="5" t="n">
        <v>177786</v>
      </c>
      <c r="C13" s="5" t="n">
        <v>27325</v>
      </c>
      <c r="D13" s="5" t="n">
        <v>195393</v>
      </c>
      <c r="E13" s="5" t="n">
        <v>107945</v>
      </c>
    </row>
    <row r="14" spans="1:5">
      <c r="A14" s="4" t="s">
        <v>135</v>
      </c>
      <c r="B14" s="5" t="n">
        <v>12279</v>
      </c>
      <c r="C14" s="5" t="n">
        <v>1887</v>
      </c>
      <c r="D14" s="5" t="n">
        <v>-103800</v>
      </c>
      <c r="E14" s="5" t="n">
        <v>-6475</v>
      </c>
    </row>
    <row r="15" spans="1:5">
      <c r="A15" s="3" t="s">
        <v>136</v>
      </c>
    </row>
    <row r="16" spans="1:5">
      <c r="A16" s="4" t="s">
        <v>137</v>
      </c>
      <c r="B16" s="5" t="n">
        <v>-688923</v>
      </c>
      <c r="C16" s="5" t="n">
        <v>-105885</v>
      </c>
      <c r="D16" s="5" t="n">
        <v>-132771</v>
      </c>
      <c r="E16" s="5" t="n">
        <v>-340940</v>
      </c>
    </row>
    <row r="17" spans="1:5">
      <c r="A17" s="4" t="s">
        <v>38</v>
      </c>
      <c r="B17" s="5" t="n">
        <v>-4051</v>
      </c>
      <c r="C17" s="5" t="n">
        <v>-623</v>
      </c>
      <c r="D17" s="5" t="n">
        <v>-18806</v>
      </c>
      <c r="E17" s="5" t="n">
        <v>-1645</v>
      </c>
    </row>
    <row r="18" spans="1:5">
      <c r="A18" s="4" t="s">
        <v>39</v>
      </c>
      <c r="B18" s="5" t="n">
        <v>191348</v>
      </c>
      <c r="C18" s="5" t="n">
        <v>29411</v>
      </c>
      <c r="D18" s="5" t="n">
        <v>-77587</v>
      </c>
      <c r="E18" s="5" t="n">
        <v>-264391</v>
      </c>
    </row>
    <row r="19" spans="1:5">
      <c r="A19" s="4" t="s">
        <v>138</v>
      </c>
      <c r="B19" s="5" t="n">
        <v>94134</v>
      </c>
      <c r="C19" s="5" t="n">
        <v>14468</v>
      </c>
      <c r="D19" s="5" t="n">
        <v>4418</v>
      </c>
      <c r="E19" s="5" t="n">
        <v>-111667</v>
      </c>
    </row>
    <row r="20" spans="1:5">
      <c r="A20" s="4" t="s">
        <v>34</v>
      </c>
      <c r="B20" s="5" t="n">
        <v>9319</v>
      </c>
      <c r="C20" s="5" t="n">
        <v>1432</v>
      </c>
      <c r="D20" s="5" t="n">
        <v>51772</v>
      </c>
      <c r="E20" s="5" t="n">
        <v>-61091</v>
      </c>
    </row>
    <row r="21" spans="1:5">
      <c r="A21" s="4" t="s">
        <v>46</v>
      </c>
      <c r="B21" s="5" t="n">
        <v>-10147</v>
      </c>
      <c r="C21" s="5" t="n">
        <v>-1560</v>
      </c>
      <c r="D21" s="5" t="n">
        <v>-809</v>
      </c>
      <c r="E21" s="5" t="n">
        <v>0</v>
      </c>
    </row>
    <row r="22" spans="1:5">
      <c r="A22" s="4" t="s">
        <v>48</v>
      </c>
      <c r="B22" s="5" t="n">
        <v>16386</v>
      </c>
      <c r="C22" s="5" t="n">
        <v>2518</v>
      </c>
      <c r="D22" s="5" t="n">
        <v>-12090</v>
      </c>
      <c r="E22" s="5" t="n">
        <v>-1965</v>
      </c>
    </row>
    <row r="23" spans="1:5">
      <c r="A23" s="4" t="s">
        <v>52</v>
      </c>
      <c r="B23" s="5" t="n">
        <v>425306</v>
      </c>
      <c r="C23" s="5" t="n">
        <v>65369</v>
      </c>
      <c r="D23" s="5" t="n">
        <v>308861</v>
      </c>
      <c r="E23" s="5" t="n">
        <v>316714</v>
      </c>
    </row>
    <row r="24" spans="1:5">
      <c r="A24" s="4" t="s">
        <v>53</v>
      </c>
      <c r="B24" s="5" t="n">
        <v>-5428</v>
      </c>
      <c r="C24" s="5" t="n">
        <v>-834</v>
      </c>
      <c r="D24" s="5" t="n">
        <v>48668</v>
      </c>
      <c r="E24" s="5" t="n">
        <v>-15316</v>
      </c>
    </row>
    <row r="25" spans="1:5">
      <c r="A25" s="4" t="s">
        <v>55</v>
      </c>
      <c r="B25" s="5" t="n">
        <v>-31063</v>
      </c>
      <c r="C25" s="5" t="n">
        <v>-4774</v>
      </c>
      <c r="D25" s="5" t="n">
        <v>-143880</v>
      </c>
      <c r="E25" s="5" t="n">
        <v>174943</v>
      </c>
    </row>
    <row r="26" spans="1:5">
      <c r="A26" s="4" t="s">
        <v>54</v>
      </c>
      <c r="B26" s="5" t="n">
        <v>397342</v>
      </c>
      <c r="C26" s="5" t="n">
        <v>61071</v>
      </c>
      <c r="D26" s="5" t="n">
        <v>139656</v>
      </c>
      <c r="E26" s="5" t="n">
        <v>433690</v>
      </c>
    </row>
    <row r="27" spans="1:5">
      <c r="A27" s="4" t="s">
        <v>56</v>
      </c>
      <c r="B27" s="5" t="n">
        <v>-172398</v>
      </c>
      <c r="C27" s="5" t="n">
        <v>-26497</v>
      </c>
      <c r="D27" s="5" t="n">
        <v>31802</v>
      </c>
      <c r="E27" s="5" t="n">
        <v>150210</v>
      </c>
    </row>
    <row r="28" spans="1:5">
      <c r="A28" s="4" t="s">
        <v>57</v>
      </c>
      <c r="B28" s="5" t="n">
        <v>-6345</v>
      </c>
      <c r="C28" s="5" t="n">
        <v>-975</v>
      </c>
      <c r="D28" s="5" t="n">
        <v>-6814</v>
      </c>
      <c r="E28" s="5" t="n">
        <v>23411</v>
      </c>
    </row>
    <row r="29" spans="1:5">
      <c r="A29" s="4" t="s">
        <v>61</v>
      </c>
      <c r="B29" s="5" t="n">
        <v>-2855</v>
      </c>
      <c r="C29" s="5" t="n">
        <v>-439</v>
      </c>
      <c r="D29" s="5" t="n">
        <v>2381</v>
      </c>
      <c r="E29" s="5" t="n">
        <v>8538</v>
      </c>
    </row>
    <row r="30" spans="1:5">
      <c r="A30" s="4" t="s">
        <v>139</v>
      </c>
      <c r="B30" s="5" t="n">
        <v>2473018</v>
      </c>
      <c r="C30" s="5" t="n">
        <v>380096</v>
      </c>
      <c r="D30" s="5" t="n">
        <v>1625896</v>
      </c>
      <c r="E30" s="5" t="n">
        <v>1461841</v>
      </c>
    </row>
    <row r="31" spans="1:5">
      <c r="A31" s="3" t="s">
        <v>140</v>
      </c>
    </row>
    <row r="32" spans="1:5">
      <c r="A32" s="4" t="s">
        <v>141</v>
      </c>
      <c r="B32" s="5" t="n">
        <v>-86422</v>
      </c>
      <c r="C32" s="5" t="n">
        <v>-13283</v>
      </c>
      <c r="D32" s="5" t="n">
        <v>-88837</v>
      </c>
      <c r="E32" s="5" t="n">
        <v>-89161</v>
      </c>
    </row>
    <row r="33" spans="1:5">
      <c r="A33" s="4" t="s">
        <v>142</v>
      </c>
      <c r="B33" s="5" t="n">
        <v>811</v>
      </c>
      <c r="C33" s="5" t="n">
        <v>125</v>
      </c>
      <c r="D33" s="5" t="n">
        <v>539</v>
      </c>
      <c r="E33" s="5" t="n">
        <v>595</v>
      </c>
    </row>
    <row r="34" spans="1:5">
      <c r="A34" s="4" t="s">
        <v>143</v>
      </c>
      <c r="B34" s="5" t="n">
        <v>-21100</v>
      </c>
      <c r="C34" s="5" t="n">
        <v>-3243</v>
      </c>
      <c r="D34" s="5" t="n">
        <v>0</v>
      </c>
      <c r="E34" s="5" t="n">
        <v>0</v>
      </c>
    </row>
    <row r="35" spans="1:5">
      <c r="A35" s="4" t="s">
        <v>144</v>
      </c>
      <c r="B35" s="5" t="n">
        <v>-30000</v>
      </c>
      <c r="C35" s="5" t="n">
        <v>-4611</v>
      </c>
      <c r="D35" s="5" t="n">
        <v>-17000</v>
      </c>
      <c r="E35" s="5" t="n">
        <v>-124000</v>
      </c>
    </row>
    <row r="36" spans="1:5">
      <c r="A36" s="4" t="s">
        <v>145</v>
      </c>
      <c r="B36" s="5" t="n">
        <v>57500</v>
      </c>
      <c r="C36" s="5" t="n">
        <v>8838</v>
      </c>
      <c r="D36" s="5" t="n">
        <v>0</v>
      </c>
      <c r="E36" s="5" t="n">
        <v>0</v>
      </c>
    </row>
    <row r="37" spans="1:5">
      <c r="A37" s="4" t="s">
        <v>146</v>
      </c>
      <c r="B37" s="5" t="n">
        <v>-19613774</v>
      </c>
      <c r="C37" s="5" t="n">
        <v>-3014582</v>
      </c>
      <c r="D37" s="5" t="n">
        <v>-4212594</v>
      </c>
      <c r="E37" s="5" t="n">
        <v>-3715074</v>
      </c>
    </row>
    <row r="38" spans="1:5">
      <c r="A38" s="4" t="s">
        <v>147</v>
      </c>
      <c r="B38" s="5" t="n">
        <v>14779158</v>
      </c>
      <c r="C38" s="5" t="n">
        <v>2271515</v>
      </c>
      <c r="D38" s="5" t="n">
        <v>3802986</v>
      </c>
      <c r="E38" s="5" t="n">
        <v>3519983</v>
      </c>
    </row>
    <row r="39" spans="1:5">
      <c r="A39" s="4" t="s">
        <v>148</v>
      </c>
      <c r="B39" s="5" t="n">
        <v>-4913827</v>
      </c>
      <c r="C39" s="5" t="n">
        <v>-755241</v>
      </c>
      <c r="D39" s="5" t="n">
        <v>-514906</v>
      </c>
      <c r="E39" s="5" t="n">
        <v>-407657</v>
      </c>
    </row>
    <row r="40" spans="1:5">
      <c r="A40" s="3" t="s">
        <v>149</v>
      </c>
    </row>
    <row r="41" spans="1:5">
      <c r="A41" s="4" t="s">
        <v>150</v>
      </c>
      <c r="B41" s="5" t="n">
        <v>61070</v>
      </c>
      <c r="C41" s="5" t="n">
        <v>9386</v>
      </c>
      <c r="D41" s="5" t="n">
        <v>25420</v>
      </c>
      <c r="E41" s="5" t="n">
        <v>30200</v>
      </c>
    </row>
    <row r="42" spans="1:5">
      <c r="A42" s="4" t="s">
        <v>151</v>
      </c>
      <c r="B42" s="5" t="n">
        <v>0</v>
      </c>
      <c r="C42" s="5" t="n">
        <v>0</v>
      </c>
      <c r="D42" s="5" t="n">
        <v>2500</v>
      </c>
      <c r="E42" s="5" t="n">
        <v>0</v>
      </c>
    </row>
    <row r="43" spans="1:5">
      <c r="A43" s="4" t="s">
        <v>152</v>
      </c>
      <c r="B43" s="5" t="n">
        <v>61070</v>
      </c>
      <c r="C43" s="5" t="n">
        <v>9386</v>
      </c>
      <c r="D43" s="5" t="n">
        <v>27920</v>
      </c>
      <c r="E43" s="5" t="n">
        <v>30200</v>
      </c>
    </row>
    <row r="44" spans="1:5">
      <c r="A44" s="4" t="s">
        <v>153</v>
      </c>
      <c r="B44" s="5" t="n">
        <v>-2584</v>
      </c>
      <c r="C44" s="5" t="n">
        <v>-397</v>
      </c>
      <c r="D44" s="5" t="n">
        <v>2354</v>
      </c>
      <c r="E44" s="5" t="n">
        <v>13847</v>
      </c>
    </row>
    <row r="45" spans="1:5">
      <c r="A45" s="4" t="s">
        <v>154</v>
      </c>
      <c r="B45" s="5" t="n">
        <v>-2382323</v>
      </c>
      <c r="C45" s="5" t="n">
        <v>-366156</v>
      </c>
      <c r="D45" s="5" t="n">
        <v>1141264</v>
      </c>
      <c r="E45" s="5" t="n">
        <v>1098231</v>
      </c>
    </row>
    <row r="46" spans="1:5">
      <c r="A46" s="4" t="s">
        <v>155</v>
      </c>
      <c r="B46" s="5" t="n">
        <v>3293911</v>
      </c>
      <c r="C46" s="5" t="n">
        <v>506265</v>
      </c>
      <c r="D46" s="5" t="n">
        <v>2152647</v>
      </c>
      <c r="E46" s="5" t="n">
        <v>1054416</v>
      </c>
    </row>
    <row r="47" spans="1:5">
      <c r="A47" s="4" t="s">
        <v>156</v>
      </c>
      <c r="B47" s="5" t="n">
        <v>911588</v>
      </c>
      <c r="C47" s="5" t="n">
        <v>140109</v>
      </c>
      <c r="D47" s="5" t="n">
        <v>3293911</v>
      </c>
      <c r="E47" s="5" t="n">
        <v>2152647</v>
      </c>
    </row>
    <row r="48" spans="1:5">
      <c r="A48" s="3" t="s">
        <v>157</v>
      </c>
    </row>
    <row r="49" spans="1:5">
      <c r="A49" s="4" t="s">
        <v>158</v>
      </c>
      <c r="B49" s="5" t="n">
        <v>430136</v>
      </c>
      <c r="C49" s="5" t="n">
        <v>66111</v>
      </c>
      <c r="D49" s="5" t="n">
        <v>102443</v>
      </c>
      <c r="E49" s="5" t="n">
        <v>133265</v>
      </c>
    </row>
    <row r="50" spans="1:5">
      <c r="A50" s="4" t="s">
        <v>159</v>
      </c>
      <c r="B50" s="5" t="n">
        <v>6303</v>
      </c>
      <c r="C50" s="5" t="n">
        <v>969</v>
      </c>
      <c r="D50" s="5" t="n">
        <v>12200</v>
      </c>
      <c r="E50" s="5" t="n">
        <v>2612</v>
      </c>
    </row>
    <row r="51" spans="1:5">
      <c r="A51" s="4" t="s">
        <v>160</v>
      </c>
      <c r="B51" s="6" t="n">
        <v>595779</v>
      </c>
      <c r="C51" s="7" t="n">
        <v>91570</v>
      </c>
      <c r="D51" s="6" t="n">
        <v>0</v>
      </c>
      <c r="E51"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29</v>
      </c>
      <c r="C1" s="2" t="s">
        <v>30</v>
      </c>
      <c r="D1" s="2" t="s">
        <v>31</v>
      </c>
    </row>
    <row r="2" spans="1:4">
      <c r="A2" s="3" t="s">
        <v>589</v>
      </c>
    </row>
    <row r="3" spans="1:4">
      <c r="A3" s="4" t="s">
        <v>590</v>
      </c>
      <c r="B3" s="6" t="n">
        <v>7971241</v>
      </c>
      <c r="C3" s="7" t="n">
        <v>1225158</v>
      </c>
      <c r="D3" s="6" t="n">
        <v>4764458</v>
      </c>
    </row>
    <row r="4" spans="1:4">
      <c r="A4" s="4" t="s">
        <v>34</v>
      </c>
      <c r="D4" s="5" t="n">
        <v>9319</v>
      </c>
    </row>
    <row r="5" spans="1:4">
      <c r="A5" s="4" t="s">
        <v>591</v>
      </c>
    </row>
    <row r="6" spans="1:4">
      <c r="A6" s="3" t="s">
        <v>589</v>
      </c>
    </row>
    <row r="7" spans="1:4">
      <c r="A7" s="4" t="s">
        <v>592</v>
      </c>
      <c r="B7" s="5" t="n">
        <v>694500</v>
      </c>
      <c r="C7" s="5" t="n">
        <v>106743</v>
      </c>
      <c r="D7" s="5" t="n">
        <v>2099200</v>
      </c>
    </row>
    <row r="8" spans="1:4">
      <c r="A8" s="4" t="s">
        <v>593</v>
      </c>
    </row>
    <row r="9" spans="1:4">
      <c r="A9" s="3" t="s">
        <v>589</v>
      </c>
    </row>
    <row r="10" spans="1:4">
      <c r="A10" s="4" t="s">
        <v>592</v>
      </c>
      <c r="B10" s="5" t="n">
        <v>34105</v>
      </c>
      <c r="C10" s="5" t="n">
        <v>5242</v>
      </c>
      <c r="D10" s="5" t="n">
        <v>225848</v>
      </c>
    </row>
    <row r="11" spans="1:4">
      <c r="A11" s="4" t="s">
        <v>35</v>
      </c>
      <c r="B11" s="5" t="n">
        <v>10042</v>
      </c>
      <c r="C11" s="5" t="n">
        <v>1543</v>
      </c>
    </row>
    <row r="12" spans="1:4">
      <c r="A12" s="4" t="s">
        <v>594</v>
      </c>
    </row>
    <row r="13" spans="1:4">
      <c r="A13" s="3" t="s">
        <v>589</v>
      </c>
    </row>
    <row r="14" spans="1:4">
      <c r="A14" s="4" t="s">
        <v>35</v>
      </c>
      <c r="B14" s="5" t="n">
        <v>842912</v>
      </c>
      <c r="C14" s="5" t="n">
        <v>129554</v>
      </c>
      <c r="D14" s="5" t="n">
        <v>1804208</v>
      </c>
    </row>
    <row r="15" spans="1:4">
      <c r="A15" s="4" t="s">
        <v>595</v>
      </c>
    </row>
    <row r="16" spans="1:4">
      <c r="A16" s="3" t="s">
        <v>589</v>
      </c>
    </row>
    <row r="17" spans="1:4">
      <c r="A17" s="4" t="s">
        <v>35</v>
      </c>
      <c r="B17" s="5" t="n">
        <v>6389682</v>
      </c>
      <c r="C17" s="7" t="n">
        <v>982076</v>
      </c>
      <c r="D17" s="5" t="n">
        <v>625883</v>
      </c>
    </row>
    <row r="18" spans="1:4">
      <c r="A18" s="4" t="s">
        <v>596</v>
      </c>
    </row>
    <row r="19" spans="1:4">
      <c r="A19" s="3" t="s">
        <v>589</v>
      </c>
    </row>
    <row r="20" spans="1:4">
      <c r="A20" s="4" t="s">
        <v>590</v>
      </c>
      <c r="B20" s="5" t="n">
        <v>34105</v>
      </c>
      <c r="D20" s="5" t="n">
        <v>225848</v>
      </c>
    </row>
    <row r="21" spans="1:4">
      <c r="A21" s="4" t="s">
        <v>34</v>
      </c>
      <c r="D21" s="5" t="n">
        <v>0</v>
      </c>
    </row>
    <row r="22" spans="1:4">
      <c r="A22" s="4" t="s">
        <v>597</v>
      </c>
    </row>
    <row r="23" spans="1:4">
      <c r="A23" s="3" t="s">
        <v>589</v>
      </c>
    </row>
    <row r="24" spans="1:4">
      <c r="A24" s="4" t="s">
        <v>592</v>
      </c>
      <c r="B24" s="5" t="n">
        <v>0</v>
      </c>
      <c r="D24" s="5" t="n">
        <v>0</v>
      </c>
    </row>
    <row r="25" spans="1:4">
      <c r="A25" s="4" t="s">
        <v>598</v>
      </c>
    </row>
    <row r="26" spans="1:4">
      <c r="A26" s="3" t="s">
        <v>589</v>
      </c>
    </row>
    <row r="27" spans="1:4">
      <c r="A27" s="4" t="s">
        <v>592</v>
      </c>
      <c r="B27" s="5" t="n">
        <v>34105</v>
      </c>
      <c r="D27" s="5" t="n">
        <v>225848</v>
      </c>
    </row>
    <row r="28" spans="1:4">
      <c r="A28" s="4" t="s">
        <v>35</v>
      </c>
      <c r="B28" s="5" t="n">
        <v>0</v>
      </c>
    </row>
    <row r="29" spans="1:4">
      <c r="A29" s="4" t="s">
        <v>599</v>
      </c>
    </row>
    <row r="30" spans="1:4">
      <c r="A30" s="3" t="s">
        <v>589</v>
      </c>
    </row>
    <row r="31" spans="1:4">
      <c r="A31" s="4" t="s">
        <v>35</v>
      </c>
      <c r="B31" s="5" t="n">
        <v>0</v>
      </c>
      <c r="D31" s="5" t="n">
        <v>0</v>
      </c>
    </row>
    <row r="32" spans="1:4">
      <c r="A32" s="4" t="s">
        <v>600</v>
      </c>
    </row>
    <row r="33" spans="1:4">
      <c r="A33" s="3" t="s">
        <v>589</v>
      </c>
    </row>
    <row r="34" spans="1:4">
      <c r="A34" s="4" t="s">
        <v>35</v>
      </c>
      <c r="B34" s="5" t="n">
        <v>0</v>
      </c>
      <c r="D34" s="5" t="n">
        <v>0</v>
      </c>
    </row>
    <row r="35" spans="1:4">
      <c r="A35" s="4" t="s">
        <v>601</v>
      </c>
    </row>
    <row r="36" spans="1:4">
      <c r="A36" s="3" t="s">
        <v>589</v>
      </c>
    </row>
    <row r="37" spans="1:4">
      <c r="A37" s="4" t="s">
        <v>590</v>
      </c>
      <c r="B37" s="5" t="n">
        <v>7937136</v>
      </c>
      <c r="D37" s="5" t="n">
        <v>4538610</v>
      </c>
    </row>
    <row r="38" spans="1:4">
      <c r="A38" s="4" t="s">
        <v>34</v>
      </c>
      <c r="D38" s="5" t="n">
        <v>9319</v>
      </c>
    </row>
    <row r="39" spans="1:4">
      <c r="A39" s="4" t="s">
        <v>602</v>
      </c>
    </row>
    <row r="40" spans="1:4">
      <c r="A40" s="3" t="s">
        <v>589</v>
      </c>
    </row>
    <row r="41" spans="1:4">
      <c r="A41" s="4" t="s">
        <v>592</v>
      </c>
      <c r="B41" s="5" t="n">
        <v>694500</v>
      </c>
      <c r="D41" s="5" t="n">
        <v>2099200</v>
      </c>
    </row>
    <row r="42" spans="1:4">
      <c r="A42" s="4" t="s">
        <v>603</v>
      </c>
    </row>
    <row r="43" spans="1:4">
      <c r="A43" s="3" t="s">
        <v>589</v>
      </c>
    </row>
    <row r="44" spans="1:4">
      <c r="A44" s="4" t="s">
        <v>592</v>
      </c>
      <c r="B44" s="5" t="n">
        <v>0</v>
      </c>
      <c r="D44" s="5" t="n">
        <v>0</v>
      </c>
    </row>
    <row r="45" spans="1:4">
      <c r="A45" s="4" t="s">
        <v>35</v>
      </c>
      <c r="B45" s="5" t="n">
        <v>10042</v>
      </c>
    </row>
    <row r="46" spans="1:4">
      <c r="A46" s="4" t="s">
        <v>604</v>
      </c>
    </row>
    <row r="47" spans="1:4">
      <c r="A47" s="3" t="s">
        <v>589</v>
      </c>
    </row>
    <row r="48" spans="1:4">
      <c r="A48" s="4" t="s">
        <v>35</v>
      </c>
      <c r="B48" s="5" t="n">
        <v>842912</v>
      </c>
      <c r="D48" s="5" t="n">
        <v>1804208</v>
      </c>
    </row>
    <row r="49" spans="1:4">
      <c r="A49" s="4" t="s">
        <v>605</v>
      </c>
    </row>
    <row r="50" spans="1:4">
      <c r="A50" s="3" t="s">
        <v>589</v>
      </c>
    </row>
    <row r="51" spans="1:4">
      <c r="A51" s="4" t="s">
        <v>35</v>
      </c>
      <c r="B51" s="5" t="n">
        <v>6389682</v>
      </c>
      <c r="D51" s="5" t="n">
        <v>625883</v>
      </c>
    </row>
    <row r="52" spans="1:4">
      <c r="A52" s="4" t="s">
        <v>606</v>
      </c>
    </row>
    <row r="53" spans="1:4">
      <c r="A53" s="3" t="s">
        <v>589</v>
      </c>
    </row>
    <row r="54" spans="1:4">
      <c r="A54" s="4" t="s">
        <v>590</v>
      </c>
      <c r="B54" s="5" t="n">
        <v>0</v>
      </c>
      <c r="D54" s="5" t="n">
        <v>0</v>
      </c>
    </row>
    <row r="55" spans="1:4">
      <c r="A55" s="4" t="s">
        <v>34</v>
      </c>
      <c r="D55" s="5" t="n">
        <v>0</v>
      </c>
    </row>
    <row r="56" spans="1:4">
      <c r="A56" s="4" t="s">
        <v>607</v>
      </c>
    </row>
    <row r="57" spans="1:4">
      <c r="A57" s="3" t="s">
        <v>589</v>
      </c>
    </row>
    <row r="58" spans="1:4">
      <c r="A58" s="4" t="s">
        <v>592</v>
      </c>
      <c r="B58" s="5" t="n">
        <v>0</v>
      </c>
      <c r="D58" s="5" t="n">
        <v>0</v>
      </c>
    </row>
    <row r="59" spans="1:4">
      <c r="A59" s="4" t="s">
        <v>608</v>
      </c>
    </row>
    <row r="60" spans="1:4">
      <c r="A60" s="3" t="s">
        <v>589</v>
      </c>
    </row>
    <row r="61" spans="1:4">
      <c r="A61" s="4" t="s">
        <v>592</v>
      </c>
      <c r="B61" s="5" t="n">
        <v>0</v>
      </c>
      <c r="D61" s="5" t="n">
        <v>0</v>
      </c>
    </row>
    <row r="62" spans="1:4">
      <c r="A62" s="4" t="s">
        <v>35</v>
      </c>
      <c r="B62" s="5" t="n">
        <v>0</v>
      </c>
    </row>
    <row r="63" spans="1:4">
      <c r="A63" s="4" t="s">
        <v>609</v>
      </c>
    </row>
    <row r="64" spans="1:4">
      <c r="A64" s="3" t="s">
        <v>589</v>
      </c>
    </row>
    <row r="65" spans="1:4">
      <c r="A65" s="4" t="s">
        <v>35</v>
      </c>
      <c r="B65" s="5" t="n">
        <v>0</v>
      </c>
      <c r="D65" s="5" t="n">
        <v>0</v>
      </c>
    </row>
    <row r="66" spans="1:4">
      <c r="A66" s="4" t="s">
        <v>610</v>
      </c>
    </row>
    <row r="67" spans="1:4">
      <c r="A67" s="3" t="s">
        <v>589</v>
      </c>
    </row>
    <row r="68" spans="1:4">
      <c r="A68" s="4" t="s">
        <v>35</v>
      </c>
      <c r="B68" s="6" t="n">
        <v>0</v>
      </c>
      <c r="D6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1</v>
      </c>
      <c r="B1" s="2" t="s">
        <v>29</v>
      </c>
      <c r="C1" s="2" t="s">
        <v>30</v>
      </c>
      <c r="D1" s="2" t="s">
        <v>31</v>
      </c>
      <c r="E1" s="2" t="s">
        <v>612</v>
      </c>
      <c r="F1" s="2" t="s">
        <v>124</v>
      </c>
    </row>
    <row r="2" spans="1:6">
      <c r="A2" s="3" t="s">
        <v>204</v>
      </c>
    </row>
    <row r="3" spans="1:6">
      <c r="A3" s="4" t="s">
        <v>137</v>
      </c>
      <c r="B3" s="6" t="n">
        <v>1895145</v>
      </c>
      <c r="C3" s="7" t="n">
        <v>291278</v>
      </c>
      <c r="D3" s="6" t="n">
        <v>1206436</v>
      </c>
    </row>
    <row r="4" spans="1:6">
      <c r="A4" s="4" t="s">
        <v>80</v>
      </c>
      <c r="B4" s="5" t="n">
        <v>-1408</v>
      </c>
      <c r="C4" s="5" t="n">
        <v>-216</v>
      </c>
      <c r="D4" s="5" t="n">
        <v>-512</v>
      </c>
      <c r="E4" s="7" t="n">
        <v>-79</v>
      </c>
      <c r="F4" s="6" t="n">
        <v>-2315</v>
      </c>
    </row>
    <row r="5" spans="1:6">
      <c r="A5" s="4" t="s">
        <v>613</v>
      </c>
      <c r="B5" s="6" t="n">
        <v>1893737</v>
      </c>
      <c r="C5" s="7" t="n">
        <v>291062</v>
      </c>
      <c r="D5" s="6" t="n">
        <v>12059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1</v>
      </c>
    </row>
    <row r="2" spans="1:4">
      <c r="B2" s="2" t="s">
        <v>29</v>
      </c>
      <c r="C2" s="2" t="s">
        <v>30</v>
      </c>
      <c r="D2" s="2" t="s">
        <v>31</v>
      </c>
    </row>
    <row r="3" spans="1:4">
      <c r="A3" s="3" t="s">
        <v>204</v>
      </c>
    </row>
    <row r="4" spans="1:4">
      <c r="A4" s="4" t="s">
        <v>615</v>
      </c>
      <c r="B4" s="6" t="n">
        <v>512</v>
      </c>
      <c r="C4" s="7" t="n">
        <v>79</v>
      </c>
      <c r="D4" s="6" t="n">
        <v>2315</v>
      </c>
    </row>
    <row r="5" spans="1:4">
      <c r="A5" s="4" t="s">
        <v>616</v>
      </c>
      <c r="B5" s="5" t="n">
        <v>1854</v>
      </c>
      <c r="C5" s="5" t="n">
        <v>284</v>
      </c>
      <c r="D5" s="5" t="n">
        <v>2792</v>
      </c>
    </row>
    <row r="6" spans="1:4">
      <c r="A6" s="4" t="s">
        <v>617</v>
      </c>
      <c r="B6" s="5" t="n">
        <v>-744</v>
      </c>
      <c r="C6" s="5" t="n">
        <v>-114</v>
      </c>
      <c r="D6" s="5" t="n">
        <v>-489</v>
      </c>
    </row>
    <row r="7" spans="1:4">
      <c r="A7" s="4" t="s">
        <v>618</v>
      </c>
      <c r="B7" s="5" t="n">
        <v>-214</v>
      </c>
      <c r="C7" s="5" t="n">
        <v>-33</v>
      </c>
      <c r="D7" s="5" t="n">
        <v>-4106</v>
      </c>
    </row>
    <row r="8" spans="1:4">
      <c r="A8" s="4" t="s">
        <v>619</v>
      </c>
      <c r="B8" s="6" t="n">
        <v>1408</v>
      </c>
      <c r="C8" s="7" t="n">
        <v>216</v>
      </c>
      <c r="D8" s="6" t="n">
        <v>5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1</v>
      </c>
    </row>
    <row r="2" spans="1:5">
      <c r="B2" s="2" t="s">
        <v>29</v>
      </c>
      <c r="C2" s="2" t="s">
        <v>30</v>
      </c>
      <c r="D2" s="2" t="s">
        <v>31</v>
      </c>
      <c r="E2" s="2" t="s">
        <v>124</v>
      </c>
    </row>
    <row r="3" spans="1:5">
      <c r="A3" s="3" t="s">
        <v>621</v>
      </c>
    </row>
    <row r="4" spans="1:5">
      <c r="A4" s="4" t="s">
        <v>622</v>
      </c>
      <c r="B4" s="6" t="n">
        <v>1110</v>
      </c>
      <c r="C4" s="7" t="n">
        <v>170</v>
      </c>
      <c r="D4" s="6" t="n">
        <v>2303</v>
      </c>
      <c r="E4" s="6" t="n">
        <v>2179</v>
      </c>
    </row>
    <row r="5" spans="1:5">
      <c r="A5" s="4" t="s">
        <v>623</v>
      </c>
    </row>
    <row r="6" spans="1:5">
      <c r="A6" s="3" t="s">
        <v>621</v>
      </c>
    </row>
    <row r="7" spans="1:5">
      <c r="A7" s="4" t="s">
        <v>622</v>
      </c>
      <c r="B7" s="6" t="n">
        <v>1110</v>
      </c>
      <c r="C7" s="7" t="n">
        <v>170</v>
      </c>
      <c r="D7" s="6" t="n">
        <v>2303</v>
      </c>
      <c r="E7" s="6" t="n">
        <v>217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24</v>
      </c>
      <c r="B1" s="2" t="s">
        <v>1</v>
      </c>
    </row>
    <row r="2" spans="1:4">
      <c r="B2" s="2" t="s">
        <v>29</v>
      </c>
      <c r="C2" s="2" t="s">
        <v>31</v>
      </c>
      <c r="D2" s="2" t="s">
        <v>30</v>
      </c>
    </row>
    <row r="3" spans="1:4">
      <c r="A3" s="3" t="s">
        <v>207</v>
      </c>
    </row>
    <row r="4" spans="1:4">
      <c r="A4" s="4" t="s">
        <v>37</v>
      </c>
      <c r="B4" s="6" t="n">
        <v>0</v>
      </c>
      <c r="C4" s="6" t="n">
        <v>95617</v>
      </c>
      <c r="D4" s="7" t="n">
        <v>0</v>
      </c>
    </row>
    <row r="5" spans="1:4">
      <c r="A5" s="4" t="s">
        <v>625</v>
      </c>
      <c r="B5" s="6" t="n">
        <v>0</v>
      </c>
      <c r="C5" s="6" t="n">
        <v>92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6</v>
      </c>
      <c r="B1" s="2" t="s">
        <v>29</v>
      </c>
      <c r="C1" s="2" t="s">
        <v>30</v>
      </c>
      <c r="D1" s="2" t="s">
        <v>31</v>
      </c>
    </row>
    <row r="2" spans="1:4">
      <c r="A2" s="3" t="s">
        <v>210</v>
      </c>
    </row>
    <row r="3" spans="1:4">
      <c r="A3" s="4" t="s">
        <v>627</v>
      </c>
      <c r="B3" s="6" t="n">
        <v>125317</v>
      </c>
      <c r="C3" s="7" t="n">
        <v>19262</v>
      </c>
      <c r="D3" s="6" t="n">
        <v>317262</v>
      </c>
    </row>
    <row r="4" spans="1:4">
      <c r="A4" s="4" t="s">
        <v>628</v>
      </c>
      <c r="B4" s="5" t="n">
        <v>11918</v>
      </c>
      <c r="C4" s="5" t="n">
        <v>1832</v>
      </c>
      <c r="D4" s="5" t="n">
        <v>1494</v>
      </c>
    </row>
    <row r="5" spans="1:4">
      <c r="A5" s="4" t="s">
        <v>629</v>
      </c>
      <c r="B5" s="5" t="n">
        <v>3462</v>
      </c>
      <c r="C5" s="5" t="n">
        <v>532</v>
      </c>
      <c r="D5" s="5" t="n">
        <v>11690</v>
      </c>
    </row>
    <row r="6" spans="1:4">
      <c r="A6" s="4" t="s">
        <v>630</v>
      </c>
      <c r="B6" s="5" t="n">
        <v>7496</v>
      </c>
      <c r="C6" s="5" t="n">
        <v>1152</v>
      </c>
      <c r="D6" s="5" t="n">
        <v>7712</v>
      </c>
    </row>
    <row r="7" spans="1:4">
      <c r="A7" s="4" t="s">
        <v>631</v>
      </c>
      <c r="B7" s="5" t="n">
        <v>14757</v>
      </c>
      <c r="C7" s="5" t="n">
        <v>2268</v>
      </c>
      <c r="D7" s="5" t="n">
        <v>12327</v>
      </c>
    </row>
    <row r="8" spans="1:4">
      <c r="A8" s="4" t="s">
        <v>632</v>
      </c>
      <c r="B8" s="5" t="n">
        <v>23173</v>
      </c>
      <c r="C8" s="5" t="n">
        <v>3562</v>
      </c>
      <c r="D8" s="5" t="n">
        <v>26734</v>
      </c>
    </row>
    <row r="9" spans="1:4">
      <c r="A9" s="4" t="s">
        <v>39</v>
      </c>
      <c r="B9" s="6" t="n">
        <v>186123</v>
      </c>
      <c r="C9" s="7" t="n">
        <v>28608</v>
      </c>
      <c r="D9" s="6" t="n">
        <v>3772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3</v>
      </c>
      <c r="B1" s="2" t="s">
        <v>29</v>
      </c>
      <c r="C1" s="2" t="s">
        <v>30</v>
      </c>
      <c r="D1" s="2" t="s">
        <v>31</v>
      </c>
    </row>
    <row r="2" spans="1:4">
      <c r="A2" s="3" t="s">
        <v>634</v>
      </c>
    </row>
    <row r="3" spans="1:4">
      <c r="A3" s="4" t="s">
        <v>635</v>
      </c>
      <c r="B3" s="6" t="n">
        <v>125317</v>
      </c>
      <c r="C3" s="7" t="n">
        <v>19262</v>
      </c>
      <c r="D3" s="6" t="n">
        <v>317262</v>
      </c>
    </row>
    <row r="4" spans="1:4">
      <c r="A4" s="4" t="s">
        <v>636</v>
      </c>
    </row>
    <row r="5" spans="1:4">
      <c r="A5" s="3" t="s">
        <v>634</v>
      </c>
    </row>
    <row r="6" spans="1:4">
      <c r="A6" s="4" t="s">
        <v>635</v>
      </c>
      <c r="B6" s="4" t="s">
        <v>66</v>
      </c>
      <c r="D6" s="6" t="n">
        <v>226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31"/>
    <col customWidth="1" max="9" min="9" width="31"/>
    <col customWidth="1" max="10" min="10" width="31"/>
    <col customWidth="1" max="11" min="11" width="21"/>
    <col customWidth="1" max="12" min="12" width="31"/>
    <col customWidth="1" max="13" min="13" width="21"/>
    <col customWidth="1" max="14" min="14" width="21"/>
    <col customWidth="1" max="15" min="15" width="24"/>
    <col customWidth="1" max="16" min="16" width="24"/>
  </cols>
  <sheetData>
    <row r="1" spans="1:16">
      <c r="A1" s="1" t="s">
        <v>637</v>
      </c>
      <c r="B1" s="2" t="s">
        <v>638</v>
      </c>
      <c r="C1" s="2" t="s">
        <v>639</v>
      </c>
      <c r="D1" s="2" t="s">
        <v>640</v>
      </c>
      <c r="E1" s="2" t="s">
        <v>641</v>
      </c>
      <c r="F1" s="2" t="s">
        <v>642</v>
      </c>
      <c r="G1" s="2" t="s">
        <v>643</v>
      </c>
      <c r="H1" s="2" t="s">
        <v>644</v>
      </c>
      <c r="I1" s="2" t="s">
        <v>645</v>
      </c>
      <c r="J1" s="2" t="s">
        <v>646</v>
      </c>
      <c r="K1" s="2" t="s">
        <v>612</v>
      </c>
      <c r="L1" s="2" t="s">
        <v>647</v>
      </c>
      <c r="M1" s="2" t="s">
        <v>648</v>
      </c>
      <c r="N1" s="2" t="s">
        <v>30</v>
      </c>
      <c r="O1" s="2" t="s">
        <v>649</v>
      </c>
      <c r="P1" s="2" t="s">
        <v>650</v>
      </c>
    </row>
    <row r="2" spans="1:16">
      <c r="A2" s="3" t="s">
        <v>651</v>
      </c>
    </row>
    <row r="3" spans="1:16">
      <c r="A3" s="4" t="s">
        <v>104</v>
      </c>
      <c r="H3" s="6" t="n">
        <v>267082000</v>
      </c>
      <c r="I3" s="7" t="n">
        <v>41050</v>
      </c>
      <c r="J3" s="6" t="n">
        <v>32629000</v>
      </c>
      <c r="L3" s="6" t="n">
        <v>285542000</v>
      </c>
    </row>
    <row r="4" spans="1:16">
      <c r="A4" s="4" t="s">
        <v>652</v>
      </c>
      <c r="H4" s="6" t="n">
        <v>383039000</v>
      </c>
      <c r="I4" s="7" t="n">
        <v>58872</v>
      </c>
      <c r="J4" s="6" t="n">
        <v>330198000</v>
      </c>
      <c r="L4" s="6" t="n">
        <v>56389000</v>
      </c>
    </row>
    <row r="5" spans="1:16">
      <c r="A5" s="4" t="s">
        <v>653</v>
      </c>
      <c r="H5" s="9" t="n">
        <v>3.29</v>
      </c>
      <c r="I5" s="8" t="n">
        <v>0.51</v>
      </c>
      <c r="J5" s="9" t="n">
        <v>2.89</v>
      </c>
      <c r="L5" s="9" t="n">
        <v>0.5</v>
      </c>
    </row>
    <row r="6" spans="1:16">
      <c r="A6" s="4" t="s">
        <v>654</v>
      </c>
      <c r="H6" s="6" t="n">
        <v>254803000</v>
      </c>
      <c r="I6" s="7" t="n">
        <v>39163</v>
      </c>
      <c r="J6" s="6" t="n">
        <v>136429000</v>
      </c>
      <c r="L6" s="6" t="n">
        <v>292017000</v>
      </c>
    </row>
    <row r="7" spans="1:16">
      <c r="A7" s="4" t="s">
        <v>655</v>
      </c>
      <c r="H7" s="5" t="n">
        <v>12279000</v>
      </c>
      <c r="I7" s="5" t="n">
        <v>1887</v>
      </c>
      <c r="J7" s="5" t="n">
        <v>-103800000</v>
      </c>
      <c r="L7" s="5" t="n">
        <v>-6475000</v>
      </c>
    </row>
    <row r="8" spans="1:16">
      <c r="A8" s="4" t="s">
        <v>656</v>
      </c>
      <c r="O8" s="8" t="n">
        <v>0.76</v>
      </c>
      <c r="P8" s="9" t="n">
        <v>5.08</v>
      </c>
    </row>
    <row r="9" spans="1:16">
      <c r="A9" s="4" t="s">
        <v>657</v>
      </c>
      <c r="H9" s="5" t="n">
        <v>59336000</v>
      </c>
      <c r="I9" s="5" t="n">
        <v>9120</v>
      </c>
    </row>
    <row r="10" spans="1:16">
      <c r="A10" s="4" t="s">
        <v>658</v>
      </c>
      <c r="H10" s="5" t="n">
        <v>5318555000</v>
      </c>
      <c r="J10" s="5" t="n">
        <v>3616426000</v>
      </c>
      <c r="N10" s="7" t="n">
        <v>817447</v>
      </c>
    </row>
    <row r="11" spans="1:16">
      <c r="A11" s="4" t="s">
        <v>659</v>
      </c>
      <c r="H11" s="5" t="n">
        <v>32122000</v>
      </c>
      <c r="J11" s="5" t="n">
        <v>34977000</v>
      </c>
      <c r="N11" s="5" t="n">
        <v>4937</v>
      </c>
    </row>
    <row r="12" spans="1:16">
      <c r="A12" s="4" t="s">
        <v>660</v>
      </c>
      <c r="H12" s="5" t="n">
        <v>0</v>
      </c>
      <c r="J12" s="5" t="n">
        <v>0</v>
      </c>
    </row>
    <row r="13" spans="1:16">
      <c r="A13" s="4" t="s">
        <v>661</v>
      </c>
      <c r="H13" s="5" t="n">
        <v>16995000</v>
      </c>
      <c r="J13" s="5" t="n">
        <v>19850000</v>
      </c>
      <c r="N13" s="5" t="n">
        <v>2612</v>
      </c>
    </row>
    <row r="14" spans="1:16">
      <c r="A14" s="4" t="s">
        <v>662</v>
      </c>
      <c r="H14" s="5" t="n">
        <v>0</v>
      </c>
      <c r="J14" s="5" t="n">
        <v>2482000</v>
      </c>
      <c r="L14" s="5" t="n">
        <v>3809000</v>
      </c>
    </row>
    <row r="15" spans="1:16">
      <c r="A15" s="4" t="s">
        <v>663</v>
      </c>
      <c r="H15" s="5" t="n">
        <v>0</v>
      </c>
      <c r="J15" s="5" t="n">
        <v>0</v>
      </c>
      <c r="L15" s="6" t="n">
        <v>0</v>
      </c>
    </row>
    <row r="16" spans="1:16">
      <c r="A16" s="4" t="s">
        <v>664</v>
      </c>
      <c r="H16" s="5" t="n">
        <v>13075000</v>
      </c>
      <c r="J16" s="5" t="n">
        <v>13075000</v>
      </c>
      <c r="N16" s="5" t="n">
        <v>2010</v>
      </c>
    </row>
    <row r="17" spans="1:16">
      <c r="A17" s="4" t="s">
        <v>665</v>
      </c>
      <c r="H17" s="5" t="n">
        <v>0</v>
      </c>
      <c r="J17" s="5" t="n">
        <v>0</v>
      </c>
    </row>
    <row r="18" spans="1:16">
      <c r="A18" s="4" t="s">
        <v>666</v>
      </c>
    </row>
    <row r="19" spans="1:16">
      <c r="A19" s="3" t="s">
        <v>651</v>
      </c>
    </row>
    <row r="20" spans="1:16">
      <c r="A20" s="4" t="s">
        <v>657</v>
      </c>
      <c r="H20" s="5" t="n">
        <v>59336000</v>
      </c>
      <c r="I20" s="7" t="n">
        <v>9120</v>
      </c>
    </row>
    <row r="21" spans="1:16">
      <c r="A21" s="4" t="s">
        <v>512</v>
      </c>
    </row>
    <row r="22" spans="1:16">
      <c r="A22" s="3" t="s">
        <v>651</v>
      </c>
    </row>
    <row r="23" spans="1:16">
      <c r="A23" s="4" t="s">
        <v>659</v>
      </c>
      <c r="H23" s="6" t="n">
        <v>20010000</v>
      </c>
      <c r="J23" s="5" t="n">
        <v>21131000</v>
      </c>
      <c r="N23" s="5" t="n">
        <v>3075</v>
      </c>
    </row>
    <row r="24" spans="1:16">
      <c r="A24" s="4" t="s">
        <v>667</v>
      </c>
    </row>
    <row r="25" spans="1:16">
      <c r="A25" s="3" t="s">
        <v>651</v>
      </c>
    </row>
    <row r="26" spans="1:16">
      <c r="A26" s="4" t="s">
        <v>668</v>
      </c>
      <c r="H26" s="5" t="n">
        <v>2013</v>
      </c>
      <c r="I26" s="5" t="n">
        <v>2013</v>
      </c>
    </row>
    <row r="27" spans="1:16">
      <c r="A27" s="4" t="s">
        <v>669</v>
      </c>
    </row>
    <row r="28" spans="1:16">
      <c r="A28" s="3" t="s">
        <v>651</v>
      </c>
    </row>
    <row r="29" spans="1:16">
      <c r="A29" s="4" t="s">
        <v>668</v>
      </c>
      <c r="H29" s="5" t="n">
        <v>2017</v>
      </c>
      <c r="I29" s="5" t="n">
        <v>2017</v>
      </c>
    </row>
    <row r="30" spans="1:16">
      <c r="A30" s="4" t="s">
        <v>670</v>
      </c>
    </row>
    <row r="31" spans="1:16">
      <c r="A31" s="3" t="s">
        <v>651</v>
      </c>
    </row>
    <row r="32" spans="1:16">
      <c r="A32" s="4" t="s">
        <v>671</v>
      </c>
      <c r="H32" s="4" t="s">
        <v>489</v>
      </c>
      <c r="I32" s="4" t="s">
        <v>489</v>
      </c>
    </row>
    <row r="33" spans="1:16">
      <c r="A33" s="4" t="s">
        <v>672</v>
      </c>
    </row>
    <row r="34" spans="1:16">
      <c r="A34" s="3" t="s">
        <v>651</v>
      </c>
    </row>
    <row r="35" spans="1:16">
      <c r="A35" s="4" t="s">
        <v>671</v>
      </c>
      <c r="H35" s="4" t="s">
        <v>489</v>
      </c>
      <c r="I35" s="4" t="s">
        <v>489</v>
      </c>
    </row>
    <row r="36" spans="1:16">
      <c r="A36" s="4" t="s">
        <v>673</v>
      </c>
    </row>
    <row r="37" spans="1:16">
      <c r="A37" s="3" t="s">
        <v>651</v>
      </c>
    </row>
    <row r="38" spans="1:16">
      <c r="A38" s="4" t="s">
        <v>671</v>
      </c>
      <c r="B38" s="4" t="s">
        <v>674</v>
      </c>
    </row>
    <row r="39" spans="1:16">
      <c r="A39" s="4" t="s">
        <v>675</v>
      </c>
    </row>
    <row r="40" spans="1:16">
      <c r="A40" s="3" t="s">
        <v>651</v>
      </c>
    </row>
    <row r="41" spans="1:16">
      <c r="A41" s="4" t="s">
        <v>671</v>
      </c>
      <c r="F41" s="4" t="s">
        <v>674</v>
      </c>
    </row>
    <row r="42" spans="1:16">
      <c r="A42" s="4" t="s">
        <v>676</v>
      </c>
      <c r="I42" s="7" t="n">
        <v>0</v>
      </c>
      <c r="K42" s="7" t="n">
        <v>0</v>
      </c>
      <c r="M42" s="7" t="n">
        <v>0</v>
      </c>
    </row>
    <row r="43" spans="1:16">
      <c r="A43" s="4" t="s">
        <v>677</v>
      </c>
    </row>
    <row r="44" spans="1:16">
      <c r="A44" s="3" t="s">
        <v>651</v>
      </c>
    </row>
    <row r="45" spans="1:16">
      <c r="A45" s="4" t="s">
        <v>671</v>
      </c>
      <c r="H45" s="4" t="s">
        <v>678</v>
      </c>
      <c r="I45" s="4" t="s">
        <v>678</v>
      </c>
    </row>
    <row r="46" spans="1:16">
      <c r="A46" s="4" t="s">
        <v>679</v>
      </c>
      <c r="H46" s="4" t="s">
        <v>680</v>
      </c>
      <c r="I46" s="4" t="s">
        <v>680</v>
      </c>
    </row>
    <row r="47" spans="1:16">
      <c r="A47" s="4" t="s">
        <v>681</v>
      </c>
      <c r="H47" s="6" t="n">
        <v>406984000</v>
      </c>
      <c r="N47" s="7" t="n">
        <v>62552</v>
      </c>
    </row>
    <row r="48" spans="1:16">
      <c r="A48" s="4" t="s">
        <v>682</v>
      </c>
      <c r="H48" s="5" t="n">
        <v>2018</v>
      </c>
      <c r="I48" s="5" t="n">
        <v>2018</v>
      </c>
    </row>
    <row r="49" spans="1:16">
      <c r="A49" s="4" t="s">
        <v>683</v>
      </c>
      <c r="H49" s="4" t="s">
        <v>680</v>
      </c>
      <c r="I49" s="4" t="s">
        <v>680</v>
      </c>
    </row>
    <row r="50" spans="1:16">
      <c r="A50" s="4" t="s">
        <v>684</v>
      </c>
    </row>
    <row r="51" spans="1:16">
      <c r="A51" s="3" t="s">
        <v>651</v>
      </c>
    </row>
    <row r="52" spans="1:16">
      <c r="A52" s="4" t="s">
        <v>685</v>
      </c>
      <c r="G52" s="4" t="s">
        <v>686</v>
      </c>
    </row>
    <row r="53" spans="1:16">
      <c r="A53" s="4" t="s">
        <v>687</v>
      </c>
    </row>
    <row r="54" spans="1:16">
      <c r="A54" s="3" t="s">
        <v>651</v>
      </c>
    </row>
    <row r="55" spans="1:16">
      <c r="A55" s="4" t="s">
        <v>685</v>
      </c>
      <c r="E55" s="4" t="s">
        <v>686</v>
      </c>
    </row>
    <row r="56" spans="1:16">
      <c r="A56" s="4" t="s">
        <v>688</v>
      </c>
      <c r="E56" s="4" t="s">
        <v>563</v>
      </c>
    </row>
    <row r="57" spans="1:16">
      <c r="A57" s="4" t="s">
        <v>689</v>
      </c>
    </row>
    <row r="58" spans="1:16">
      <c r="A58" s="3" t="s">
        <v>651</v>
      </c>
    </row>
    <row r="59" spans="1:16">
      <c r="A59" s="4" t="s">
        <v>685</v>
      </c>
      <c r="H59" s="4" t="s">
        <v>686</v>
      </c>
      <c r="I59" s="4" t="s">
        <v>686</v>
      </c>
    </row>
    <row r="60" spans="1:16">
      <c r="A60" s="4" t="s">
        <v>690</v>
      </c>
      <c r="H60" s="6" t="n">
        <v>158995000</v>
      </c>
      <c r="I60" s="7" t="n">
        <v>24437</v>
      </c>
      <c r="J60" s="5" t="n">
        <v>173557000</v>
      </c>
    </row>
    <row r="61" spans="1:16">
      <c r="A61" s="4" t="s">
        <v>654</v>
      </c>
      <c r="H61" s="5" t="n">
        <v>163651000</v>
      </c>
      <c r="I61" s="5" t="n">
        <v>25153</v>
      </c>
      <c r="J61" s="5" t="n">
        <v>181586000</v>
      </c>
    </row>
    <row r="62" spans="1:16">
      <c r="A62" s="4" t="s">
        <v>655</v>
      </c>
      <c r="H62" s="6" t="n">
        <v>4656000</v>
      </c>
      <c r="I62" s="7" t="n">
        <v>716</v>
      </c>
      <c r="J62" s="6" t="n">
        <v>8029000</v>
      </c>
    </row>
    <row r="63" spans="1:16">
      <c r="A63" s="4" t="s">
        <v>691</v>
      </c>
    </row>
    <row r="64" spans="1:16">
      <c r="A64" s="3" t="s">
        <v>651</v>
      </c>
    </row>
    <row r="65" spans="1:16">
      <c r="A65" s="4" t="s">
        <v>685</v>
      </c>
      <c r="D65" s="4" t="s">
        <v>686</v>
      </c>
    </row>
    <row r="66" spans="1:16">
      <c r="A66" s="4" t="s">
        <v>692</v>
      </c>
    </row>
    <row r="67" spans="1:16">
      <c r="A67" s="3" t="s">
        <v>651</v>
      </c>
    </row>
    <row r="68" spans="1:16">
      <c r="A68" s="4" t="s">
        <v>693</v>
      </c>
      <c r="C68" s="4" t="s">
        <v>694</v>
      </c>
    </row>
    <row r="69" spans="1:16">
      <c r="A69" s="4" t="s">
        <v>695</v>
      </c>
    </row>
    <row r="70" spans="1:16">
      <c r="A70" s="3" t="s">
        <v>651</v>
      </c>
    </row>
    <row r="71" spans="1:16">
      <c r="A71" s="4" t="s">
        <v>683</v>
      </c>
      <c r="H71" s="4" t="s">
        <v>696</v>
      </c>
      <c r="I71" s="4" t="s">
        <v>696</v>
      </c>
    </row>
    <row r="72" spans="1:16">
      <c r="A72" s="4" t="s">
        <v>697</v>
      </c>
    </row>
    <row r="73" spans="1:16">
      <c r="A73" s="3" t="s">
        <v>651</v>
      </c>
    </row>
    <row r="74" spans="1:16">
      <c r="A74" s="4" t="s">
        <v>671</v>
      </c>
      <c r="H74" s="4" t="s">
        <v>678</v>
      </c>
      <c r="I74" s="4" t="s">
        <v>678</v>
      </c>
      <c r="J74" s="4" t="s">
        <v>678</v>
      </c>
      <c r="K74" s="4" t="s">
        <v>678</v>
      </c>
      <c r="L74" s="4" t="s">
        <v>678</v>
      </c>
      <c r="M74" s="4" t="s">
        <v>678</v>
      </c>
    </row>
    <row r="75" spans="1:16">
      <c r="A75" s="4" t="s">
        <v>698</v>
      </c>
    </row>
    <row r="76" spans="1:16">
      <c r="A76" s="3" t="s">
        <v>651</v>
      </c>
    </row>
    <row r="77" spans="1:16">
      <c r="A77" s="4" t="s">
        <v>699</v>
      </c>
      <c r="J77" s="5" t="n">
        <v>2015</v>
      </c>
      <c r="K77" s="5" t="n">
        <v>2015</v>
      </c>
    </row>
    <row r="78" spans="1:16">
      <c r="A78" s="4" t="s">
        <v>700</v>
      </c>
    </row>
    <row r="79" spans="1:16">
      <c r="A79" s="3" t="s">
        <v>651</v>
      </c>
    </row>
    <row r="80" spans="1:16">
      <c r="A80" s="4" t="s">
        <v>701</v>
      </c>
      <c r="E80" s="5" t="n">
        <v>2015</v>
      </c>
    </row>
    <row r="81" spans="1:16">
      <c r="A81" s="4" t="s">
        <v>702</v>
      </c>
    </row>
    <row r="82" spans="1:16">
      <c r="A82" s="3" t="s">
        <v>651</v>
      </c>
    </row>
    <row r="83" spans="1:16">
      <c r="A83" s="4" t="s">
        <v>701</v>
      </c>
      <c r="D83" s="5" t="n">
        <v>2015</v>
      </c>
    </row>
    <row r="84" spans="1:16">
      <c r="A84" s="4" t="s">
        <v>703</v>
      </c>
    </row>
    <row r="85" spans="1:16">
      <c r="A85" s="3" t="s">
        <v>651</v>
      </c>
    </row>
    <row r="86" spans="1:16">
      <c r="A86" s="4" t="s">
        <v>685</v>
      </c>
      <c r="J86" s="4" t="s">
        <v>686</v>
      </c>
      <c r="K86" s="4" t="s">
        <v>686</v>
      </c>
    </row>
    <row r="87" spans="1:16">
      <c r="A87" s="4" t="s">
        <v>699</v>
      </c>
      <c r="J87" s="5" t="n">
        <v>2017</v>
      </c>
      <c r="K87" s="5" t="n">
        <v>2017</v>
      </c>
    </row>
    <row r="88" spans="1:16">
      <c r="A88" s="4" t="s">
        <v>704</v>
      </c>
    </row>
    <row r="89" spans="1:16">
      <c r="A89" s="3" t="s">
        <v>651</v>
      </c>
    </row>
    <row r="90" spans="1:16">
      <c r="A90" s="4" t="s">
        <v>701</v>
      </c>
      <c r="E90" s="5" t="n">
        <v>2017</v>
      </c>
    </row>
    <row r="91" spans="1:16">
      <c r="A91" s="4" t="s">
        <v>705</v>
      </c>
    </row>
    <row r="92" spans="1:16">
      <c r="A92" s="3" t="s">
        <v>651</v>
      </c>
    </row>
    <row r="93" spans="1:16">
      <c r="A93" s="4" t="s">
        <v>701</v>
      </c>
      <c r="D93" s="5" t="n">
        <v>2017</v>
      </c>
    </row>
    <row r="94" spans="1:16">
      <c r="A94" s="4" t="s">
        <v>706</v>
      </c>
    </row>
    <row r="95" spans="1:16">
      <c r="A95" s="3" t="s">
        <v>651</v>
      </c>
    </row>
    <row r="96" spans="1:16">
      <c r="A96" s="4" t="s">
        <v>707</v>
      </c>
      <c r="C96" s="4" t="s">
        <v>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9</v>
      </c>
      <c r="B1" s="2" t="s">
        <v>1</v>
      </c>
    </row>
    <row r="2" spans="1:5">
      <c r="B2" s="2" t="s">
        <v>29</v>
      </c>
      <c r="C2" s="2" t="s">
        <v>30</v>
      </c>
      <c r="D2" s="2" t="s">
        <v>31</v>
      </c>
      <c r="E2" s="2" t="s">
        <v>124</v>
      </c>
    </row>
    <row r="3" spans="1:5">
      <c r="A3" s="3" t="s">
        <v>710</v>
      </c>
    </row>
    <row r="4" spans="1:5">
      <c r="A4" s="4" t="s">
        <v>460</v>
      </c>
      <c r="B4" s="6" t="n">
        <v>2266075</v>
      </c>
      <c r="C4" s="7" t="n">
        <v>348289</v>
      </c>
      <c r="D4" s="6" t="n">
        <v>1263223</v>
      </c>
      <c r="E4" s="6" t="n">
        <v>1292104</v>
      </c>
    </row>
    <row r="5" spans="1:5">
      <c r="A5" s="4" t="s">
        <v>711</v>
      </c>
      <c r="B5" s="5" t="n">
        <v>-4534</v>
      </c>
      <c r="C5" s="5" t="n">
        <v>-697</v>
      </c>
      <c r="D5" s="5" t="n">
        <v>-14371</v>
      </c>
      <c r="E5" s="5" t="n">
        <v>-15913</v>
      </c>
    </row>
    <row r="6" spans="1:5">
      <c r="A6" s="4" t="s">
        <v>103</v>
      </c>
      <c r="B6" s="6" t="n">
        <v>2261541</v>
      </c>
      <c r="C6" s="7" t="n">
        <v>347592</v>
      </c>
      <c r="D6" s="6" t="n">
        <v>1248852</v>
      </c>
      <c r="E6" s="6" t="n">
        <v>127619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12</v>
      </c>
      <c r="B1" s="2" t="s">
        <v>1</v>
      </c>
    </row>
    <row r="2" spans="1:5">
      <c r="B2" s="2" t="s">
        <v>29</v>
      </c>
      <c r="C2" s="2" t="s">
        <v>30</v>
      </c>
      <c r="D2" s="2" t="s">
        <v>31</v>
      </c>
      <c r="E2" s="2" t="s">
        <v>124</v>
      </c>
    </row>
    <row r="3" spans="1:5">
      <c r="A3" s="3" t="s">
        <v>213</v>
      </c>
    </row>
    <row r="4" spans="1:5">
      <c r="A4" s="4" t="s">
        <v>713</v>
      </c>
      <c r="B4" s="6" t="n">
        <v>254803</v>
      </c>
      <c r="C4" s="7" t="n">
        <v>39163</v>
      </c>
      <c r="D4" s="6" t="n">
        <v>136429</v>
      </c>
      <c r="E4" s="6" t="n">
        <v>292017</v>
      </c>
    </row>
    <row r="5" spans="1:5">
      <c r="A5" s="4" t="s">
        <v>714</v>
      </c>
      <c r="B5" s="5" t="n">
        <v>12279</v>
      </c>
      <c r="C5" s="5" t="n">
        <v>1887</v>
      </c>
      <c r="D5" s="5" t="n">
        <v>-103800</v>
      </c>
      <c r="E5" s="5" t="n">
        <v>-6475</v>
      </c>
    </row>
    <row r="6" spans="1:5">
      <c r="A6" s="4" t="s">
        <v>104</v>
      </c>
      <c r="B6" s="6" t="n">
        <v>267082</v>
      </c>
      <c r="C6" s="7" t="n">
        <v>41050</v>
      </c>
      <c r="D6" s="6" t="n">
        <v>32629</v>
      </c>
      <c r="E6" s="6" t="n">
        <v>28554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9"/>
    <col customWidth="1" max="5" min="5" width="29"/>
    <col customWidth="1" max="6" min="6" width="34"/>
    <col customWidth="1" max="7" min="7" width="34"/>
    <col customWidth="1" max="8" min="8" width="46"/>
    <col customWidth="1" max="9" min="9" width="46"/>
    <col customWidth="1" max="10" min="10" width="25"/>
    <col customWidth="1" max="11" min="11" width="25"/>
    <col customWidth="1" max="12" min="12" width="32"/>
    <col customWidth="1" max="13" min="13" width="32"/>
  </cols>
  <sheetData>
    <row r="1" spans="1:13">
      <c r="A1" s="1" t="s">
        <v>161</v>
      </c>
      <c r="B1" s="2" t="s">
        <v>162</v>
      </c>
      <c r="C1" s="2" t="s">
        <v>163</v>
      </c>
      <c r="D1" s="2" t="s">
        <v>164</v>
      </c>
      <c r="E1" s="2" t="s">
        <v>165</v>
      </c>
      <c r="F1" s="2" t="s">
        <v>166</v>
      </c>
      <c r="G1" s="2" t="s">
        <v>167</v>
      </c>
      <c r="H1" s="2" t="s">
        <v>168</v>
      </c>
      <c r="I1" s="2" t="s">
        <v>169</v>
      </c>
      <c r="J1" s="2" t="s">
        <v>170</v>
      </c>
      <c r="K1" s="2" t="s">
        <v>171</v>
      </c>
      <c r="L1" s="2" t="s">
        <v>172</v>
      </c>
      <c r="M1" s="2" t="s">
        <v>173</v>
      </c>
    </row>
    <row r="2" spans="1:13">
      <c r="A2" s="4" t="s">
        <v>174</v>
      </c>
      <c r="B2" s="6" t="n">
        <v>3665423</v>
      </c>
      <c r="D2" s="6" t="n">
        <v>7484</v>
      </c>
      <c r="F2" s="6" t="n">
        <v>2649111</v>
      </c>
      <c r="H2" s="6" t="n">
        <v>5932</v>
      </c>
      <c r="J2" s="6" t="n">
        <v>1002896</v>
      </c>
    </row>
    <row r="3" spans="1:13">
      <c r="A3" s="4" t="s">
        <v>175</v>
      </c>
      <c r="D3" s="5" t="n">
        <v>110602163</v>
      </c>
      <c r="E3" s="5" t="n">
        <v>110602163</v>
      </c>
    </row>
    <row r="4" spans="1:13">
      <c r="A4" s="4" t="s">
        <v>176</v>
      </c>
      <c r="B4" s="5" t="n">
        <v>990649</v>
      </c>
      <c r="J4" s="5" t="n">
        <v>990649</v>
      </c>
    </row>
    <row r="5" spans="1:13">
      <c r="A5" s="3" t="s">
        <v>177</v>
      </c>
    </row>
    <row r="6" spans="1:13">
      <c r="A6" s="4" t="s">
        <v>115</v>
      </c>
      <c r="B6" s="5" t="n">
        <v>56821</v>
      </c>
      <c r="H6" s="5" t="n">
        <v>56821</v>
      </c>
    </row>
    <row r="7" spans="1:13">
      <c r="A7" s="4" t="s">
        <v>178</v>
      </c>
      <c r="B7" s="5" t="n">
        <v>30198</v>
      </c>
      <c r="D7" s="6" t="n">
        <v>151</v>
      </c>
      <c r="F7" s="5" t="n">
        <v>30047</v>
      </c>
    </row>
    <row r="8" spans="1:13">
      <c r="A8" s="4" t="s">
        <v>179</v>
      </c>
      <c r="D8" s="5" t="n">
        <v>2452407</v>
      </c>
      <c r="E8" s="5" t="n">
        <v>2452407</v>
      </c>
    </row>
    <row r="9" spans="1:13">
      <c r="A9" s="4" t="s">
        <v>134</v>
      </c>
      <c r="B9" s="5" t="n">
        <v>107945</v>
      </c>
      <c r="F9" s="5" t="n">
        <v>107945</v>
      </c>
    </row>
    <row r="10" spans="1:13">
      <c r="A10" s="4" t="s">
        <v>180</v>
      </c>
      <c r="B10" s="5" t="n">
        <v>4851036</v>
      </c>
      <c r="D10" s="6" t="n">
        <v>7635</v>
      </c>
      <c r="F10" s="5" t="n">
        <v>2787103</v>
      </c>
      <c r="H10" s="5" t="n">
        <v>62753</v>
      </c>
      <c r="J10" s="5" t="n">
        <v>1993545</v>
      </c>
    </row>
    <row r="11" spans="1:13">
      <c r="A11" s="4" t="s">
        <v>181</v>
      </c>
      <c r="D11" s="5" t="n">
        <v>113054570</v>
      </c>
      <c r="E11" s="5" t="n">
        <v>113054570</v>
      </c>
    </row>
    <row r="12" spans="1:13">
      <c r="A12" s="4" t="s">
        <v>176</v>
      </c>
      <c r="B12" s="5" t="n">
        <v>1216223</v>
      </c>
      <c r="J12" s="5" t="n">
        <v>1227914</v>
      </c>
      <c r="L12" s="6" t="n">
        <v>-11691</v>
      </c>
    </row>
    <row r="13" spans="1:13">
      <c r="A13" s="3" t="s">
        <v>177</v>
      </c>
    </row>
    <row r="14" spans="1:13">
      <c r="A14" s="4" t="s">
        <v>115</v>
      </c>
      <c r="B14" s="5" t="n">
        <v>62256</v>
      </c>
      <c r="H14" s="5" t="n">
        <v>62256</v>
      </c>
    </row>
    <row r="15" spans="1:13">
      <c r="A15" s="4" t="s">
        <v>151</v>
      </c>
      <c r="B15" s="5" t="n">
        <v>2500</v>
      </c>
      <c r="L15" s="5" t="n">
        <v>2500</v>
      </c>
    </row>
    <row r="16" spans="1:13">
      <c r="A16" s="4" t="s">
        <v>178</v>
      </c>
      <c r="B16" s="5" t="n">
        <v>23805</v>
      </c>
      <c r="D16" s="6" t="n">
        <v>149</v>
      </c>
      <c r="F16" s="5" t="n">
        <v>23656</v>
      </c>
    </row>
    <row r="17" spans="1:13">
      <c r="A17" s="4" t="s">
        <v>179</v>
      </c>
      <c r="D17" s="5" t="n">
        <v>2242654</v>
      </c>
      <c r="E17" s="5" t="n">
        <v>2242654</v>
      </c>
    </row>
    <row r="18" spans="1:13">
      <c r="A18" s="4" t="s">
        <v>134</v>
      </c>
      <c r="B18" s="5" t="n">
        <v>195393</v>
      </c>
      <c r="F18" s="5" t="n">
        <v>195393</v>
      </c>
    </row>
    <row r="19" spans="1:13">
      <c r="A19" s="4" t="s">
        <v>182</v>
      </c>
      <c r="B19" s="5" t="n">
        <v>6351213</v>
      </c>
      <c r="D19" s="6" t="n">
        <v>7784</v>
      </c>
      <c r="F19" s="5" t="n">
        <v>3006152</v>
      </c>
      <c r="H19" s="5" t="n">
        <v>125009</v>
      </c>
      <c r="J19" s="5" t="n">
        <v>3221459</v>
      </c>
      <c r="L19" s="5" t="n">
        <v>-9191</v>
      </c>
    </row>
    <row r="20" spans="1:13">
      <c r="A20" s="4" t="s">
        <v>183</v>
      </c>
      <c r="D20" s="5" t="n">
        <v>115297224</v>
      </c>
      <c r="E20" s="5" t="n">
        <v>115297224</v>
      </c>
    </row>
    <row r="21" spans="1:13">
      <c r="A21" s="4" t="s">
        <v>176</v>
      </c>
      <c r="B21" s="5" t="n">
        <v>1994459</v>
      </c>
      <c r="C21" s="7" t="n">
        <v>306542</v>
      </c>
      <c r="J21" s="5" t="n">
        <v>2001619</v>
      </c>
      <c r="L21" s="5" t="n">
        <v>-7160</v>
      </c>
    </row>
    <row r="22" spans="1:13">
      <c r="A22" s="3" t="s">
        <v>177</v>
      </c>
    </row>
    <row r="23" spans="1:13">
      <c r="A23" s="4" t="s">
        <v>115</v>
      </c>
      <c r="B23" s="5" t="n">
        <v>-55055</v>
      </c>
      <c r="C23" s="5" t="n">
        <v>-8462</v>
      </c>
      <c r="H23" s="5" t="n">
        <v>-55055</v>
      </c>
    </row>
    <row r="24" spans="1:13">
      <c r="A24" s="4" t="s">
        <v>184</v>
      </c>
      <c r="B24" s="5" t="n">
        <v>-595779</v>
      </c>
      <c r="J24" s="5" t="n">
        <v>-595779</v>
      </c>
    </row>
    <row r="25" spans="1:13">
      <c r="A25" s="4" t="s">
        <v>178</v>
      </c>
      <c r="B25" s="5" t="n">
        <v>62662</v>
      </c>
      <c r="D25" s="6" t="n">
        <v>125</v>
      </c>
      <c r="F25" s="5" t="n">
        <v>62537</v>
      </c>
    </row>
    <row r="26" spans="1:13">
      <c r="A26" s="4" t="s">
        <v>179</v>
      </c>
      <c r="D26" s="5" t="n">
        <v>1843632</v>
      </c>
      <c r="E26" s="5" t="n">
        <v>1843632</v>
      </c>
    </row>
    <row r="27" spans="1:13">
      <c r="A27" s="4" t="s">
        <v>134</v>
      </c>
      <c r="B27" s="5" t="n">
        <v>177786</v>
      </c>
      <c r="F27" s="5" t="n">
        <v>177786</v>
      </c>
    </row>
    <row r="28" spans="1:13">
      <c r="A28" s="4" t="s">
        <v>185</v>
      </c>
      <c r="B28" s="6" t="n">
        <v>7935286</v>
      </c>
      <c r="C28" s="7" t="n">
        <v>1219632</v>
      </c>
      <c r="D28" s="6" t="n">
        <v>7909</v>
      </c>
      <c r="E28" s="7" t="n">
        <v>1216</v>
      </c>
      <c r="F28" s="6" t="n">
        <v>3246475</v>
      </c>
      <c r="G28" s="7" t="n">
        <v>498974</v>
      </c>
      <c r="H28" s="6" t="n">
        <v>69954</v>
      </c>
      <c r="I28" s="7" t="n">
        <v>10752</v>
      </c>
      <c r="J28" s="6" t="n">
        <v>4627299</v>
      </c>
      <c r="K28" s="7" t="n">
        <v>711203</v>
      </c>
      <c r="L28" s="6" t="n">
        <v>-16351</v>
      </c>
      <c r="M28" s="7" t="n">
        <v>-2513</v>
      </c>
    </row>
    <row r="29" spans="1:13">
      <c r="A29" s="4" t="s">
        <v>186</v>
      </c>
      <c r="D29" s="5" t="n">
        <v>117140856</v>
      </c>
      <c r="E29" s="5" t="n">
        <v>117140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5</v>
      </c>
      <c r="B1" s="2" t="s">
        <v>1</v>
      </c>
    </row>
    <row r="2" spans="1:5">
      <c r="B2" s="2" t="s">
        <v>29</v>
      </c>
      <c r="C2" s="2" t="s">
        <v>30</v>
      </c>
      <c r="D2" s="2" t="s">
        <v>31</v>
      </c>
      <c r="E2" s="2" t="s">
        <v>124</v>
      </c>
    </row>
    <row r="3" spans="1:5">
      <c r="A3" s="3" t="s">
        <v>213</v>
      </c>
    </row>
    <row r="4" spans="1:5">
      <c r="A4" s="4" t="s">
        <v>716</v>
      </c>
      <c r="B4" s="6" t="n">
        <v>2261541</v>
      </c>
      <c r="C4" s="7" t="n">
        <v>347592</v>
      </c>
      <c r="D4" s="6" t="n">
        <v>1248852</v>
      </c>
      <c r="E4" s="6" t="n">
        <v>1276191</v>
      </c>
    </row>
    <row r="5" spans="1:5">
      <c r="A5" s="4" t="s">
        <v>717</v>
      </c>
      <c r="B5" s="5" t="n">
        <v>565385</v>
      </c>
      <c r="C5" s="5" t="n">
        <v>86898</v>
      </c>
      <c r="D5" s="5" t="n">
        <v>312213</v>
      </c>
      <c r="E5" s="5" t="n">
        <v>319047</v>
      </c>
    </row>
    <row r="6" spans="1:5">
      <c r="A6" s="4" t="s">
        <v>718</v>
      </c>
      <c r="B6" s="5" t="n">
        <v>32417</v>
      </c>
      <c r="C6" s="5" t="n">
        <v>4983</v>
      </c>
      <c r="D6" s="5" t="n">
        <v>25798</v>
      </c>
      <c r="E6" s="5" t="n">
        <v>16372</v>
      </c>
    </row>
    <row r="7" spans="1:5">
      <c r="A7" s="4" t="s">
        <v>719</v>
      </c>
      <c r="B7" s="5" t="n">
        <v>-15510</v>
      </c>
      <c r="C7" s="5" t="n">
        <v>-2384</v>
      </c>
      <c r="D7" s="5" t="n">
        <v>47006</v>
      </c>
      <c r="E7" s="5" t="n">
        <v>16054</v>
      </c>
    </row>
    <row r="8" spans="1:5">
      <c r="A8" s="4" t="s">
        <v>720</v>
      </c>
      <c r="B8" s="5" t="n">
        <v>7360</v>
      </c>
      <c r="C8" s="5" t="n">
        <v>1131</v>
      </c>
      <c r="D8" s="5" t="n">
        <v>-28265</v>
      </c>
      <c r="E8" s="5" t="n">
        <v>-17329</v>
      </c>
    </row>
    <row r="9" spans="1:5">
      <c r="A9" s="4" t="s">
        <v>721</v>
      </c>
      <c r="B9" s="5" t="n">
        <v>1133</v>
      </c>
      <c r="C9" s="5" t="n">
        <v>174</v>
      </c>
      <c r="D9" s="5" t="n">
        <v>3593</v>
      </c>
      <c r="E9" s="5" t="n">
        <v>3978</v>
      </c>
    </row>
    <row r="10" spans="1:5">
      <c r="A10" s="4" t="s">
        <v>662</v>
      </c>
      <c r="B10" s="5" t="n">
        <v>0</v>
      </c>
      <c r="C10" s="5" t="n">
        <v>0</v>
      </c>
      <c r="D10" s="5" t="n">
        <v>2482</v>
      </c>
      <c r="E10" s="5" t="n">
        <v>3809</v>
      </c>
    </row>
    <row r="11" spans="1:5">
      <c r="A11" s="4" t="s">
        <v>652</v>
      </c>
      <c r="B11" s="5" t="n">
        <v>-383039</v>
      </c>
      <c r="C11" s="5" t="n">
        <v>-58872</v>
      </c>
      <c r="D11" s="5" t="n">
        <v>-330198</v>
      </c>
      <c r="E11" s="5" t="n">
        <v>-56389</v>
      </c>
    </row>
    <row r="12" spans="1:5">
      <c r="A12" s="4" t="s">
        <v>722</v>
      </c>
      <c r="B12" s="5" t="n">
        <v>59336</v>
      </c>
      <c r="C12" s="5" t="n">
        <v>9120</v>
      </c>
    </row>
    <row r="13" spans="1:5">
      <c r="A13" s="4" t="s">
        <v>104</v>
      </c>
      <c r="B13" s="6" t="n">
        <v>267082</v>
      </c>
      <c r="C13" s="7" t="n">
        <v>41050</v>
      </c>
      <c r="D13" s="6" t="n">
        <v>32629</v>
      </c>
      <c r="E13" s="6" t="n">
        <v>28554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723</v>
      </c>
      <c r="B1" s="2" t="s">
        <v>1</v>
      </c>
    </row>
    <row r="2" spans="1:2">
      <c r="B2" s="2" t="s">
        <v>194</v>
      </c>
    </row>
    <row r="3" spans="1:2">
      <c r="A3" s="4" t="s">
        <v>677</v>
      </c>
    </row>
    <row r="4" spans="1:2">
      <c r="A4" s="3" t="s">
        <v>651</v>
      </c>
    </row>
    <row r="5" spans="1:2">
      <c r="A5" s="4" t="s">
        <v>724</v>
      </c>
      <c r="B5" s="4" t="s">
        <v>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5</v>
      </c>
      <c r="B1" s="2" t="s">
        <v>29</v>
      </c>
      <c r="C1" s="2" t="s">
        <v>30</v>
      </c>
      <c r="D1" s="2" t="s">
        <v>31</v>
      </c>
    </row>
    <row r="2" spans="1:4">
      <c r="A2" s="3" t="s">
        <v>47</v>
      </c>
    </row>
    <row r="3" spans="1:4">
      <c r="A3" s="4" t="s">
        <v>80</v>
      </c>
      <c r="B3" s="6" t="n">
        <v>352</v>
      </c>
      <c r="C3" s="7" t="n">
        <v>53</v>
      </c>
      <c r="D3" s="6" t="n">
        <v>7066</v>
      </c>
    </row>
    <row r="4" spans="1:4">
      <c r="A4" s="4" t="s">
        <v>726</v>
      </c>
      <c r="B4" s="5" t="n">
        <v>1563</v>
      </c>
      <c r="C4" s="5" t="n">
        <v>240</v>
      </c>
      <c r="D4" s="5" t="n">
        <v>3166</v>
      </c>
    </row>
    <row r="5" spans="1:4">
      <c r="A5" s="4" t="s">
        <v>727</v>
      </c>
      <c r="B5" s="5" t="n">
        <v>73500</v>
      </c>
      <c r="C5" s="5" t="n">
        <v>11297</v>
      </c>
      <c r="D5" s="5" t="n">
        <v>52497</v>
      </c>
    </row>
    <row r="6" spans="1:4">
      <c r="A6" s="4" t="s">
        <v>728</v>
      </c>
      <c r="B6" s="5" t="n">
        <v>48774</v>
      </c>
      <c r="C6" s="5" t="n">
        <v>7497</v>
      </c>
      <c r="D6" s="5" t="n">
        <v>42062</v>
      </c>
    </row>
    <row r="7" spans="1:4">
      <c r="A7" s="4" t="s">
        <v>729</v>
      </c>
      <c r="B7" s="5" t="n">
        <v>101746</v>
      </c>
      <c r="C7" s="5" t="n">
        <v>15638</v>
      </c>
      <c r="D7" s="5" t="n">
        <v>83941</v>
      </c>
    </row>
    <row r="8" spans="1:4">
      <c r="A8" s="4" t="s">
        <v>730</v>
      </c>
      <c r="B8" s="5" t="n">
        <v>3842</v>
      </c>
      <c r="C8" s="5" t="n">
        <v>591</v>
      </c>
      <c r="D8" s="5" t="n">
        <v>3598</v>
      </c>
    </row>
    <row r="9" spans="1:4">
      <c r="A9" s="4" t="s">
        <v>731</v>
      </c>
      <c r="B9" s="5" t="n">
        <v>-55157</v>
      </c>
      <c r="C9" s="5" t="n">
        <v>-8477</v>
      </c>
      <c r="D9" s="5" t="n">
        <v>-70667</v>
      </c>
    </row>
    <row r="10" spans="1:4">
      <c r="A10" s="4" t="s">
        <v>732</v>
      </c>
      <c r="B10" s="5" t="n">
        <v>174620</v>
      </c>
      <c r="C10" s="5" t="n">
        <v>26839</v>
      </c>
      <c r="D10" s="5" t="n">
        <v>121663</v>
      </c>
    </row>
    <row r="11" spans="1:4">
      <c r="A11" s="3" t="s">
        <v>62</v>
      </c>
    </row>
    <row r="12" spans="1:4">
      <c r="A12" s="4" t="s">
        <v>733</v>
      </c>
      <c r="B12" s="5" t="n">
        <v>14262</v>
      </c>
      <c r="C12" s="5" t="n">
        <v>2192</v>
      </c>
      <c r="D12" s="5" t="n">
        <v>8690</v>
      </c>
    </row>
    <row r="13" spans="1:4">
      <c r="A13" s="4" t="s">
        <v>720</v>
      </c>
      <c r="B13" s="5" t="n">
        <v>423989</v>
      </c>
      <c r="C13" s="5" t="n">
        <v>65166</v>
      </c>
      <c r="D13" s="5" t="n">
        <v>453106</v>
      </c>
    </row>
    <row r="14" spans="1:4">
      <c r="A14" s="4" t="s">
        <v>734</v>
      </c>
      <c r="B14" s="6" t="n">
        <v>438251</v>
      </c>
      <c r="C14" s="7" t="n">
        <v>67358</v>
      </c>
      <c r="D14" s="6" t="n">
        <v>4617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5</v>
      </c>
      <c r="B1" s="2" t="s">
        <v>1</v>
      </c>
    </row>
    <row r="2" spans="1:4">
      <c r="B2" s="2" t="s">
        <v>29</v>
      </c>
      <c r="C2" s="2" t="s">
        <v>30</v>
      </c>
      <c r="D2" s="2" t="s">
        <v>31</v>
      </c>
    </row>
    <row r="3" spans="1:4">
      <c r="A3" s="3" t="s">
        <v>213</v>
      </c>
    </row>
    <row r="4" spans="1:4">
      <c r="A4" s="4" t="s">
        <v>615</v>
      </c>
      <c r="B4" s="6" t="n">
        <v>21902</v>
      </c>
      <c r="C4" s="7" t="n">
        <v>3366</v>
      </c>
      <c r="D4" s="6" t="n">
        <v>22003</v>
      </c>
    </row>
    <row r="5" spans="1:4">
      <c r="A5" s="4" t="s">
        <v>736</v>
      </c>
      <c r="B5" s="5" t="n">
        <v>0</v>
      </c>
      <c r="C5" s="5" t="n">
        <v>0</v>
      </c>
      <c r="D5" s="5" t="n">
        <v>0</v>
      </c>
    </row>
    <row r="6" spans="1:4">
      <c r="A6" s="4" t="s">
        <v>737</v>
      </c>
      <c r="B6" s="5" t="n">
        <v>-2855</v>
      </c>
      <c r="C6" s="5" t="n">
        <v>-439</v>
      </c>
      <c r="D6" s="5" t="n">
        <v>-101</v>
      </c>
    </row>
    <row r="7" spans="1:4">
      <c r="A7" s="4" t="s">
        <v>619</v>
      </c>
      <c r="B7" s="6" t="n">
        <v>19047</v>
      </c>
      <c r="C7" s="7" t="n">
        <v>2927</v>
      </c>
      <c r="D7" s="6" t="n">
        <v>219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29</v>
      </c>
      <c r="C1" s="2" t="s">
        <v>30</v>
      </c>
      <c r="D1" s="2" t="s">
        <v>31</v>
      </c>
    </row>
    <row r="2" spans="1:4">
      <c r="A2" s="3" t="s">
        <v>739</v>
      </c>
    </row>
    <row r="3" spans="1:4">
      <c r="A3" s="4" t="s">
        <v>740</v>
      </c>
      <c r="B3" s="6" t="n">
        <v>380717</v>
      </c>
      <c r="C3" s="7" t="n">
        <v>58515</v>
      </c>
      <c r="D3" s="6" t="n">
        <v>307646</v>
      </c>
    </row>
    <row r="4" spans="1:4">
      <c r="A4" s="4" t="s">
        <v>741</v>
      </c>
      <c r="B4" s="5" t="n">
        <v>-250395</v>
      </c>
      <c r="C4" s="5" t="n">
        <v>-38485</v>
      </c>
      <c r="D4" s="5" t="n">
        <v>-173072</v>
      </c>
    </row>
    <row r="5" spans="1:4">
      <c r="A5" s="4" t="s">
        <v>42</v>
      </c>
      <c r="B5" s="5" t="n">
        <v>130322</v>
      </c>
      <c r="C5" s="5" t="n">
        <v>20030</v>
      </c>
      <c r="D5" s="5" t="n">
        <v>134574</v>
      </c>
    </row>
    <row r="6" spans="1:4">
      <c r="A6" s="4" t="s">
        <v>742</v>
      </c>
    </row>
    <row r="7" spans="1:4">
      <c r="A7" s="3" t="s">
        <v>739</v>
      </c>
    </row>
    <row r="8" spans="1:4">
      <c r="A8" s="4" t="s">
        <v>740</v>
      </c>
      <c r="B8" s="5" t="n">
        <v>301783</v>
      </c>
      <c r="C8" s="5" t="n">
        <v>46383</v>
      </c>
      <c r="D8" s="5" t="n">
        <v>234360</v>
      </c>
    </row>
    <row r="9" spans="1:4">
      <c r="A9" s="4" t="s">
        <v>743</v>
      </c>
    </row>
    <row r="10" spans="1:4">
      <c r="A10" s="3" t="s">
        <v>739</v>
      </c>
    </row>
    <row r="11" spans="1:4">
      <c r="A11" s="4" t="s">
        <v>740</v>
      </c>
      <c r="B11" s="5" t="n">
        <v>1361</v>
      </c>
      <c r="C11" s="5" t="n">
        <v>209</v>
      </c>
      <c r="D11" s="5" t="n">
        <v>1024</v>
      </c>
    </row>
    <row r="12" spans="1:4">
      <c r="A12" s="4" t="s">
        <v>636</v>
      </c>
    </row>
    <row r="13" spans="1:4">
      <c r="A13" s="3" t="s">
        <v>739</v>
      </c>
    </row>
    <row r="14" spans="1:4">
      <c r="A14" s="4" t="s">
        <v>740</v>
      </c>
      <c r="B14" s="5" t="n">
        <v>2855</v>
      </c>
      <c r="C14" s="5" t="n">
        <v>439</v>
      </c>
      <c r="D14" s="5" t="n">
        <v>3418</v>
      </c>
    </row>
    <row r="15" spans="1:4">
      <c r="A15" s="4" t="s">
        <v>744</v>
      </c>
    </row>
    <row r="16" spans="1:4">
      <c r="A16" s="3" t="s">
        <v>739</v>
      </c>
    </row>
    <row r="17" spans="1:4">
      <c r="A17" s="4" t="s">
        <v>740</v>
      </c>
      <c r="B17" s="5" t="n">
        <v>34310</v>
      </c>
      <c r="C17" s="5" t="n">
        <v>5273</v>
      </c>
      <c r="D17" s="5" t="n">
        <v>26480</v>
      </c>
    </row>
    <row r="18" spans="1:4">
      <c r="A18" s="4" t="s">
        <v>558</v>
      </c>
    </row>
    <row r="19" spans="1:4">
      <c r="A19" s="3" t="s">
        <v>739</v>
      </c>
    </row>
    <row r="20" spans="1:4">
      <c r="A20" s="4" t="s">
        <v>740</v>
      </c>
      <c r="B20" s="6" t="n">
        <v>40408</v>
      </c>
      <c r="C20" s="7" t="n">
        <v>6211</v>
      </c>
      <c r="D20" s="6" t="n">
        <v>423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1</v>
      </c>
    </row>
    <row r="2" spans="1:5">
      <c r="B2" s="2" t="s">
        <v>29</v>
      </c>
      <c r="C2" s="2" t="s">
        <v>30</v>
      </c>
      <c r="D2" s="2" t="s">
        <v>31</v>
      </c>
      <c r="E2" s="2" t="s">
        <v>124</v>
      </c>
    </row>
    <row r="3" spans="1:5">
      <c r="A3" s="3" t="s">
        <v>216</v>
      </c>
    </row>
    <row r="4" spans="1:5">
      <c r="A4" s="4" t="s">
        <v>746</v>
      </c>
      <c r="B4" s="6" t="n">
        <v>81915</v>
      </c>
      <c r="C4" s="7" t="n">
        <v>12590</v>
      </c>
      <c r="D4" s="6" t="n">
        <v>65246</v>
      </c>
      <c r="E4" s="6" t="n">
        <v>5133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7</v>
      </c>
      <c r="B1" s="2" t="s">
        <v>29</v>
      </c>
      <c r="C1" s="2" t="s">
        <v>30</v>
      </c>
      <c r="D1" s="2" t="s">
        <v>31</v>
      </c>
    </row>
    <row r="2" spans="1:4">
      <c r="A2" s="3" t="s">
        <v>575</v>
      </c>
    </row>
    <row r="3" spans="1:4">
      <c r="A3" s="4" t="s">
        <v>748</v>
      </c>
      <c r="B3" s="6" t="n">
        <v>136972</v>
      </c>
      <c r="D3" s="6" t="n">
        <v>108967</v>
      </c>
    </row>
    <row r="4" spans="1:4">
      <c r="A4" s="4" t="s">
        <v>749</v>
      </c>
      <c r="B4" s="5" t="n">
        <v>-86049</v>
      </c>
      <c r="D4" s="5" t="n">
        <v>-79300</v>
      </c>
    </row>
    <row r="5" spans="1:4">
      <c r="A5" s="4" t="s">
        <v>750</v>
      </c>
      <c r="B5" s="5" t="n">
        <v>50923</v>
      </c>
      <c r="C5" s="7" t="n">
        <v>7827</v>
      </c>
      <c r="D5" s="5" t="n">
        <v>29667</v>
      </c>
    </row>
    <row r="6" spans="1:4">
      <c r="A6" s="4" t="s">
        <v>751</v>
      </c>
    </row>
    <row r="7" spans="1:4">
      <c r="A7" s="3" t="s">
        <v>575</v>
      </c>
    </row>
    <row r="8" spans="1:4">
      <c r="A8" s="4" t="s">
        <v>748</v>
      </c>
      <c r="B8" s="5" t="n">
        <v>68380</v>
      </c>
      <c r="D8" s="5" t="n">
        <v>68380</v>
      </c>
    </row>
    <row r="9" spans="1:4">
      <c r="A9" s="4" t="s">
        <v>749</v>
      </c>
      <c r="B9" s="5" t="n">
        <v>-43292</v>
      </c>
      <c r="D9" s="5" t="n">
        <v>-38713</v>
      </c>
    </row>
    <row r="10" spans="1:4">
      <c r="A10" s="4" t="s">
        <v>750</v>
      </c>
      <c r="B10" s="5" t="n">
        <v>25088</v>
      </c>
      <c r="C10" s="5" t="n">
        <v>3856</v>
      </c>
      <c r="D10" s="5" t="n">
        <v>29667</v>
      </c>
    </row>
    <row r="11" spans="1:4">
      <c r="A11" s="4" t="s">
        <v>582</v>
      </c>
    </row>
    <row r="12" spans="1:4">
      <c r="A12" s="3" t="s">
        <v>575</v>
      </c>
    </row>
    <row r="13" spans="1:4">
      <c r="A13" s="4" t="s">
        <v>748</v>
      </c>
      <c r="B13" s="5" t="n">
        <v>9050</v>
      </c>
      <c r="D13" s="5" t="n">
        <v>9050</v>
      </c>
    </row>
    <row r="14" spans="1:4">
      <c r="A14" s="4" t="s">
        <v>749</v>
      </c>
      <c r="B14" s="5" t="n">
        <v>-9050</v>
      </c>
      <c r="D14" s="5" t="n">
        <v>-9050</v>
      </c>
    </row>
    <row r="15" spans="1:4">
      <c r="A15" s="4" t="s">
        <v>750</v>
      </c>
      <c r="B15" s="5" t="n">
        <v>0</v>
      </c>
      <c r="C15" s="5" t="n">
        <v>0</v>
      </c>
      <c r="D15" s="5" t="n">
        <v>0</v>
      </c>
    </row>
    <row r="16" spans="1:4">
      <c r="A16" s="4" t="s">
        <v>583</v>
      </c>
    </row>
    <row r="17" spans="1:4">
      <c r="A17" s="3" t="s">
        <v>575</v>
      </c>
    </row>
    <row r="18" spans="1:4">
      <c r="A18" s="4" t="s">
        <v>748</v>
      </c>
      <c r="B18" s="5" t="n">
        <v>27000</v>
      </c>
      <c r="D18" s="5" t="n">
        <v>27000</v>
      </c>
    </row>
    <row r="19" spans="1:4">
      <c r="A19" s="4" t="s">
        <v>749</v>
      </c>
      <c r="B19" s="5" t="n">
        <v>-27000</v>
      </c>
      <c r="D19" s="5" t="n">
        <v>-27000</v>
      </c>
    </row>
    <row r="20" spans="1:4">
      <c r="A20" s="4" t="s">
        <v>750</v>
      </c>
      <c r="B20" s="5" t="n">
        <v>0</v>
      </c>
      <c r="C20" s="5" t="n">
        <v>0</v>
      </c>
      <c r="D20" s="5" t="n">
        <v>0</v>
      </c>
    </row>
    <row r="21" spans="1:4">
      <c r="A21" s="4" t="s">
        <v>752</v>
      </c>
    </row>
    <row r="22" spans="1:4">
      <c r="A22" s="3" t="s">
        <v>575</v>
      </c>
    </row>
    <row r="23" spans="1:4">
      <c r="A23" s="4" t="s">
        <v>748</v>
      </c>
      <c r="B23" s="5" t="n">
        <v>1917</v>
      </c>
      <c r="D23" s="5" t="n">
        <v>1870</v>
      </c>
    </row>
    <row r="24" spans="1:4">
      <c r="A24" s="4" t="s">
        <v>749</v>
      </c>
      <c r="B24" s="5" t="n">
        <v>-1870</v>
      </c>
      <c r="D24" s="5" t="n">
        <v>-1870</v>
      </c>
    </row>
    <row r="25" spans="1:4">
      <c r="A25" s="4" t="s">
        <v>750</v>
      </c>
      <c r="B25" s="5" t="n">
        <v>47</v>
      </c>
      <c r="C25" s="5" t="n">
        <v>7</v>
      </c>
      <c r="D25" s="5" t="n">
        <v>0</v>
      </c>
    </row>
    <row r="26" spans="1:4">
      <c r="A26" s="4" t="s">
        <v>586</v>
      </c>
    </row>
    <row r="27" spans="1:4">
      <c r="A27" s="3" t="s">
        <v>575</v>
      </c>
    </row>
    <row r="28" spans="1:4">
      <c r="A28" s="4" t="s">
        <v>748</v>
      </c>
      <c r="B28" s="5" t="n">
        <v>2492</v>
      </c>
      <c r="D28" s="5" t="n">
        <v>2667</v>
      </c>
    </row>
    <row r="29" spans="1:4">
      <c r="A29" s="4" t="s">
        <v>749</v>
      </c>
      <c r="B29" s="5" t="n">
        <v>-2492</v>
      </c>
      <c r="D29" s="5" t="n">
        <v>-2667</v>
      </c>
    </row>
    <row r="30" spans="1:4">
      <c r="A30" s="4" t="s">
        <v>750</v>
      </c>
      <c r="B30" s="5" t="n">
        <v>0</v>
      </c>
      <c r="C30" s="5" t="n">
        <v>0</v>
      </c>
      <c r="D30" s="6" t="n">
        <v>0</v>
      </c>
    </row>
    <row r="31" spans="1:4">
      <c r="A31" s="4" t="s">
        <v>587</v>
      </c>
    </row>
    <row r="32" spans="1:4">
      <c r="A32" s="3" t="s">
        <v>575</v>
      </c>
    </row>
    <row r="33" spans="1:4">
      <c r="A33" s="4" t="s">
        <v>748</v>
      </c>
      <c r="B33" s="5" t="n">
        <v>28133</v>
      </c>
    </row>
    <row r="34" spans="1:4">
      <c r="A34" s="4" t="s">
        <v>749</v>
      </c>
      <c r="B34" s="5" t="n">
        <v>-2345</v>
      </c>
    </row>
    <row r="35" spans="1:4">
      <c r="A35" s="4" t="s">
        <v>750</v>
      </c>
      <c r="B35" s="6" t="n">
        <v>25788</v>
      </c>
      <c r="C35" s="7" t="n">
        <v>39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1</v>
      </c>
    </row>
    <row r="2" spans="1:5">
      <c r="B2" s="2" t="s">
        <v>29</v>
      </c>
      <c r="C2" s="2" t="s">
        <v>30</v>
      </c>
      <c r="D2" s="2" t="s">
        <v>31</v>
      </c>
      <c r="E2" s="2" t="s">
        <v>124</v>
      </c>
    </row>
    <row r="3" spans="1:5">
      <c r="A3" s="3" t="s">
        <v>575</v>
      </c>
    </row>
    <row r="4" spans="1:5">
      <c r="A4" s="4" t="s">
        <v>128</v>
      </c>
      <c r="B4" s="6" t="n">
        <v>6923</v>
      </c>
      <c r="C4" s="7" t="n">
        <v>1064</v>
      </c>
      <c r="D4" s="6" t="n">
        <v>4558</v>
      </c>
      <c r="E4" s="6" t="n">
        <v>5247</v>
      </c>
    </row>
    <row r="5" spans="1:5">
      <c r="A5" s="4" t="s">
        <v>574</v>
      </c>
    </row>
    <row r="6" spans="1:5">
      <c r="A6" s="3" t="s">
        <v>575</v>
      </c>
    </row>
    <row r="7" spans="1:5">
      <c r="A7" s="4" t="s">
        <v>754</v>
      </c>
      <c r="B7" s="4" t="s">
        <v>577</v>
      </c>
      <c r="C7" s="4" t="s">
        <v>577</v>
      </c>
    </row>
    <row r="8" spans="1:5">
      <c r="A8" s="4" t="s">
        <v>578</v>
      </c>
    </row>
    <row r="9" spans="1:5">
      <c r="A9" s="3" t="s">
        <v>575</v>
      </c>
    </row>
    <row r="10" spans="1:5">
      <c r="A10" s="4" t="s">
        <v>754</v>
      </c>
      <c r="B10" s="4" t="s">
        <v>579</v>
      </c>
      <c r="C10" s="4" t="s">
        <v>579</v>
      </c>
    </row>
    <row r="11" spans="1:5">
      <c r="A11" s="4" t="s">
        <v>755</v>
      </c>
    </row>
    <row r="12" spans="1:5">
      <c r="A12" s="3" t="s">
        <v>575</v>
      </c>
    </row>
    <row r="13" spans="1:5">
      <c r="A13" s="4" t="s">
        <v>128</v>
      </c>
      <c r="B13" s="6" t="n">
        <v>6923</v>
      </c>
      <c r="C13" s="7" t="n">
        <v>1064</v>
      </c>
      <c r="D13" s="6" t="n">
        <v>4558</v>
      </c>
      <c r="E13" s="6" t="n">
        <v>524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29</v>
      </c>
    </row>
    <row r="2" spans="1:2">
      <c r="A2" s="3" t="s">
        <v>575</v>
      </c>
    </row>
    <row r="3" spans="1:2">
      <c r="A3" s="5" t="n">
        <v>2018</v>
      </c>
      <c r="B3" s="6" t="n">
        <v>11615</v>
      </c>
    </row>
    <row r="4" spans="1:2">
      <c r="A4" s="5" t="n">
        <v>2019</v>
      </c>
      <c r="B4" s="5" t="n">
        <v>11611</v>
      </c>
    </row>
    <row r="5" spans="1:2">
      <c r="A5" s="5" t="n">
        <v>2020</v>
      </c>
      <c r="B5" s="5" t="n">
        <v>11592</v>
      </c>
    </row>
    <row r="6" spans="1:2">
      <c r="A6" s="5" t="n">
        <v>2021</v>
      </c>
      <c r="B6" s="5" t="n">
        <v>9247</v>
      </c>
    </row>
    <row r="7" spans="1:2">
      <c r="A7" s="5" t="n">
        <v>2022</v>
      </c>
      <c r="B7" s="6" t="n">
        <v>45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21"/>
    <col customWidth="1" max="7" min="7" width="14"/>
    <col customWidth="1" max="8" min="8" width="21"/>
  </cols>
  <sheetData>
    <row r="1" spans="1:8">
      <c r="A1" s="1" t="s">
        <v>757</v>
      </c>
      <c r="B1" s="2" t="s">
        <v>758</v>
      </c>
      <c r="C1" s="2" t="s">
        <v>759</v>
      </c>
      <c r="D1" s="2" t="s">
        <v>29</v>
      </c>
      <c r="E1" s="2" t="s">
        <v>30</v>
      </c>
      <c r="F1" s="2" t="s">
        <v>31</v>
      </c>
      <c r="G1" s="2" t="s">
        <v>760</v>
      </c>
      <c r="H1" s="2" t="s">
        <v>761</v>
      </c>
    </row>
    <row r="2" spans="1:8">
      <c r="A2" s="4" t="s">
        <v>762</v>
      </c>
    </row>
    <row r="3" spans="1:8">
      <c r="A3" s="3" t="s">
        <v>763</v>
      </c>
    </row>
    <row r="4" spans="1:8">
      <c r="A4" s="4" t="s">
        <v>764</v>
      </c>
      <c r="C4" s="4" t="s">
        <v>680</v>
      </c>
    </row>
    <row r="5" spans="1:8">
      <c r="A5" s="4" t="s">
        <v>765</v>
      </c>
      <c r="C5" s="6" t="n">
        <v>30000000</v>
      </c>
    </row>
    <row r="6" spans="1:8">
      <c r="A6" s="4" t="s">
        <v>766</v>
      </c>
    </row>
    <row r="7" spans="1:8">
      <c r="A7" s="3" t="s">
        <v>763</v>
      </c>
    </row>
    <row r="8" spans="1:8">
      <c r="A8" s="4" t="s">
        <v>767</v>
      </c>
      <c r="B8" s="6" t="n">
        <v>100000000</v>
      </c>
    </row>
    <row r="9" spans="1:8">
      <c r="A9" s="4" t="s">
        <v>768</v>
      </c>
      <c r="B9" s="6" t="n">
        <v>49000000</v>
      </c>
    </row>
    <row r="10" spans="1:8">
      <c r="A10" s="4" t="s">
        <v>769</v>
      </c>
      <c r="B10" s="4" t="s">
        <v>770</v>
      </c>
    </row>
    <row r="11" spans="1:8">
      <c r="A11" s="4" t="s">
        <v>771</v>
      </c>
      <c r="D11" s="6" t="n">
        <v>0</v>
      </c>
    </row>
    <row r="12" spans="1:8">
      <c r="A12" s="4" t="s">
        <v>772</v>
      </c>
    </row>
    <row r="13" spans="1:8">
      <c r="A13" s="3" t="s">
        <v>763</v>
      </c>
    </row>
    <row r="14" spans="1:8">
      <c r="A14" s="4" t="s">
        <v>768</v>
      </c>
      <c r="H14" s="6" t="n">
        <v>75000000</v>
      </c>
    </row>
    <row r="15" spans="1:8">
      <c r="A15" s="4" t="s">
        <v>769</v>
      </c>
      <c r="G15" s="4" t="s">
        <v>678</v>
      </c>
    </row>
    <row r="16" spans="1:8">
      <c r="A16" s="4" t="s">
        <v>771</v>
      </c>
      <c r="D16" s="5" t="n">
        <v>0</v>
      </c>
    </row>
    <row r="17" spans="1:8">
      <c r="A17" s="4" t="s">
        <v>773</v>
      </c>
    </row>
    <row r="18" spans="1:8">
      <c r="A18" s="3" t="s">
        <v>763</v>
      </c>
    </row>
    <row r="19" spans="1:8">
      <c r="A19" s="4" t="s">
        <v>774</v>
      </c>
      <c r="D19" s="6" t="n">
        <v>147929000</v>
      </c>
      <c r="E19" s="7" t="n">
        <v>22736</v>
      </c>
      <c r="F19" s="6" t="n">
        <v>1344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87</v>
      </c>
      <c r="B1" s="2" t="s">
        <v>188</v>
      </c>
      <c r="C1" s="2" t="s">
        <v>189</v>
      </c>
    </row>
    <row r="2" spans="1:3">
      <c r="A2" s="4" t="s">
        <v>190</v>
      </c>
      <c r="B2" s="6" t="n">
        <v>-595779</v>
      </c>
    </row>
    <row r="3" spans="1:3">
      <c r="A3" s="4" t="s">
        <v>25</v>
      </c>
    </row>
    <row r="4" spans="1:3">
      <c r="A4" s="4" t="s">
        <v>191</v>
      </c>
      <c r="B4" s="9" t="n">
        <v>5.08</v>
      </c>
      <c r="C4" s="8" t="n">
        <v>0.76</v>
      </c>
    </row>
    <row r="5" spans="1:3">
      <c r="A5" s="4" t="s">
        <v>192</v>
      </c>
    </row>
    <row r="6" spans="1:3">
      <c r="A6" s="4" t="s">
        <v>190</v>
      </c>
      <c r="B6" s="6" t="n">
        <v>595779</v>
      </c>
      <c r="C6" s="7" t="n">
        <v>915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5</v>
      </c>
      <c r="B1" s="2" t="s">
        <v>29</v>
      </c>
      <c r="C1" s="2" t="s">
        <v>30</v>
      </c>
      <c r="D1" s="2" t="s">
        <v>31</v>
      </c>
    </row>
    <row r="2" spans="1:4">
      <c r="A2" s="3" t="s">
        <v>225</v>
      </c>
    </row>
    <row r="3" spans="1:4">
      <c r="A3" s="4" t="s">
        <v>776</v>
      </c>
      <c r="B3" s="6" t="n">
        <v>88435</v>
      </c>
      <c r="C3" s="7" t="n">
        <v>13592</v>
      </c>
      <c r="D3" s="6" t="n">
        <v>82759</v>
      </c>
    </row>
    <row r="4" spans="1:4">
      <c r="A4" s="4" t="s">
        <v>777</v>
      </c>
      <c r="B4" s="5" t="n">
        <v>409691</v>
      </c>
      <c r="C4" s="5" t="n">
        <v>62968</v>
      </c>
      <c r="D4" s="5" t="n">
        <v>302006</v>
      </c>
    </row>
    <row r="5" spans="1:4">
      <c r="A5" s="4" t="s">
        <v>778</v>
      </c>
      <c r="B5" s="5" t="n">
        <v>646922</v>
      </c>
      <c r="C5" s="5" t="n">
        <v>99430</v>
      </c>
      <c r="D5" s="5" t="n">
        <v>473271</v>
      </c>
    </row>
    <row r="6" spans="1:4">
      <c r="A6" s="4" t="s">
        <v>779</v>
      </c>
      <c r="B6" s="5" t="n">
        <v>46321</v>
      </c>
      <c r="C6" s="5" t="n">
        <v>7119</v>
      </c>
      <c r="D6" s="5" t="n">
        <v>66526</v>
      </c>
    </row>
    <row r="7" spans="1:4">
      <c r="A7" s="4" t="s">
        <v>727</v>
      </c>
      <c r="B7" s="5" t="n">
        <v>328315</v>
      </c>
      <c r="C7" s="5" t="n">
        <v>50461</v>
      </c>
      <c r="D7" s="5" t="n">
        <v>128489</v>
      </c>
    </row>
    <row r="8" spans="1:4">
      <c r="A8" s="4" t="s">
        <v>780</v>
      </c>
      <c r="B8" s="5" t="n">
        <v>6303</v>
      </c>
      <c r="C8" s="5" t="n">
        <v>969</v>
      </c>
      <c r="D8" s="5" t="n">
        <v>12200</v>
      </c>
    </row>
    <row r="9" spans="1:4">
      <c r="A9" s="4" t="s">
        <v>781</v>
      </c>
      <c r="B9" s="5" t="n">
        <v>5236</v>
      </c>
      <c r="C9" s="5" t="n">
        <v>805</v>
      </c>
      <c r="D9" s="5" t="n">
        <v>12570</v>
      </c>
    </row>
    <row r="10" spans="1:4">
      <c r="A10" s="4" t="s">
        <v>782</v>
      </c>
      <c r="B10" s="5" t="n">
        <v>5735</v>
      </c>
      <c r="C10" s="5" t="n">
        <v>881</v>
      </c>
      <c r="D10" s="5" t="n">
        <v>10464</v>
      </c>
    </row>
    <row r="11" spans="1:4">
      <c r="A11" s="4" t="s">
        <v>783</v>
      </c>
      <c r="B11" s="5" t="n">
        <v>121976</v>
      </c>
      <c r="C11" s="5" t="n">
        <v>18748</v>
      </c>
      <c r="D11" s="5" t="n">
        <v>63262</v>
      </c>
    </row>
    <row r="12" spans="1:4">
      <c r="A12" s="4" t="s">
        <v>52</v>
      </c>
      <c r="B12" s="6" t="n">
        <v>1658934</v>
      </c>
      <c r="C12" s="7" t="n">
        <v>254973</v>
      </c>
      <c r="D12" s="6" t="n">
        <v>11515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9"/>
  </cols>
  <sheetData>
    <row r="1" spans="1:2">
      <c r="A1" s="1" t="s">
        <v>784</v>
      </c>
      <c r="B1" s="2" t="s">
        <v>1</v>
      </c>
    </row>
    <row r="2" spans="1:2">
      <c r="B2" s="2" t="s">
        <v>194</v>
      </c>
    </row>
    <row r="3" spans="1:2">
      <c r="A3" s="4" t="s">
        <v>785</v>
      </c>
    </row>
    <row r="4" spans="1:2">
      <c r="A4" s="3" t="s">
        <v>786</v>
      </c>
    </row>
    <row r="5" spans="1:2">
      <c r="A5" s="4" t="s">
        <v>787</v>
      </c>
      <c r="B5" s="4" t="s">
        <v>788</v>
      </c>
    </row>
    <row r="6" spans="1:2">
      <c r="A6" s="4" t="s">
        <v>766</v>
      </c>
    </row>
    <row r="7" spans="1:2">
      <c r="A7" s="3" t="s">
        <v>786</v>
      </c>
    </row>
    <row r="8" spans="1:2">
      <c r="A8" s="4" t="s">
        <v>787</v>
      </c>
      <c r="B8" s="4" t="s">
        <v>7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90</v>
      </c>
      <c r="C1" s="2" t="s">
        <v>1</v>
      </c>
    </row>
    <row r="2" spans="1:6">
      <c r="C2" s="2" t="s">
        <v>29</v>
      </c>
      <c r="D2" s="2" t="s">
        <v>30</v>
      </c>
      <c r="E2" s="2" t="s">
        <v>31</v>
      </c>
      <c r="F2" s="2" t="s">
        <v>124</v>
      </c>
    </row>
    <row r="3" spans="1:6">
      <c r="A3" s="3" t="s">
        <v>786</v>
      </c>
    </row>
    <row r="4" spans="1:6">
      <c r="A4" s="4" t="s">
        <v>791</v>
      </c>
      <c r="C4" s="6" t="n">
        <v>35049</v>
      </c>
      <c r="D4" s="7" t="n">
        <v>5387</v>
      </c>
      <c r="E4" s="6" t="n">
        <v>3564</v>
      </c>
      <c r="F4" s="6" t="n">
        <v>0</v>
      </c>
    </row>
    <row r="5" spans="1:6">
      <c r="A5" s="4" t="s">
        <v>792</v>
      </c>
    </row>
    <row r="6" spans="1:6">
      <c r="A6" s="3" t="s">
        <v>786</v>
      </c>
    </row>
    <row r="7" spans="1:6">
      <c r="A7" s="4" t="s">
        <v>793</v>
      </c>
      <c r="C7" s="5" t="n">
        <v>0</v>
      </c>
      <c r="D7" s="5" t="n">
        <v>0</v>
      </c>
      <c r="E7" s="5" t="n">
        <v>21938</v>
      </c>
      <c r="F7" s="5" t="n">
        <v>0</v>
      </c>
    </row>
    <row r="8" spans="1:6">
      <c r="A8" s="4" t="s">
        <v>794</v>
      </c>
    </row>
    <row r="9" spans="1:6">
      <c r="A9" s="3" t="s">
        <v>786</v>
      </c>
    </row>
    <row r="10" spans="1:6">
      <c r="A10" s="4" t="s">
        <v>795</v>
      </c>
      <c r="B10" s="4" t="s">
        <v>796</v>
      </c>
      <c r="C10" s="5" t="n">
        <v>55220</v>
      </c>
      <c r="D10" s="5" t="n">
        <v>8487</v>
      </c>
      <c r="E10" s="5" t="n">
        <v>21594</v>
      </c>
      <c r="F10" s="5" t="n">
        <v>0</v>
      </c>
    </row>
    <row r="11" spans="1:6">
      <c r="A11" s="4" t="s">
        <v>797</v>
      </c>
    </row>
    <row r="12" spans="1:6">
      <c r="A12" s="3" t="s">
        <v>786</v>
      </c>
    </row>
    <row r="13" spans="1:6">
      <c r="A13" s="4" t="s">
        <v>795</v>
      </c>
      <c r="B13" s="4" t="s">
        <v>798</v>
      </c>
      <c r="C13" s="6" t="n">
        <v>21171</v>
      </c>
      <c r="D13" s="7" t="n">
        <v>3254</v>
      </c>
      <c r="E13" s="6" t="n">
        <v>0</v>
      </c>
      <c r="F13" s="6" t="n">
        <v>0</v>
      </c>
    </row>
    <row r="14" spans="1:6"/>
    <row r="15" spans="1:6">
      <c r="A15" s="4" t="s">
        <v>796</v>
      </c>
      <c r="B15" s="4" t="s">
        <v>799</v>
      </c>
    </row>
    <row r="16" spans="1:6">
      <c r="A16" s="4" t="s">
        <v>798</v>
      </c>
      <c r="B16" s="4" t="s">
        <v>800</v>
      </c>
    </row>
  </sheetData>
  <mergeCells count="5">
    <mergeCell ref="A1:B2"/>
    <mergeCell ref="C1:F1"/>
    <mergeCell ref="A14:E14"/>
    <mergeCell ref="B15:E15"/>
    <mergeCell ref="B16:E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01</v>
      </c>
      <c r="C1" s="2" t="s">
        <v>29</v>
      </c>
      <c r="D1" s="2" t="s">
        <v>30</v>
      </c>
      <c r="E1" s="2" t="s">
        <v>31</v>
      </c>
    </row>
    <row r="2" spans="1:5">
      <c r="A2" s="3" t="s">
        <v>786</v>
      </c>
    </row>
    <row r="3" spans="1:5">
      <c r="A3" s="4" t="s">
        <v>38</v>
      </c>
      <c r="C3" s="6" t="n">
        <v>24502</v>
      </c>
      <c r="D3" s="7" t="n">
        <v>3766</v>
      </c>
      <c r="E3" s="6" t="n">
        <v>20451</v>
      </c>
    </row>
    <row r="4" spans="1:5">
      <c r="A4" s="4" t="s">
        <v>46</v>
      </c>
      <c r="C4" s="5" t="n">
        <v>10956</v>
      </c>
      <c r="D4" s="5" t="n">
        <v>1684</v>
      </c>
      <c r="E4" s="5" t="n">
        <v>809</v>
      </c>
    </row>
    <row r="5" spans="1:5">
      <c r="A5" s="4" t="s">
        <v>57</v>
      </c>
      <c r="C5" s="5" t="n">
        <v>10285</v>
      </c>
      <c r="D5" s="5" t="n">
        <v>1581</v>
      </c>
      <c r="E5" s="5" t="n">
        <v>16630</v>
      </c>
    </row>
    <row r="6" spans="1:5">
      <c r="A6" s="4" t="s">
        <v>785</v>
      </c>
    </row>
    <row r="7" spans="1:5">
      <c r="A7" s="3" t="s">
        <v>786</v>
      </c>
    </row>
    <row r="8" spans="1:5">
      <c r="A8" s="4" t="s">
        <v>38</v>
      </c>
      <c r="B8" s="4" t="s">
        <v>796</v>
      </c>
      <c r="C8" s="5" t="n">
        <v>21014</v>
      </c>
      <c r="D8" s="5" t="n">
        <v>3230</v>
      </c>
      <c r="E8" s="5" t="n">
        <v>14120</v>
      </c>
    </row>
    <row r="9" spans="1:5">
      <c r="A9" s="4" t="s">
        <v>46</v>
      </c>
      <c r="B9" s="4" t="s">
        <v>796</v>
      </c>
      <c r="C9" s="5" t="n">
        <v>10956</v>
      </c>
      <c r="D9" s="5" t="n">
        <v>1684</v>
      </c>
      <c r="E9" s="5" t="n">
        <v>809</v>
      </c>
    </row>
    <row r="10" spans="1:5">
      <c r="A10" s="4" t="s">
        <v>57</v>
      </c>
      <c r="C10" s="5" t="n">
        <v>1101</v>
      </c>
      <c r="D10" s="5" t="n">
        <v>169</v>
      </c>
      <c r="E10" s="5" t="n">
        <v>1312</v>
      </c>
    </row>
    <row r="11" spans="1:5">
      <c r="A11" s="4" t="s">
        <v>766</v>
      </c>
    </row>
    <row r="12" spans="1:5">
      <c r="A12" s="3" t="s">
        <v>786</v>
      </c>
    </row>
    <row r="13" spans="1:5">
      <c r="A13" s="4" t="s">
        <v>38</v>
      </c>
      <c r="B13" s="4" t="s">
        <v>798</v>
      </c>
      <c r="C13" s="5" t="n">
        <v>3425</v>
      </c>
      <c r="D13" s="5" t="n">
        <v>526</v>
      </c>
      <c r="E13" s="5" t="n">
        <v>6331</v>
      </c>
    </row>
    <row r="14" spans="1:5">
      <c r="A14" s="4" t="s">
        <v>57</v>
      </c>
      <c r="B14" s="4" t="s">
        <v>802</v>
      </c>
      <c r="C14" s="5" t="n">
        <v>9049</v>
      </c>
      <c r="D14" s="5" t="n">
        <v>1391</v>
      </c>
      <c r="E14" s="5" t="n">
        <v>15158</v>
      </c>
    </row>
    <row r="15" spans="1:5">
      <c r="A15" s="4" t="s">
        <v>803</v>
      </c>
    </row>
    <row r="16" spans="1:5">
      <c r="A16" s="3" t="s">
        <v>786</v>
      </c>
    </row>
    <row r="17" spans="1:5">
      <c r="A17" s="4" t="s">
        <v>38</v>
      </c>
      <c r="C17" s="5" t="n">
        <v>63</v>
      </c>
      <c r="D17" s="5" t="n">
        <v>10</v>
      </c>
      <c r="E17" s="5" t="n">
        <v>0</v>
      </c>
    </row>
    <row r="18" spans="1:5">
      <c r="A18" s="4" t="s">
        <v>57</v>
      </c>
      <c r="C18" s="6" t="n">
        <v>135</v>
      </c>
      <c r="D18" s="7" t="n">
        <v>21</v>
      </c>
      <c r="E18" s="6" t="n">
        <v>160</v>
      </c>
    </row>
    <row r="19" spans="1:5"/>
    <row r="20" spans="1:5">
      <c r="A20" s="4" t="s">
        <v>796</v>
      </c>
      <c r="B20" s="4" t="s">
        <v>804</v>
      </c>
    </row>
    <row r="21" spans="1:5">
      <c r="A21" s="4" t="s">
        <v>798</v>
      </c>
      <c r="B21" s="4" t="s">
        <v>805</v>
      </c>
    </row>
    <row r="22" spans="1:5">
      <c r="A22" s="4" t="s">
        <v>802</v>
      </c>
      <c r="B22" s="4" t="s">
        <v>806</v>
      </c>
    </row>
  </sheetData>
  <mergeCells count="5">
    <mergeCell ref="A1:B1"/>
    <mergeCell ref="A19:D19"/>
    <mergeCell ref="B20:D20"/>
    <mergeCell ref="B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7</v>
      </c>
      <c r="B1" s="2" t="s">
        <v>29</v>
      </c>
      <c r="C1" s="2" t="s">
        <v>30</v>
      </c>
      <c r="D1" s="2" t="s">
        <v>31</v>
      </c>
    </row>
    <row r="2" spans="1:4">
      <c r="A2" s="4" t="s">
        <v>785</v>
      </c>
    </row>
    <row r="3" spans="1:4">
      <c r="A3" s="3" t="s">
        <v>786</v>
      </c>
    </row>
    <row r="4" spans="1:4">
      <c r="A4" s="4" t="s">
        <v>808</v>
      </c>
      <c r="B4" s="6" t="n">
        <v>1374574</v>
      </c>
      <c r="C4" s="7" t="n">
        <v>211268</v>
      </c>
      <c r="D4" s="6" t="n">
        <v>5412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9</v>
      </c>
      <c r="B1" s="2" t="s">
        <v>1</v>
      </c>
    </row>
    <row r="2" spans="1:5">
      <c r="B2" s="2" t="s">
        <v>29</v>
      </c>
      <c r="C2" s="2" t="s">
        <v>30</v>
      </c>
      <c r="D2" s="2" t="s">
        <v>31</v>
      </c>
      <c r="E2" s="2" t="s">
        <v>124</v>
      </c>
    </row>
    <row r="3" spans="1:5">
      <c r="A3" s="3" t="s">
        <v>230</v>
      </c>
    </row>
    <row r="4" spans="1:5">
      <c r="A4" s="4" t="s">
        <v>810</v>
      </c>
      <c r="B4" s="6" t="n">
        <v>95654</v>
      </c>
      <c r="C4" s="7" t="n">
        <v>14702</v>
      </c>
      <c r="D4" s="6" t="n">
        <v>84673</v>
      </c>
      <c r="E4" s="6" t="n">
        <v>4989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11</v>
      </c>
      <c r="B1" s="2" t="s">
        <v>162</v>
      </c>
      <c r="C1" s="2" t="s">
        <v>163</v>
      </c>
    </row>
    <row r="2" spans="1:3">
      <c r="A2" s="3" t="s">
        <v>230</v>
      </c>
    </row>
    <row r="3" spans="1:3">
      <c r="A3" s="5" t="n">
        <v>2018</v>
      </c>
      <c r="B3" s="6" t="n">
        <v>82360</v>
      </c>
      <c r="C3" s="7" t="n">
        <v>12659</v>
      </c>
    </row>
    <row r="4" spans="1:3">
      <c r="A4" s="5" t="n">
        <v>2019</v>
      </c>
      <c r="B4" s="5" t="n">
        <v>48982</v>
      </c>
      <c r="C4" s="5" t="n">
        <v>7528</v>
      </c>
    </row>
    <row r="5" spans="1:3">
      <c r="A5" s="4" t="s">
        <v>812</v>
      </c>
      <c r="B5" s="5" t="n">
        <v>0</v>
      </c>
      <c r="C5" s="5" t="n">
        <v>0</v>
      </c>
    </row>
    <row r="6" spans="1:3">
      <c r="A6" s="4" t="s">
        <v>813</v>
      </c>
      <c r="B6" s="6" t="n">
        <v>131342</v>
      </c>
      <c r="C6" s="7" t="n">
        <v>201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1</v>
      </c>
    </row>
    <row r="2" spans="1:5">
      <c r="B2" s="2" t="s">
        <v>29</v>
      </c>
      <c r="C2" s="2" t="s">
        <v>30</v>
      </c>
      <c r="D2" s="2" t="s">
        <v>31</v>
      </c>
      <c r="E2" s="2" t="s">
        <v>124</v>
      </c>
    </row>
    <row r="3" spans="1:5">
      <c r="A3" s="3" t="s">
        <v>233</v>
      </c>
    </row>
    <row r="4" spans="1:5">
      <c r="A4" s="4" t="s">
        <v>815</v>
      </c>
      <c r="B4" s="6" t="n">
        <v>390885</v>
      </c>
      <c r="C4" s="7" t="n">
        <v>60078</v>
      </c>
      <c r="D4" s="6" t="n">
        <v>269313</v>
      </c>
      <c r="E4" s="6" t="n">
        <v>184635</v>
      </c>
    </row>
    <row r="5" spans="1:5">
      <c r="A5" s="4" t="s">
        <v>816</v>
      </c>
      <c r="B5" s="5" t="n">
        <v>41579</v>
      </c>
      <c r="C5" s="5" t="n">
        <v>6391</v>
      </c>
      <c r="D5" s="5" t="n">
        <v>42570</v>
      </c>
      <c r="E5" s="5" t="n">
        <v>43160</v>
      </c>
    </row>
    <row r="6" spans="1:5">
      <c r="A6" s="4" t="s">
        <v>817</v>
      </c>
      <c r="B6" s="5" t="n">
        <v>89889</v>
      </c>
      <c r="C6" s="5" t="n">
        <v>13816</v>
      </c>
      <c r="D6" s="5" t="n">
        <v>51766</v>
      </c>
      <c r="E6" s="5" t="n">
        <v>38893</v>
      </c>
    </row>
    <row r="7" spans="1:5">
      <c r="A7" s="4" t="s">
        <v>818</v>
      </c>
      <c r="B7" s="5" t="n">
        <v>484811</v>
      </c>
      <c r="C7" s="5" t="n">
        <v>74513</v>
      </c>
      <c r="D7" s="5" t="n">
        <v>349373</v>
      </c>
      <c r="E7" s="5" t="n">
        <v>269491</v>
      </c>
    </row>
    <row r="8" spans="1:5">
      <c r="A8" s="4" t="s">
        <v>819</v>
      </c>
      <c r="B8" s="5" t="n">
        <v>351521</v>
      </c>
      <c r="C8" s="5" t="n">
        <v>54028</v>
      </c>
      <c r="D8" s="5" t="n">
        <v>1680143</v>
      </c>
      <c r="E8" s="5" t="n">
        <v>132942</v>
      </c>
    </row>
    <row r="9" spans="1:5">
      <c r="A9" s="4" t="s">
        <v>93</v>
      </c>
      <c r="B9" s="6" t="n">
        <v>1358685</v>
      </c>
      <c r="C9" s="7" t="n">
        <v>208826</v>
      </c>
      <c r="D9" s="6" t="n">
        <v>2393165</v>
      </c>
      <c r="E9" s="6" t="n">
        <v>66912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0</v>
      </c>
      <c r="B1" s="2" t="s">
        <v>1</v>
      </c>
    </row>
    <row r="2" spans="1:5">
      <c r="B2" s="2" t="s">
        <v>29</v>
      </c>
      <c r="C2" s="2" t="s">
        <v>30</v>
      </c>
      <c r="D2" s="2" t="s">
        <v>31</v>
      </c>
      <c r="E2" s="2" t="s">
        <v>124</v>
      </c>
    </row>
    <row r="3" spans="1:5">
      <c r="A3" s="3" t="s">
        <v>233</v>
      </c>
    </row>
    <row r="4" spans="1:5">
      <c r="A4" s="4" t="s">
        <v>133</v>
      </c>
      <c r="B4" s="6" t="n">
        <v>1483</v>
      </c>
      <c r="C4" s="7" t="n">
        <v>228</v>
      </c>
      <c r="D4" s="6" t="n">
        <v>50190</v>
      </c>
      <c r="E4" s="6"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21</v>
      </c>
      <c r="B1" s="2" t="s">
        <v>385</v>
      </c>
      <c r="D1" s="2" t="s">
        <v>1</v>
      </c>
    </row>
    <row r="2" spans="1:9">
      <c r="B2" s="2" t="s">
        <v>517</v>
      </c>
      <c r="C2" s="2" t="s">
        <v>822</v>
      </c>
      <c r="D2" s="2" t="s">
        <v>194</v>
      </c>
      <c r="E2" s="2" t="s">
        <v>823</v>
      </c>
      <c r="F2" s="2" t="s">
        <v>760</v>
      </c>
      <c r="G2" s="2" t="s">
        <v>824</v>
      </c>
      <c r="H2" s="2" t="s">
        <v>391</v>
      </c>
      <c r="I2" s="2" t="s">
        <v>392</v>
      </c>
    </row>
    <row r="3" spans="1:9">
      <c r="A3" s="4" t="s">
        <v>825</v>
      </c>
    </row>
    <row r="4" spans="1:9">
      <c r="A4" s="3" t="s">
        <v>826</v>
      </c>
    </row>
    <row r="5" spans="1:9">
      <c r="A5" s="4" t="s">
        <v>422</v>
      </c>
      <c r="I5" s="4" t="s">
        <v>431</v>
      </c>
    </row>
    <row r="6" spans="1:9">
      <c r="A6" s="4" t="s">
        <v>428</v>
      </c>
    </row>
    <row r="7" spans="1:9">
      <c r="A7" s="3" t="s">
        <v>826</v>
      </c>
    </row>
    <row r="8" spans="1:9">
      <c r="A8" s="4" t="s">
        <v>422</v>
      </c>
      <c r="D8" s="4" t="s">
        <v>429</v>
      </c>
      <c r="H8" s="4" t="s">
        <v>430</v>
      </c>
      <c r="I8" s="4" t="s">
        <v>431</v>
      </c>
    </row>
    <row r="9" spans="1:9">
      <c r="A9" s="4" t="s">
        <v>25</v>
      </c>
    </row>
    <row r="10" spans="1:9">
      <c r="A10" s="3" t="s">
        <v>826</v>
      </c>
    </row>
    <row r="11" spans="1:9">
      <c r="A11" s="4" t="s">
        <v>827</v>
      </c>
      <c r="C11" s="5" t="n">
        <v>36347496</v>
      </c>
      <c r="D11" s="5" t="n">
        <v>117140856</v>
      </c>
      <c r="E11" s="5" t="n">
        <v>115297224</v>
      </c>
    </row>
    <row r="12" spans="1:9">
      <c r="A12" s="4" t="s">
        <v>400</v>
      </c>
      <c r="D12" s="5" t="n">
        <v>0</v>
      </c>
      <c r="E12" s="5" t="n">
        <v>61824328</v>
      </c>
      <c r="F12" s="5" t="n">
        <v>0</v>
      </c>
      <c r="G12" s="5" t="n">
        <v>6964612</v>
      </c>
    </row>
    <row r="13" spans="1:9">
      <c r="A13" s="4" t="s">
        <v>828</v>
      </c>
    </row>
    <row r="14" spans="1:9">
      <c r="A14" s="3" t="s">
        <v>826</v>
      </c>
    </row>
    <row r="15" spans="1:9">
      <c r="A15" s="4" t="s">
        <v>827</v>
      </c>
      <c r="C15" s="5" t="n">
        <v>27354496</v>
      </c>
    </row>
    <row r="16" spans="1:9">
      <c r="A16" s="4" t="s">
        <v>402</v>
      </c>
    </row>
    <row r="17" spans="1:9">
      <c r="A17" s="3" t="s">
        <v>826</v>
      </c>
    </row>
    <row r="18" spans="1:9">
      <c r="A18" s="4" t="s">
        <v>397</v>
      </c>
      <c r="C18" s="5" t="n">
        <v>8993000</v>
      </c>
    </row>
    <row r="19" spans="1:9">
      <c r="A19" s="4" t="s">
        <v>27</v>
      </c>
    </row>
    <row r="20" spans="1:9">
      <c r="A20" s="3" t="s">
        <v>826</v>
      </c>
    </row>
    <row r="21" spans="1:9">
      <c r="A21" s="4" t="s">
        <v>827</v>
      </c>
      <c r="C21" s="5" t="n">
        <v>68788940</v>
      </c>
    </row>
    <row r="22" spans="1:9">
      <c r="A22" s="4" t="s">
        <v>829</v>
      </c>
    </row>
    <row r="23" spans="1:9">
      <c r="A23" s="3" t="s">
        <v>826</v>
      </c>
    </row>
    <row r="24" spans="1:9">
      <c r="A24" s="4" t="s">
        <v>827</v>
      </c>
      <c r="C24" s="5" t="n">
        <v>68788940</v>
      </c>
    </row>
    <row r="25" spans="1:9">
      <c r="A25" s="4" t="s">
        <v>395</v>
      </c>
    </row>
    <row r="26" spans="1:9">
      <c r="A26" s="3" t="s">
        <v>826</v>
      </c>
    </row>
    <row r="27" spans="1:9">
      <c r="A27" s="4" t="s">
        <v>397</v>
      </c>
      <c r="C27" s="5" t="n">
        <v>8993000</v>
      </c>
    </row>
    <row r="28" spans="1:9">
      <c r="A28" s="4" t="s">
        <v>830</v>
      </c>
      <c r="C28" s="7" t="n">
        <v>142590</v>
      </c>
    </row>
    <row r="29" spans="1:9">
      <c r="A29" s="4" t="s">
        <v>399</v>
      </c>
    </row>
    <row r="30" spans="1:9">
      <c r="A30" s="3" t="s">
        <v>826</v>
      </c>
    </row>
    <row r="31" spans="1:9">
      <c r="A31" s="4" t="s">
        <v>397</v>
      </c>
      <c r="B31" s="5" t="n">
        <v>2424801</v>
      </c>
    </row>
    <row r="32" spans="1:9">
      <c r="A32" s="4" t="s">
        <v>830</v>
      </c>
      <c r="B32" s="7" t="n">
        <v>97344</v>
      </c>
    </row>
  </sheetData>
  <mergeCells count="3">
    <mergeCell ref="A1:A2"/>
    <mergeCell ref="B1:C1"/>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194</v>
      </c>
    </row>
    <row r="3" spans="1:2">
      <c r="A3" s="3" t="s">
        <v>195</v>
      </c>
    </row>
    <row r="4" spans="1:2">
      <c r="A4" s="4" t="s">
        <v>193</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29</v>
      </c>
      <c r="C2" s="2" t="s">
        <v>30</v>
      </c>
      <c r="D2" s="2" t="s">
        <v>31</v>
      </c>
      <c r="E2" s="2" t="s">
        <v>124</v>
      </c>
    </row>
    <row r="3" spans="1:5">
      <c r="A3" s="3" t="s">
        <v>832</v>
      </c>
    </row>
    <row r="4" spans="1:5">
      <c r="A4" s="4" t="s">
        <v>833</v>
      </c>
      <c r="B4" s="4" t="s">
        <v>680</v>
      </c>
    </row>
    <row r="5" spans="1:5">
      <c r="A5" s="4" t="s">
        <v>834</v>
      </c>
      <c r="B5" s="4" t="s">
        <v>835</v>
      </c>
    </row>
    <row r="6" spans="1:5">
      <c r="A6" s="4" t="s">
        <v>836</v>
      </c>
      <c r="B6" s="6" t="n">
        <v>51847</v>
      </c>
      <c r="C6" s="7" t="n">
        <v>7969</v>
      </c>
      <c r="D6" s="6" t="n">
        <v>36000</v>
      </c>
      <c r="E6" s="6" t="n">
        <v>19175</v>
      </c>
    </row>
    <row r="7" spans="1:5">
      <c r="A7" s="4" t="s">
        <v>837</v>
      </c>
      <c r="B7" s="6" t="n">
        <v>6789409</v>
      </c>
      <c r="C7" s="7" t="n">
        <v>1043513</v>
      </c>
      <c r="D7" s="6" t="n">
        <v>51656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38</v>
      </c>
      <c r="B1" s="2" t="s">
        <v>1</v>
      </c>
    </row>
    <row r="2" spans="1:5">
      <c r="B2" s="2" t="s">
        <v>88</v>
      </c>
      <c r="C2" s="2" t="s">
        <v>78</v>
      </c>
      <c r="D2" s="2" t="s">
        <v>89</v>
      </c>
      <c r="E2" s="2" t="s">
        <v>90</v>
      </c>
    </row>
    <row r="3" spans="1:5">
      <c r="A3" s="3" t="s">
        <v>839</v>
      </c>
    </row>
    <row r="4" spans="1:5">
      <c r="A4" s="4" t="s">
        <v>107</v>
      </c>
      <c r="B4" s="6" t="n">
        <v>2001619</v>
      </c>
      <c r="C4" s="7" t="n">
        <v>307642</v>
      </c>
      <c r="D4" s="6" t="n">
        <v>1227914</v>
      </c>
      <c r="E4" s="6" t="n">
        <v>990649</v>
      </c>
    </row>
    <row r="5" spans="1:5">
      <c r="A5" s="3" t="s">
        <v>840</v>
      </c>
    </row>
    <row r="6" spans="1:5">
      <c r="A6" s="4" t="s">
        <v>841</v>
      </c>
      <c r="B6" s="5" t="n">
        <v>116379846</v>
      </c>
      <c r="C6" s="5" t="n">
        <v>116379846</v>
      </c>
      <c r="D6" s="5" t="n">
        <v>114237600</v>
      </c>
    </row>
    <row r="7" spans="1:5">
      <c r="A7" s="4" t="s">
        <v>842</v>
      </c>
      <c r="B7" s="9" t="n">
        <v>17.2</v>
      </c>
      <c r="C7" s="8" t="n">
        <v>2.64</v>
      </c>
      <c r="D7" s="9" t="n">
        <v>10.75</v>
      </c>
      <c r="E7" s="9" t="n">
        <v>8.83</v>
      </c>
    </row>
    <row r="8" spans="1:5">
      <c r="A8" s="3" t="s">
        <v>839</v>
      </c>
    </row>
    <row r="9" spans="1:5">
      <c r="A9" s="4" t="s">
        <v>107</v>
      </c>
      <c r="B9" s="6" t="n">
        <v>2001619</v>
      </c>
      <c r="C9" s="7" t="n">
        <v>307642</v>
      </c>
      <c r="D9" s="6" t="n">
        <v>1227914</v>
      </c>
    </row>
    <row r="10" spans="1:5">
      <c r="A10" s="4" t="s">
        <v>843</v>
      </c>
      <c r="B10" s="5" t="n">
        <v>0</v>
      </c>
      <c r="C10" s="5" t="n">
        <v>0</v>
      </c>
      <c r="D10" s="5" t="n">
        <v>0</v>
      </c>
    </row>
    <row r="11" spans="1:5">
      <c r="A11" s="4" t="s">
        <v>107</v>
      </c>
      <c r="B11" s="6" t="n">
        <v>2001619</v>
      </c>
      <c r="C11" s="7" t="n">
        <v>307642</v>
      </c>
      <c r="D11" s="6" t="n">
        <v>1227914</v>
      </c>
    </row>
    <row r="12" spans="1:5">
      <c r="A12" s="3" t="s">
        <v>840</v>
      </c>
    </row>
    <row r="13" spans="1:5">
      <c r="A13" s="4" t="s">
        <v>841</v>
      </c>
      <c r="B13" s="5" t="n">
        <v>116379846</v>
      </c>
      <c r="C13" s="5" t="n">
        <v>116379846</v>
      </c>
      <c r="D13" s="5" t="n">
        <v>114237600</v>
      </c>
    </row>
    <row r="14" spans="1:5">
      <c r="A14" s="4" t="s">
        <v>844</v>
      </c>
      <c r="B14" s="5" t="n">
        <v>0</v>
      </c>
      <c r="C14" s="5" t="n">
        <v>0</v>
      </c>
      <c r="D14" s="5" t="n">
        <v>0</v>
      </c>
    </row>
    <row r="15" spans="1:5">
      <c r="A15" s="4" t="s">
        <v>845</v>
      </c>
      <c r="B15" s="5" t="n">
        <v>1679010</v>
      </c>
      <c r="C15" s="5" t="n">
        <v>1679010</v>
      </c>
      <c r="D15" s="5" t="n">
        <v>1798727</v>
      </c>
    </row>
    <row r="16" spans="1:5">
      <c r="A16" s="4" t="s">
        <v>846</v>
      </c>
      <c r="B16" s="5" t="n">
        <v>118058856</v>
      </c>
      <c r="C16" s="5" t="n">
        <v>118058856</v>
      </c>
      <c r="D16" s="5" t="n">
        <v>116036327</v>
      </c>
    </row>
    <row r="17" spans="1:5">
      <c r="A17" s="4" t="s">
        <v>847</v>
      </c>
      <c r="B17" s="9" t="n">
        <v>16.95</v>
      </c>
      <c r="C17" s="8" t="n">
        <v>2.61</v>
      </c>
      <c r="D17" s="9" t="n">
        <v>10.58</v>
      </c>
      <c r="E17" s="9" t="n">
        <v>8.57</v>
      </c>
    </row>
    <row r="18" spans="1:5">
      <c r="A18" s="4" t="s">
        <v>25</v>
      </c>
    </row>
    <row r="19" spans="1:5">
      <c r="A19" s="3" t="s">
        <v>839</v>
      </c>
    </row>
    <row r="20" spans="1:5">
      <c r="A20" s="4" t="s">
        <v>848</v>
      </c>
      <c r="E20" s="6" t="n">
        <v>444916</v>
      </c>
    </row>
    <row r="21" spans="1:5">
      <c r="A21" s="3" t="s">
        <v>840</v>
      </c>
    </row>
    <row r="22" spans="1:5">
      <c r="A22" s="4" t="s">
        <v>841</v>
      </c>
      <c r="E22" s="5" t="n">
        <v>50403077</v>
      </c>
    </row>
    <row r="23" spans="1:5">
      <c r="A23" s="4" t="s">
        <v>849</v>
      </c>
      <c r="E23" s="9" t="n">
        <v>8.83</v>
      </c>
    </row>
    <row r="24" spans="1:5">
      <c r="A24" s="3" t="s">
        <v>839</v>
      </c>
    </row>
    <row r="25" spans="1:5">
      <c r="A25" s="4" t="s">
        <v>848</v>
      </c>
      <c r="E25" s="6" t="n">
        <v>461052</v>
      </c>
    </row>
    <row r="26" spans="1:5">
      <c r="A26" s="4" t="s">
        <v>850</v>
      </c>
      <c r="E26" s="5" t="n">
        <v>529597</v>
      </c>
    </row>
    <row r="27" spans="1:5">
      <c r="A27" s="4" t="s">
        <v>848</v>
      </c>
      <c r="E27" s="6" t="n">
        <v>990649</v>
      </c>
    </row>
    <row r="28" spans="1:5">
      <c r="A28" s="3" t="s">
        <v>840</v>
      </c>
    </row>
    <row r="29" spans="1:5">
      <c r="A29" s="4" t="s">
        <v>841</v>
      </c>
      <c r="E29" s="5" t="n">
        <v>50403077</v>
      </c>
    </row>
    <row r="30" spans="1:5">
      <c r="A30" s="4" t="s">
        <v>844</v>
      </c>
      <c r="E30" s="5" t="n">
        <v>61824328</v>
      </c>
    </row>
    <row r="31" spans="1:5">
      <c r="A31" s="4" t="s">
        <v>845</v>
      </c>
      <c r="E31" s="5" t="n">
        <v>3419421</v>
      </c>
    </row>
    <row r="32" spans="1:5">
      <c r="A32" s="4" t="s">
        <v>846</v>
      </c>
      <c r="E32" s="5" t="n">
        <v>115646826</v>
      </c>
    </row>
    <row r="33" spans="1:5">
      <c r="A33" s="4" t="s">
        <v>851</v>
      </c>
      <c r="E33" s="9" t="n">
        <v>8.57</v>
      </c>
    </row>
    <row r="34" spans="1:5">
      <c r="A34" s="4" t="s">
        <v>27</v>
      </c>
    </row>
    <row r="35" spans="1:5">
      <c r="A35" s="3" t="s">
        <v>839</v>
      </c>
    </row>
    <row r="36" spans="1:5">
      <c r="A36" s="4" t="s">
        <v>848</v>
      </c>
      <c r="E36" s="6" t="n">
        <v>545733</v>
      </c>
    </row>
    <row r="37" spans="1:5">
      <c r="A37" s="3" t="s">
        <v>840</v>
      </c>
    </row>
    <row r="38" spans="1:5">
      <c r="A38" s="4" t="s">
        <v>841</v>
      </c>
      <c r="E38" s="5" t="n">
        <v>61824328</v>
      </c>
    </row>
    <row r="39" spans="1:5">
      <c r="A39" s="4" t="s">
        <v>849</v>
      </c>
      <c r="E39" s="9" t="n">
        <v>8.83</v>
      </c>
    </row>
    <row r="40" spans="1:5">
      <c r="A40" s="3" t="s">
        <v>839</v>
      </c>
    </row>
    <row r="41" spans="1:5">
      <c r="A41" s="4" t="s">
        <v>848</v>
      </c>
      <c r="E41" s="6" t="n">
        <v>529597</v>
      </c>
    </row>
    <row r="42" spans="1:5">
      <c r="A42" s="4" t="s">
        <v>850</v>
      </c>
      <c r="E42" s="5" t="n">
        <v>0</v>
      </c>
    </row>
    <row r="43" spans="1:5">
      <c r="A43" s="4" t="s">
        <v>848</v>
      </c>
      <c r="E43" s="6" t="n">
        <v>529597</v>
      </c>
    </row>
    <row r="44" spans="1:5">
      <c r="A44" s="3" t="s">
        <v>840</v>
      </c>
    </row>
    <row r="45" spans="1:5">
      <c r="A45" s="4" t="s">
        <v>841</v>
      </c>
      <c r="E45" s="5" t="n">
        <v>61824328</v>
      </c>
    </row>
    <row r="46" spans="1:5">
      <c r="A46" s="4" t="s">
        <v>844</v>
      </c>
      <c r="E46" s="5" t="n">
        <v>0</v>
      </c>
    </row>
    <row r="47" spans="1:5">
      <c r="A47" s="4" t="s">
        <v>845</v>
      </c>
      <c r="E47" s="5" t="n">
        <v>0</v>
      </c>
    </row>
    <row r="48" spans="1:5">
      <c r="A48" s="4" t="s">
        <v>846</v>
      </c>
      <c r="E48" s="5" t="n">
        <v>61824328</v>
      </c>
    </row>
    <row r="49" spans="1:5">
      <c r="A49" s="4" t="s">
        <v>851</v>
      </c>
      <c r="E49" s="9" t="n">
        <v>8.5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194</v>
      </c>
      <c r="C2" s="2" t="s">
        <v>823</v>
      </c>
      <c r="D2" s="2" t="s">
        <v>760</v>
      </c>
    </row>
    <row r="3" spans="1:4">
      <c r="A3" s="4" t="s">
        <v>853</v>
      </c>
    </row>
    <row r="4" spans="1:4">
      <c r="A4" s="3" t="s">
        <v>854</v>
      </c>
    </row>
    <row r="5" spans="1:4">
      <c r="A5" s="4" t="s">
        <v>855</v>
      </c>
      <c r="B5" s="5" t="n">
        <v>272421</v>
      </c>
      <c r="C5" s="5" t="n">
        <v>831042</v>
      </c>
      <c r="D5" s="5" t="n">
        <v>0</v>
      </c>
    </row>
    <row r="6" spans="1:4">
      <c r="A6" s="4" t="s">
        <v>856</v>
      </c>
    </row>
    <row r="7" spans="1:4">
      <c r="A7" s="3" t="s">
        <v>854</v>
      </c>
    </row>
    <row r="8" spans="1:4">
      <c r="A8" s="4" t="s">
        <v>855</v>
      </c>
      <c r="B8" s="5" t="n">
        <v>201432</v>
      </c>
      <c r="C8" s="5" t="n">
        <v>354423</v>
      </c>
      <c r="D8" s="5" t="n">
        <v>2561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4"/>
    <col customWidth="1" max="6" min="6" width="21"/>
    <col customWidth="1" max="7" min="7" width="21"/>
    <col customWidth="1" max="8" min="8" width="24"/>
    <col customWidth="1" max="9" min="9" width="27"/>
    <col customWidth="1" max="10" min="10" width="24"/>
  </cols>
  <sheetData>
    <row r="1" spans="1:10">
      <c r="A1" s="1" t="s">
        <v>857</v>
      </c>
      <c r="B1" s="2" t="s">
        <v>1</v>
      </c>
    </row>
    <row r="2" spans="1:10">
      <c r="B2" s="2" t="s">
        <v>77</v>
      </c>
      <c r="C2" s="2" t="s">
        <v>645</v>
      </c>
      <c r="D2" s="2" t="s">
        <v>31</v>
      </c>
      <c r="E2" s="2" t="s">
        <v>858</v>
      </c>
      <c r="F2" s="2" t="s">
        <v>859</v>
      </c>
      <c r="G2" s="2" t="s">
        <v>124</v>
      </c>
      <c r="H2" s="2" t="s">
        <v>860</v>
      </c>
      <c r="I2" s="2" t="s">
        <v>390</v>
      </c>
      <c r="J2" s="2" t="s">
        <v>861</v>
      </c>
    </row>
    <row r="3" spans="1:10">
      <c r="A3" s="3" t="s">
        <v>862</v>
      </c>
    </row>
    <row r="4" spans="1:10">
      <c r="A4" s="4" t="s">
        <v>863</v>
      </c>
      <c r="J4" s="8" t="n">
        <v>64.67</v>
      </c>
    </row>
    <row r="5" spans="1:10">
      <c r="A5" s="4" t="s">
        <v>864</v>
      </c>
      <c r="B5" s="6" t="n">
        <v>257025</v>
      </c>
      <c r="C5" s="7" t="n">
        <v>39504</v>
      </c>
      <c r="D5" s="6" t="n">
        <v>246754</v>
      </c>
      <c r="G5" s="6" t="n">
        <v>623605</v>
      </c>
    </row>
    <row r="6" spans="1:10">
      <c r="A6" s="4" t="s">
        <v>865</v>
      </c>
      <c r="C6" s="8" t="n">
        <v>30.23</v>
      </c>
      <c r="E6" s="8" t="n">
        <v>14.62</v>
      </c>
      <c r="H6" s="7" t="n">
        <v>0</v>
      </c>
    </row>
    <row r="7" spans="1:10">
      <c r="A7" s="4" t="s">
        <v>866</v>
      </c>
      <c r="B7" s="5" t="n">
        <v>64334</v>
      </c>
      <c r="C7" s="7" t="n">
        <v>9888</v>
      </c>
      <c r="D7" s="5" t="n">
        <v>25168</v>
      </c>
      <c r="G7" s="5" t="n">
        <v>37582</v>
      </c>
    </row>
    <row r="8" spans="1:10">
      <c r="A8" s="4" t="s">
        <v>867</v>
      </c>
      <c r="B8" s="5" t="n">
        <v>203146</v>
      </c>
      <c r="I8" s="7" t="n">
        <v>31223</v>
      </c>
    </row>
    <row r="9" spans="1:10">
      <c r="A9" s="4" t="s">
        <v>868</v>
      </c>
      <c r="B9" s="6" t="n">
        <v>148513</v>
      </c>
      <c r="I9" s="7" t="n">
        <v>22826</v>
      </c>
    </row>
    <row r="10" spans="1:10">
      <c r="A10" s="4" t="s">
        <v>869</v>
      </c>
      <c r="F10" s="6" t="n">
        <v>53896</v>
      </c>
    </row>
    <row r="11" spans="1:10">
      <c r="A11" s="4" t="s">
        <v>578</v>
      </c>
    </row>
    <row r="12" spans="1:10">
      <c r="A12" s="3" t="s">
        <v>862</v>
      </c>
    </row>
    <row r="13" spans="1:10">
      <c r="A13" s="4" t="s">
        <v>865</v>
      </c>
      <c r="C13" s="8" t="n">
        <v>33.73</v>
      </c>
      <c r="E13" s="11" t="n">
        <v>15.26</v>
      </c>
    </row>
    <row r="14" spans="1:10">
      <c r="A14" s="4" t="s">
        <v>853</v>
      </c>
    </row>
    <row r="15" spans="1:10">
      <c r="A15" s="3" t="s">
        <v>862</v>
      </c>
    </row>
    <row r="16" spans="1:10">
      <c r="A16" s="4" t="s">
        <v>870</v>
      </c>
      <c r="B16" s="4" t="s">
        <v>871</v>
      </c>
      <c r="C16" s="4" t="s">
        <v>871</v>
      </c>
    </row>
    <row r="17" spans="1:10">
      <c r="A17" s="4" t="s">
        <v>872</v>
      </c>
    </row>
    <row r="18" spans="1:10">
      <c r="A18" s="3" t="s">
        <v>862</v>
      </c>
    </row>
    <row r="19" spans="1:10">
      <c r="A19" s="4" t="s">
        <v>873</v>
      </c>
      <c r="B19" s="4" t="s">
        <v>874</v>
      </c>
      <c r="C19" s="4" t="s">
        <v>874</v>
      </c>
    </row>
    <row r="20" spans="1:10">
      <c r="A20" s="4" t="s">
        <v>875</v>
      </c>
    </row>
    <row r="21" spans="1:10">
      <c r="A21" s="3" t="s">
        <v>862</v>
      </c>
    </row>
    <row r="22" spans="1:10">
      <c r="A22" s="4" t="s">
        <v>876</v>
      </c>
      <c r="B22" s="5" t="n">
        <v>7843100</v>
      </c>
      <c r="I22" s="5" t="n">
        <v>7843100</v>
      </c>
    </row>
    <row r="23" spans="1:10">
      <c r="A23" s="4" t="s">
        <v>877</v>
      </c>
    </row>
    <row r="24" spans="1:10">
      <c r="A24" s="3" t="s">
        <v>862</v>
      </c>
    </row>
    <row r="25" spans="1:10">
      <c r="A25" s="4" t="s">
        <v>876</v>
      </c>
      <c r="B25" s="5" t="n">
        <v>3350000</v>
      </c>
      <c r="I25" s="5" t="n">
        <v>3350000</v>
      </c>
    </row>
    <row r="26" spans="1:10">
      <c r="A26" s="4" t="s">
        <v>878</v>
      </c>
    </row>
    <row r="27" spans="1:10">
      <c r="A27" s="3" t="s">
        <v>862</v>
      </c>
    </row>
    <row r="28" spans="1:10">
      <c r="A28" s="4" t="s">
        <v>876</v>
      </c>
      <c r="B28" s="5" t="n">
        <v>4890000</v>
      </c>
      <c r="I28" s="5" t="n">
        <v>4890000</v>
      </c>
    </row>
    <row r="29" spans="1:10">
      <c r="A29" s="4" t="s">
        <v>879</v>
      </c>
    </row>
    <row r="30" spans="1:10">
      <c r="A30" s="3" t="s">
        <v>862</v>
      </c>
    </row>
    <row r="31" spans="1:10">
      <c r="A31" s="4" t="s">
        <v>876</v>
      </c>
      <c r="B31" s="5" t="n">
        <v>3000000</v>
      </c>
      <c r="I31" s="5" t="n">
        <v>3000000</v>
      </c>
    </row>
    <row r="32" spans="1:10">
      <c r="A32" s="4" t="s">
        <v>880</v>
      </c>
    </row>
    <row r="33" spans="1:10">
      <c r="A33" s="3" t="s">
        <v>862</v>
      </c>
    </row>
    <row r="34" spans="1:10">
      <c r="A34" s="4" t="s">
        <v>881</v>
      </c>
      <c r="B34" s="4" t="s">
        <v>566</v>
      </c>
      <c r="C34" s="4" t="s">
        <v>566</v>
      </c>
    </row>
    <row r="35" spans="1:10">
      <c r="A35" s="4" t="s">
        <v>882</v>
      </c>
      <c r="B35" s="4" t="s">
        <v>420</v>
      </c>
      <c r="C35" s="4" t="s">
        <v>420</v>
      </c>
    </row>
    <row r="36" spans="1:10">
      <c r="A36" s="4" t="s">
        <v>883</v>
      </c>
    </row>
    <row r="37" spans="1:10">
      <c r="A37" s="3" t="s">
        <v>862</v>
      </c>
    </row>
    <row r="38" spans="1:10">
      <c r="A38" s="4" t="s">
        <v>884</v>
      </c>
      <c r="B38" s="4" t="s">
        <v>678</v>
      </c>
      <c r="C38" s="4" t="s">
        <v>678</v>
      </c>
    </row>
    <row r="39" spans="1:10">
      <c r="A39" s="4" t="s">
        <v>856</v>
      </c>
    </row>
    <row r="40" spans="1:10">
      <c r="A40" s="3" t="s">
        <v>862</v>
      </c>
    </row>
    <row r="41" spans="1:10">
      <c r="A41" s="4" t="s">
        <v>870</v>
      </c>
      <c r="B41" s="4" t="s">
        <v>885</v>
      </c>
      <c r="C41" s="4" t="s">
        <v>885</v>
      </c>
    </row>
    <row r="42" spans="1:10">
      <c r="A42" s="4" t="s">
        <v>886</v>
      </c>
      <c r="B42" s="6" t="n">
        <v>321724</v>
      </c>
      <c r="C42" s="7" t="n">
        <v>49448</v>
      </c>
    </row>
    <row r="43" spans="1:10">
      <c r="A43" s="4" t="s">
        <v>887</v>
      </c>
      <c r="B43" s="5" t="n">
        <v>241950</v>
      </c>
      <c r="I43" s="7" t="n">
        <v>37187</v>
      </c>
    </row>
    <row r="44" spans="1:10">
      <c r="A44" s="4" t="s">
        <v>888</v>
      </c>
      <c r="C44" s="8" t="n">
        <v>34.63</v>
      </c>
      <c r="E44" s="8" t="n">
        <v>22.3</v>
      </c>
      <c r="H44" s="8" t="n">
        <v>34.7</v>
      </c>
    </row>
    <row r="45" spans="1:10">
      <c r="A45" s="4" t="s">
        <v>889</v>
      </c>
      <c r="B45" s="6" t="n">
        <v>140887</v>
      </c>
      <c r="C45" s="7" t="n">
        <v>21654</v>
      </c>
      <c r="D45" s="6" t="n">
        <v>131861</v>
      </c>
      <c r="G45" s="6" t="n">
        <v>38104</v>
      </c>
    </row>
  </sheetData>
  <mergeCells count="2">
    <mergeCell ref="A1:A2"/>
    <mergeCell ref="B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90</v>
      </c>
      <c r="B1" s="2" t="s">
        <v>1</v>
      </c>
    </row>
    <row r="2" spans="1:3">
      <c r="B2" s="2" t="s">
        <v>194</v>
      </c>
      <c r="C2" s="2" t="s">
        <v>823</v>
      </c>
    </row>
    <row r="3" spans="1:3">
      <c r="A3" s="3" t="s">
        <v>245</v>
      </c>
    </row>
    <row r="4" spans="1:3">
      <c r="A4" s="4" t="s">
        <v>891</v>
      </c>
      <c r="B4" s="5" t="n">
        <v>2821592</v>
      </c>
    </row>
    <row r="5" spans="1:3">
      <c r="A5" s="4" t="s">
        <v>892</v>
      </c>
      <c r="B5" s="5" t="n">
        <v>775458</v>
      </c>
    </row>
    <row r="6" spans="1:3">
      <c r="A6" s="4" t="s">
        <v>893</v>
      </c>
      <c r="B6" s="5" t="n">
        <v>-1060830</v>
      </c>
    </row>
    <row r="7" spans="1:3">
      <c r="A7" s="4" t="s">
        <v>894</v>
      </c>
      <c r="B7" s="5" t="n">
        <v>-948606</v>
      </c>
    </row>
    <row r="8" spans="1:3">
      <c r="A8" s="4" t="s">
        <v>895</v>
      </c>
      <c r="B8" s="5" t="n">
        <v>1587614</v>
      </c>
      <c r="C8" s="5" t="n">
        <v>2821592</v>
      </c>
    </row>
    <row r="9" spans="1:3">
      <c r="A9" s="4" t="s">
        <v>896</v>
      </c>
      <c r="B9" s="5" t="n">
        <v>1533724</v>
      </c>
    </row>
    <row r="10" spans="1:3">
      <c r="A10" s="4" t="s">
        <v>897</v>
      </c>
      <c r="B10" s="5" t="n">
        <v>292352</v>
      </c>
    </row>
    <row r="11" spans="1:3">
      <c r="A11" s="4" t="s">
        <v>898</v>
      </c>
      <c r="B11" s="8" t="n">
        <v>16.66</v>
      </c>
    </row>
    <row r="12" spans="1:3">
      <c r="A12" s="4" t="s">
        <v>899</v>
      </c>
      <c r="B12" s="11" t="n">
        <v>32.17</v>
      </c>
    </row>
    <row r="13" spans="1:3">
      <c r="A13" s="4" t="s">
        <v>900</v>
      </c>
      <c r="B13" s="11" t="n">
        <v>8.859999999999999</v>
      </c>
    </row>
    <row r="14" spans="1:3">
      <c r="A14" s="4" t="s">
        <v>901</v>
      </c>
      <c r="B14" s="11" t="n">
        <v>24.3</v>
      </c>
    </row>
    <row r="15" spans="1:3">
      <c r="A15" s="4" t="s">
        <v>902</v>
      </c>
      <c r="B15" s="11" t="n">
        <v>24.88</v>
      </c>
      <c r="C15" s="8" t="n">
        <v>16.66</v>
      </c>
    </row>
    <row r="16" spans="1:3">
      <c r="A16" s="4" t="s">
        <v>903</v>
      </c>
      <c r="B16" s="11" t="n">
        <v>24.84</v>
      </c>
    </row>
    <row r="17" spans="1:3">
      <c r="A17" s="4" t="s">
        <v>904</v>
      </c>
      <c r="B17" s="11" t="n">
        <v>13.85</v>
      </c>
    </row>
    <row r="18" spans="1:3">
      <c r="A18" s="4" t="s">
        <v>905</v>
      </c>
      <c r="B18" s="11" t="n">
        <v>11.87</v>
      </c>
    </row>
    <row r="19" spans="1:3">
      <c r="A19" s="4" t="s">
        <v>906</v>
      </c>
      <c r="B19" s="11" t="n">
        <v>19.67</v>
      </c>
      <c r="C19" s="8" t="n">
        <v>11.87</v>
      </c>
    </row>
    <row r="20" spans="1:3">
      <c r="A20" s="4" t="s">
        <v>907</v>
      </c>
      <c r="B20" s="11" t="n">
        <v>19.67</v>
      </c>
    </row>
    <row r="21" spans="1:3">
      <c r="A21" s="4" t="s">
        <v>908</v>
      </c>
      <c r="B21" s="8" t="n">
        <v>11.65</v>
      </c>
    </row>
    <row r="22" spans="1:3">
      <c r="A22" s="4" t="s">
        <v>909</v>
      </c>
      <c r="B22" s="4" t="s">
        <v>910</v>
      </c>
      <c r="C22" s="4" t="s">
        <v>911</v>
      </c>
    </row>
    <row r="23" spans="1:3">
      <c r="A23" s="4" t="s">
        <v>912</v>
      </c>
      <c r="B23" s="4" t="s">
        <v>913</v>
      </c>
    </row>
    <row r="24" spans="1:3">
      <c r="A24" s="4" t="s">
        <v>914</v>
      </c>
      <c r="B24" s="4" t="s">
        <v>915</v>
      </c>
    </row>
    <row r="25" spans="1:3">
      <c r="A25" s="4" t="s">
        <v>916</v>
      </c>
      <c r="B25" s="7" t="n">
        <v>63190</v>
      </c>
      <c r="C25" s="7" t="n">
        <v>24329</v>
      </c>
    </row>
    <row r="26" spans="1:3">
      <c r="A26" s="4" t="s">
        <v>917</v>
      </c>
      <c r="B26" s="5" t="n">
        <v>61103</v>
      </c>
    </row>
    <row r="27" spans="1:3">
      <c r="A27" s="4" t="s">
        <v>918</v>
      </c>
      <c r="B27" s="7" t="n">
        <v>148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194</v>
      </c>
      <c r="C2" s="2" t="s">
        <v>823</v>
      </c>
      <c r="D2" s="2" t="s">
        <v>760</v>
      </c>
    </row>
    <row r="3" spans="1:4">
      <c r="A3" s="3" t="s">
        <v>862</v>
      </c>
    </row>
    <row r="4" spans="1:4">
      <c r="A4" s="4" t="s">
        <v>920</v>
      </c>
      <c r="B4" s="5" t="n">
        <v>2087392</v>
      </c>
    </row>
    <row r="5" spans="1:4">
      <c r="A5" s="4" t="s">
        <v>921</v>
      </c>
      <c r="B5" s="5" t="n">
        <v>934518</v>
      </c>
    </row>
    <row r="6" spans="1:4">
      <c r="A6" s="4" t="s">
        <v>922</v>
      </c>
      <c r="B6" s="5" t="n">
        <v>-782802</v>
      </c>
    </row>
    <row r="7" spans="1:4">
      <c r="A7" s="4" t="s">
        <v>923</v>
      </c>
      <c r="B7" s="5" t="n">
        <v>-588100</v>
      </c>
    </row>
    <row r="8" spans="1:4">
      <c r="A8" s="4" t="s">
        <v>924</v>
      </c>
      <c r="B8" s="5" t="n">
        <v>1651008</v>
      </c>
      <c r="C8" s="5" t="n">
        <v>2087392</v>
      </c>
    </row>
    <row r="9" spans="1:4">
      <c r="A9" s="4" t="s">
        <v>925</v>
      </c>
      <c r="B9" s="5" t="n">
        <v>1572618</v>
      </c>
    </row>
    <row r="10" spans="1:4">
      <c r="A10" s="4" t="s">
        <v>905</v>
      </c>
      <c r="B10" s="8" t="n">
        <v>26.61</v>
      </c>
    </row>
    <row r="11" spans="1:4">
      <c r="A11" s="4" t="s">
        <v>926</v>
      </c>
      <c r="B11" s="11" t="n">
        <v>34.63</v>
      </c>
      <c r="C11" s="8" t="n">
        <v>22.3</v>
      </c>
      <c r="D11" s="8" t="n">
        <v>34.7</v>
      </c>
    </row>
    <row r="12" spans="1:4">
      <c r="A12" s="4" t="s">
        <v>927</v>
      </c>
      <c r="B12" s="11" t="n">
        <v>27.66</v>
      </c>
    </row>
    <row r="13" spans="1:4">
      <c r="A13" s="4" t="s">
        <v>928</v>
      </c>
      <c r="B13" s="11" t="n">
        <v>26.38</v>
      </c>
    </row>
    <row r="14" spans="1:4">
      <c r="A14" s="4" t="s">
        <v>906</v>
      </c>
      <c r="B14" s="11" t="n">
        <v>29.95</v>
      </c>
      <c r="C14" s="8" t="n">
        <v>26.61</v>
      </c>
    </row>
    <row r="15" spans="1:4">
      <c r="A15" s="4" t="s">
        <v>929</v>
      </c>
      <c r="B15" s="8" t="n">
        <v>29.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194</v>
      </c>
      <c r="C2" s="2" t="s">
        <v>823</v>
      </c>
      <c r="D2" s="2" t="s">
        <v>760</v>
      </c>
    </row>
    <row r="3" spans="1:4">
      <c r="A3" s="3" t="s">
        <v>862</v>
      </c>
    </row>
    <row r="4" spans="1:4">
      <c r="A4" s="4" t="s">
        <v>931</v>
      </c>
      <c r="B4" s="4" t="s">
        <v>932</v>
      </c>
      <c r="C4" s="4" t="s">
        <v>933</v>
      </c>
    </row>
    <row r="5" spans="1:4">
      <c r="A5" s="4" t="s">
        <v>934</v>
      </c>
      <c r="B5" s="4" t="s">
        <v>935</v>
      </c>
      <c r="C5" s="4" t="s">
        <v>936</v>
      </c>
    </row>
    <row r="6" spans="1:4">
      <c r="A6" s="4" t="s">
        <v>937</v>
      </c>
      <c r="C6" s="4" t="s">
        <v>938</v>
      </c>
    </row>
    <row r="7" spans="1:4">
      <c r="A7" s="4" t="s">
        <v>939</v>
      </c>
      <c r="B7" s="4" t="s">
        <v>940</v>
      </c>
    </row>
    <row r="8" spans="1:4">
      <c r="A8" s="4" t="s">
        <v>941</v>
      </c>
      <c r="B8" s="4" t="s">
        <v>942</v>
      </c>
    </row>
    <row r="9" spans="1:4">
      <c r="A9" s="4" t="s">
        <v>943</v>
      </c>
      <c r="B9" s="4" t="s">
        <v>489</v>
      </c>
      <c r="C9" s="4" t="s">
        <v>489</v>
      </c>
    </row>
    <row r="10" spans="1:4">
      <c r="A10" s="4" t="s">
        <v>944</v>
      </c>
      <c r="B10" s="8" t="n">
        <v>30.23</v>
      </c>
      <c r="C10" s="8" t="n">
        <v>14.62</v>
      </c>
      <c r="D10" s="7" t="n">
        <v>0</v>
      </c>
    </row>
    <row r="11" spans="1:4">
      <c r="A11" s="4" t="s">
        <v>574</v>
      </c>
    </row>
    <row r="12" spans="1:4">
      <c r="A12" s="3" t="s">
        <v>862</v>
      </c>
    </row>
    <row r="13" spans="1:4">
      <c r="A13" s="4" t="s">
        <v>945</v>
      </c>
      <c r="B13" s="8" t="n">
        <v>45.36</v>
      </c>
      <c r="C13" s="8" t="n">
        <v>23.76</v>
      </c>
    </row>
    <row r="14" spans="1:4">
      <c r="A14" s="4" t="s">
        <v>946</v>
      </c>
      <c r="B14" s="12" t="n">
        <v>2.2</v>
      </c>
      <c r="C14" s="12" t="n">
        <v>2.2</v>
      </c>
    </row>
    <row r="15" spans="1:4">
      <c r="A15" s="4" t="s">
        <v>944</v>
      </c>
      <c r="B15" s="8" t="n">
        <v>27.05</v>
      </c>
      <c r="C15" s="8" t="n">
        <v>14.12</v>
      </c>
    </row>
    <row r="16" spans="1:4">
      <c r="A16" s="4" t="s">
        <v>578</v>
      </c>
    </row>
    <row r="17" spans="1:4">
      <c r="A17" s="3" t="s">
        <v>862</v>
      </c>
    </row>
    <row r="18" spans="1:4">
      <c r="A18" s="4" t="s">
        <v>945</v>
      </c>
      <c r="B18" s="8" t="n">
        <v>54.84</v>
      </c>
      <c r="C18" s="8" t="n">
        <v>24.88</v>
      </c>
    </row>
    <row r="19" spans="1:4">
      <c r="A19" s="4" t="s">
        <v>946</v>
      </c>
      <c r="B19" s="12" t="n">
        <v>2.8</v>
      </c>
      <c r="C19" s="12" t="n">
        <v>2.8</v>
      </c>
    </row>
    <row r="20" spans="1:4">
      <c r="A20" s="4" t="s">
        <v>944</v>
      </c>
      <c r="B20" s="8" t="n">
        <v>33.73</v>
      </c>
      <c r="C20" s="8" t="n">
        <v>15.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7</v>
      </c>
      <c r="B1" s="2" t="s">
        <v>1</v>
      </c>
    </row>
    <row r="2" spans="1:5">
      <c r="B2" s="2" t="s">
        <v>29</v>
      </c>
      <c r="C2" s="2" t="s">
        <v>30</v>
      </c>
      <c r="D2" s="2" t="s">
        <v>31</v>
      </c>
      <c r="E2" s="2" t="s">
        <v>124</v>
      </c>
    </row>
    <row r="3" spans="1:5">
      <c r="A3" s="3" t="s">
        <v>948</v>
      </c>
    </row>
    <row r="4" spans="1:5">
      <c r="A4" s="4" t="s">
        <v>949</v>
      </c>
      <c r="B4" s="6" t="n">
        <v>177786</v>
      </c>
      <c r="C4" s="7" t="n">
        <v>27325</v>
      </c>
      <c r="D4" s="6" t="n">
        <v>195393</v>
      </c>
      <c r="E4" s="6" t="n">
        <v>107945</v>
      </c>
    </row>
    <row r="5" spans="1:5">
      <c r="A5" s="4" t="s">
        <v>950</v>
      </c>
    </row>
    <row r="6" spans="1:5">
      <c r="A6" s="3" t="s">
        <v>948</v>
      </c>
    </row>
    <row r="7" spans="1:5">
      <c r="A7" s="4" t="s">
        <v>949</v>
      </c>
      <c r="B7" s="5" t="n">
        <v>15166</v>
      </c>
      <c r="C7" s="5" t="n">
        <v>2331</v>
      </c>
      <c r="D7" s="5" t="n">
        <v>12310</v>
      </c>
      <c r="E7" s="5" t="n">
        <v>6939</v>
      </c>
    </row>
    <row r="8" spans="1:5">
      <c r="A8" s="4" t="s">
        <v>951</v>
      </c>
    </row>
    <row r="9" spans="1:5">
      <c r="A9" s="3" t="s">
        <v>948</v>
      </c>
    </row>
    <row r="10" spans="1:5">
      <c r="A10" s="4" t="s">
        <v>949</v>
      </c>
      <c r="B10" s="5" t="n">
        <v>53064</v>
      </c>
      <c r="C10" s="5" t="n">
        <v>8155</v>
      </c>
      <c r="D10" s="5" t="n">
        <v>50814</v>
      </c>
      <c r="E10" s="5" t="n">
        <v>36584</v>
      </c>
    </row>
    <row r="11" spans="1:5">
      <c r="A11" s="4" t="s">
        <v>623</v>
      </c>
    </row>
    <row r="12" spans="1:5">
      <c r="A12" s="3" t="s">
        <v>948</v>
      </c>
    </row>
    <row r="13" spans="1:5">
      <c r="A13" s="4" t="s">
        <v>949</v>
      </c>
      <c r="B13" s="5" t="n">
        <v>59954</v>
      </c>
      <c r="C13" s="5" t="n">
        <v>9215</v>
      </c>
      <c r="D13" s="5" t="n">
        <v>77965</v>
      </c>
      <c r="E13" s="5" t="n">
        <v>40142</v>
      </c>
    </row>
    <row r="14" spans="1:5">
      <c r="A14" s="4" t="s">
        <v>952</v>
      </c>
    </row>
    <row r="15" spans="1:5">
      <c r="A15" s="3" t="s">
        <v>948</v>
      </c>
    </row>
    <row r="16" spans="1:5">
      <c r="A16" s="4" t="s">
        <v>949</v>
      </c>
      <c r="B16" s="6" t="n">
        <v>49602</v>
      </c>
      <c r="C16" s="7" t="n">
        <v>7624</v>
      </c>
      <c r="D16" s="6" t="n">
        <v>54304</v>
      </c>
      <c r="E16" s="6" t="n">
        <v>2428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3</v>
      </c>
      <c r="B1" s="2" t="s">
        <v>29</v>
      </c>
      <c r="C1" s="2" t="s">
        <v>30</v>
      </c>
      <c r="D1" s="2" t="s">
        <v>31</v>
      </c>
      <c r="E1" s="2" t="s">
        <v>612</v>
      </c>
      <c r="F1" s="2" t="s">
        <v>124</v>
      </c>
      <c r="G1" s="2" t="s">
        <v>954</v>
      </c>
    </row>
    <row r="2" spans="1:7">
      <c r="A2" s="3" t="s">
        <v>32</v>
      </c>
    </row>
    <row r="3" spans="1:7">
      <c r="A3" s="4" t="s">
        <v>33</v>
      </c>
      <c r="B3" s="6" t="n">
        <v>911588</v>
      </c>
      <c r="C3" s="7" t="n">
        <v>140109</v>
      </c>
      <c r="D3" s="6" t="n">
        <v>3293911</v>
      </c>
      <c r="E3" s="7" t="n">
        <v>506265</v>
      </c>
      <c r="F3" s="6" t="n">
        <v>2152647</v>
      </c>
      <c r="G3" s="6" t="n">
        <v>1054416</v>
      </c>
    </row>
    <row r="4" spans="1:7">
      <c r="A4" s="4" t="s">
        <v>35</v>
      </c>
      <c r="B4" s="5" t="n">
        <v>7242636</v>
      </c>
      <c r="C4" s="5" t="n">
        <v>1113173</v>
      </c>
      <c r="D4" s="5" t="n">
        <v>2430091</v>
      </c>
    </row>
    <row r="5" spans="1:7">
      <c r="A5" s="4" t="s">
        <v>39</v>
      </c>
      <c r="B5" s="5" t="n">
        <v>186123</v>
      </c>
      <c r="C5" s="5" t="n">
        <v>28608</v>
      </c>
      <c r="D5" s="5" t="n">
        <v>377219</v>
      </c>
    </row>
    <row r="6" spans="1:7">
      <c r="A6" s="4" t="s">
        <v>40</v>
      </c>
      <c r="B6" s="5" t="n">
        <v>10258586</v>
      </c>
      <c r="C6" s="5" t="n">
        <v>1576718</v>
      </c>
      <c r="D6" s="5" t="n">
        <v>7432532</v>
      </c>
    </row>
    <row r="7" spans="1:7">
      <c r="A7" s="3" t="s">
        <v>41</v>
      </c>
    </row>
    <row r="8" spans="1:7">
      <c r="A8" s="4" t="s">
        <v>48</v>
      </c>
      <c r="B8" s="5" t="n">
        <v>17361</v>
      </c>
      <c r="C8" s="5" t="n">
        <v>2668</v>
      </c>
      <c r="D8" s="5" t="n">
        <v>34037</v>
      </c>
    </row>
    <row r="9" spans="1:7">
      <c r="A9" s="4" t="s">
        <v>49</v>
      </c>
      <c r="B9" s="5" t="n">
        <v>2036389</v>
      </c>
      <c r="C9" s="5" t="n">
        <v>312987</v>
      </c>
      <c r="D9" s="5" t="n">
        <v>1959494</v>
      </c>
    </row>
    <row r="10" spans="1:7">
      <c r="A10" s="4" t="s">
        <v>50</v>
      </c>
      <c r="B10" s="5" t="n">
        <v>12294975</v>
      </c>
      <c r="C10" s="5" t="n">
        <v>1889705</v>
      </c>
      <c r="D10" s="5" t="n">
        <v>9392026</v>
      </c>
    </row>
    <row r="11" spans="1:7">
      <c r="A11" s="3" t="s">
        <v>51</v>
      </c>
    </row>
    <row r="12" spans="1:7">
      <c r="A12" s="4" t="s">
        <v>52</v>
      </c>
      <c r="B12" s="5" t="n">
        <v>1658934</v>
      </c>
      <c r="C12" s="5" t="n">
        <v>254973</v>
      </c>
      <c r="D12" s="5" t="n">
        <v>1151547</v>
      </c>
    </row>
    <row r="13" spans="1:7">
      <c r="A13" s="4" t="s">
        <v>58</v>
      </c>
      <c r="B13" s="5" t="n">
        <v>595779</v>
      </c>
      <c r="C13" s="5" t="n">
        <v>91570</v>
      </c>
      <c r="D13" s="5" t="n">
        <v>0</v>
      </c>
    </row>
    <row r="14" spans="1:7">
      <c r="A14" s="4" t="s">
        <v>59</v>
      </c>
      <c r="B14" s="5" t="n">
        <v>3889316</v>
      </c>
      <c r="C14" s="5" t="n">
        <v>597778</v>
      </c>
      <c r="D14" s="5" t="n">
        <v>2544040</v>
      </c>
    </row>
    <row r="15" spans="1:7">
      <c r="A15" s="4" t="s">
        <v>81</v>
      </c>
      <c r="B15" s="5" t="n">
        <v>4359689</v>
      </c>
      <c r="C15" s="5" t="n">
        <v>670073</v>
      </c>
      <c r="D15" s="5" t="n">
        <v>3040813</v>
      </c>
    </row>
    <row r="16" spans="1:7">
      <c r="A16" s="4" t="s">
        <v>65</v>
      </c>
      <c r="B16" s="4" t="s">
        <v>66</v>
      </c>
      <c r="C16" s="4" t="s">
        <v>66</v>
      </c>
      <c r="D16" s="4" t="s">
        <v>66</v>
      </c>
    </row>
    <row r="17" spans="1:7">
      <c r="A17" s="3" t="s">
        <v>67</v>
      </c>
    </row>
    <row r="18" spans="1:7">
      <c r="A18" s="4" t="s">
        <v>68</v>
      </c>
      <c r="B18" s="5" t="n">
        <v>7909</v>
      </c>
      <c r="C18" s="5" t="n">
        <v>1216</v>
      </c>
      <c r="D18" s="5" t="n">
        <v>7784</v>
      </c>
    </row>
    <row r="19" spans="1:7">
      <c r="A19" s="4" t="s">
        <v>69</v>
      </c>
      <c r="B19" s="5" t="n">
        <v>3246475</v>
      </c>
      <c r="C19" s="5" t="n">
        <v>498974</v>
      </c>
      <c r="D19" s="5" t="n">
        <v>3006152</v>
      </c>
    </row>
    <row r="20" spans="1:7">
      <c r="A20" s="4" t="s">
        <v>70</v>
      </c>
      <c r="B20" s="5" t="n">
        <v>69954</v>
      </c>
      <c r="C20" s="5" t="n">
        <v>10752</v>
      </c>
      <c r="D20" s="5" t="n">
        <v>125009</v>
      </c>
    </row>
    <row r="21" spans="1:7">
      <c r="A21" s="4" t="s">
        <v>71</v>
      </c>
      <c r="B21" s="5" t="n">
        <v>4627299</v>
      </c>
      <c r="C21" s="5" t="n">
        <v>711203</v>
      </c>
      <c r="D21" s="5" t="n">
        <v>3221459</v>
      </c>
    </row>
    <row r="22" spans="1:7">
      <c r="A22" s="4" t="s">
        <v>955</v>
      </c>
      <c r="B22" s="5" t="n">
        <v>7951637</v>
      </c>
      <c r="C22" s="5" t="n">
        <v>1222145</v>
      </c>
      <c r="D22" s="5" t="n">
        <v>6360404</v>
      </c>
    </row>
    <row r="23" spans="1:7">
      <c r="A23" s="4" t="s">
        <v>75</v>
      </c>
      <c r="B23" s="5" t="n">
        <v>12294975</v>
      </c>
      <c r="C23" s="5" t="n">
        <v>1889705</v>
      </c>
      <c r="D23" s="5" t="n">
        <v>9392026</v>
      </c>
    </row>
    <row r="24" spans="1:7">
      <c r="A24" s="4" t="s">
        <v>956</v>
      </c>
    </row>
    <row r="25" spans="1:7">
      <c r="A25" s="3" t="s">
        <v>32</v>
      </c>
    </row>
    <row r="26" spans="1:7">
      <c r="A26" s="4" t="s">
        <v>33</v>
      </c>
      <c r="B26" s="5" t="n">
        <v>31781</v>
      </c>
      <c r="C26" s="5" t="n">
        <v>4885</v>
      </c>
      <c r="D26" s="5" t="n">
        <v>57505</v>
      </c>
      <c r="E26" s="7" t="n">
        <v>8838</v>
      </c>
      <c r="F26" s="6" t="n">
        <v>136810</v>
      </c>
      <c r="G26" s="6" t="n">
        <v>234034</v>
      </c>
    </row>
    <row r="27" spans="1:7">
      <c r="A27" s="4" t="s">
        <v>35</v>
      </c>
      <c r="B27" s="5" t="n">
        <v>699159</v>
      </c>
      <c r="C27" s="5" t="n">
        <v>107459</v>
      </c>
      <c r="D27" s="5" t="n">
        <v>486341</v>
      </c>
    </row>
    <row r="28" spans="1:7">
      <c r="A28" s="4" t="s">
        <v>39</v>
      </c>
      <c r="B28" s="5" t="n">
        <v>23315</v>
      </c>
      <c r="C28" s="5" t="n">
        <v>3583</v>
      </c>
      <c r="D28" s="5" t="n">
        <v>26113</v>
      </c>
    </row>
    <row r="29" spans="1:7">
      <c r="A29" s="4" t="s">
        <v>40</v>
      </c>
      <c r="B29" s="5" t="n">
        <v>754255</v>
      </c>
      <c r="C29" s="5" t="n">
        <v>115927</v>
      </c>
      <c r="D29" s="5" t="n">
        <v>569959</v>
      </c>
    </row>
    <row r="30" spans="1:7">
      <c r="A30" s="3" t="s">
        <v>41</v>
      </c>
    </row>
    <row r="31" spans="1:7">
      <c r="A31" s="4" t="s">
        <v>48</v>
      </c>
      <c r="B31" s="5" t="n">
        <v>3816</v>
      </c>
      <c r="C31" s="5" t="n">
        <v>587</v>
      </c>
      <c r="D31" s="5" t="n">
        <v>5936</v>
      </c>
    </row>
    <row r="32" spans="1:7">
      <c r="A32" s="4" t="s">
        <v>957</v>
      </c>
      <c r="B32" s="5" t="n">
        <v>7798858</v>
      </c>
      <c r="C32" s="5" t="n">
        <v>1198663</v>
      </c>
      <c r="D32" s="5" t="n">
        <v>5807841</v>
      </c>
    </row>
    <row r="33" spans="1:7">
      <c r="A33" s="4" t="s">
        <v>49</v>
      </c>
      <c r="B33" s="5" t="n">
        <v>7802674</v>
      </c>
      <c r="C33" s="5" t="n">
        <v>1199250</v>
      </c>
      <c r="D33" s="5" t="n">
        <v>5813777</v>
      </c>
    </row>
    <row r="34" spans="1:7">
      <c r="A34" s="4" t="s">
        <v>50</v>
      </c>
      <c r="B34" s="5" t="n">
        <v>8556929</v>
      </c>
      <c r="C34" s="5" t="n">
        <v>1315177</v>
      </c>
      <c r="D34" s="5" t="n">
        <v>6383736</v>
      </c>
    </row>
    <row r="35" spans="1:7">
      <c r="A35" s="3" t="s">
        <v>51</v>
      </c>
    </row>
    <row r="36" spans="1:7">
      <c r="A36" s="4" t="s">
        <v>52</v>
      </c>
      <c r="B36" s="5" t="n">
        <v>6932</v>
      </c>
      <c r="C36" s="5" t="n">
        <v>1065</v>
      </c>
      <c r="D36" s="5" t="n">
        <v>20660</v>
      </c>
    </row>
    <row r="37" spans="1:7">
      <c r="A37" s="4" t="s">
        <v>58</v>
      </c>
      <c r="B37" s="5" t="n">
        <v>595779</v>
      </c>
      <c r="C37" s="5" t="n">
        <v>91570</v>
      </c>
      <c r="D37" s="5" t="n">
        <v>0</v>
      </c>
    </row>
    <row r="38" spans="1:7">
      <c r="A38" s="4" t="s">
        <v>958</v>
      </c>
      <c r="B38" s="5" t="n">
        <v>2581</v>
      </c>
      <c r="C38" s="5" t="n">
        <v>397</v>
      </c>
      <c r="D38" s="5" t="n">
        <v>2672</v>
      </c>
    </row>
    <row r="39" spans="1:7">
      <c r="A39" s="4" t="s">
        <v>59</v>
      </c>
      <c r="B39" s="5" t="n">
        <v>605292</v>
      </c>
      <c r="C39" s="5" t="n">
        <v>93032</v>
      </c>
      <c r="D39" s="5" t="n">
        <v>23332</v>
      </c>
    </row>
    <row r="40" spans="1:7">
      <c r="A40" s="4" t="s">
        <v>81</v>
      </c>
      <c r="B40" s="5" t="n">
        <v>605292</v>
      </c>
      <c r="C40" s="5" t="n">
        <v>93032</v>
      </c>
      <c r="D40" s="5" t="n">
        <v>23332</v>
      </c>
    </row>
    <row r="41" spans="1:7">
      <c r="A41" s="4" t="s">
        <v>65</v>
      </c>
      <c r="B41" s="4" t="s">
        <v>66</v>
      </c>
      <c r="C41" s="4" t="s">
        <v>66</v>
      </c>
      <c r="D41" s="4" t="s">
        <v>66</v>
      </c>
    </row>
    <row r="42" spans="1:7">
      <c r="A42" s="3" t="s">
        <v>67</v>
      </c>
    </row>
    <row r="43" spans="1:7">
      <c r="A43" s="4" t="s">
        <v>68</v>
      </c>
      <c r="B43" s="5" t="n">
        <v>7909</v>
      </c>
      <c r="C43" s="5" t="n">
        <v>1216</v>
      </c>
      <c r="D43" s="5" t="n">
        <v>7784</v>
      </c>
    </row>
    <row r="44" spans="1:7">
      <c r="A44" s="4" t="s">
        <v>69</v>
      </c>
      <c r="B44" s="5" t="n">
        <v>3246475</v>
      </c>
      <c r="C44" s="5" t="n">
        <v>498974</v>
      </c>
      <c r="D44" s="5" t="n">
        <v>3006152</v>
      </c>
    </row>
    <row r="45" spans="1:7">
      <c r="A45" s="4" t="s">
        <v>70</v>
      </c>
      <c r="B45" s="5" t="n">
        <v>69954</v>
      </c>
      <c r="C45" s="5" t="n">
        <v>10752</v>
      </c>
      <c r="D45" s="5" t="n">
        <v>125009</v>
      </c>
    </row>
    <row r="46" spans="1:7">
      <c r="A46" s="4" t="s">
        <v>71</v>
      </c>
      <c r="B46" s="5" t="n">
        <v>4627299</v>
      </c>
      <c r="C46" s="5" t="n">
        <v>711203</v>
      </c>
      <c r="D46" s="5" t="n">
        <v>3221459</v>
      </c>
    </row>
    <row r="47" spans="1:7">
      <c r="A47" s="4" t="s">
        <v>955</v>
      </c>
      <c r="B47" s="5" t="n">
        <v>7951637</v>
      </c>
      <c r="C47" s="5" t="n">
        <v>1222145</v>
      </c>
      <c r="D47" s="5" t="n">
        <v>6360404</v>
      </c>
    </row>
    <row r="48" spans="1:7">
      <c r="A48" s="4" t="s">
        <v>75</v>
      </c>
      <c r="B48" s="6" t="n">
        <v>8556929</v>
      </c>
      <c r="C48" s="7" t="n">
        <v>1315177</v>
      </c>
      <c r="D48" s="6" t="n">
        <v>63837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194</v>
      </c>
      <c r="C1" s="2" t="s">
        <v>823</v>
      </c>
      <c r="D1" s="2" t="s">
        <v>822</v>
      </c>
    </row>
    <row r="2" spans="1:4">
      <c r="A2" s="3" t="s">
        <v>960</v>
      </c>
    </row>
    <row r="3" spans="1:4">
      <c r="A3" s="4" t="s">
        <v>82</v>
      </c>
      <c r="B3" s="5" t="n">
        <v>100000000000</v>
      </c>
      <c r="C3" s="5" t="n">
        <v>100000000000</v>
      </c>
    </row>
    <row r="4" spans="1:4">
      <c r="A4" s="4" t="s">
        <v>956</v>
      </c>
    </row>
    <row r="5" spans="1:4">
      <c r="A5" s="3" t="s">
        <v>960</v>
      </c>
    </row>
    <row r="6" spans="1:4">
      <c r="A6" s="4" t="s">
        <v>82</v>
      </c>
      <c r="B6" s="5" t="n">
        <v>100000000000</v>
      </c>
      <c r="C6" s="5" t="n">
        <v>100000000000</v>
      </c>
    </row>
    <row r="7" spans="1:4">
      <c r="A7" s="4" t="s">
        <v>25</v>
      </c>
    </row>
    <row r="8" spans="1:4">
      <c r="A8" s="3" t="s">
        <v>960</v>
      </c>
    </row>
    <row r="9" spans="1:4">
      <c r="A9" s="4" t="s">
        <v>961</v>
      </c>
      <c r="B9" s="8" t="n">
        <v>0.01</v>
      </c>
    </row>
    <row r="10" spans="1:4">
      <c r="A10" s="4" t="s">
        <v>82</v>
      </c>
      <c r="B10" s="5" t="n">
        <v>99931211060</v>
      </c>
      <c r="C10" s="5" t="n">
        <v>99931211060</v>
      </c>
    </row>
    <row r="11" spans="1:4">
      <c r="A11" s="4" t="s">
        <v>85</v>
      </c>
      <c r="B11" s="5" t="n">
        <v>117140856</v>
      </c>
      <c r="C11" s="5" t="n">
        <v>115297224</v>
      </c>
    </row>
    <row r="12" spans="1:4">
      <c r="A12" s="4" t="s">
        <v>86</v>
      </c>
      <c r="B12" s="5" t="n">
        <v>117140856</v>
      </c>
      <c r="C12" s="5" t="n">
        <v>115297224</v>
      </c>
      <c r="D12" s="5" t="n">
        <v>36347496</v>
      </c>
    </row>
    <row r="13" spans="1:4">
      <c r="A13" s="4" t="s">
        <v>962</v>
      </c>
    </row>
    <row r="14" spans="1:4">
      <c r="A14" s="3" t="s">
        <v>960</v>
      </c>
    </row>
    <row r="15" spans="1:4">
      <c r="A15" s="4" t="s">
        <v>961</v>
      </c>
      <c r="B15" s="8" t="n">
        <v>0.01</v>
      </c>
    </row>
    <row r="16" spans="1:4">
      <c r="A16" s="4" t="s">
        <v>82</v>
      </c>
      <c r="B16" s="5" t="n">
        <v>99931211060</v>
      </c>
      <c r="C16" s="5" t="n">
        <v>99931211060</v>
      </c>
    </row>
    <row r="17" spans="1:4">
      <c r="A17" s="4" t="s">
        <v>85</v>
      </c>
      <c r="B17" s="5" t="n">
        <v>117140856</v>
      </c>
      <c r="C17" s="5" t="n">
        <v>115297224</v>
      </c>
    </row>
    <row r="18" spans="1:4">
      <c r="A18" s="4" t="s">
        <v>86</v>
      </c>
      <c r="B18" s="5" t="n">
        <v>117140856</v>
      </c>
      <c r="C18" s="5" t="n">
        <v>115297224</v>
      </c>
    </row>
    <row r="19" spans="1:4">
      <c r="A19" s="4" t="s">
        <v>27</v>
      </c>
    </row>
    <row r="20" spans="1:4">
      <c r="A20" s="3" t="s">
        <v>960</v>
      </c>
    </row>
    <row r="21" spans="1:4">
      <c r="A21" s="4" t="s">
        <v>961</v>
      </c>
      <c r="B21" s="8" t="n">
        <v>0.01</v>
      </c>
    </row>
    <row r="22" spans="1:4">
      <c r="A22" s="4" t="s">
        <v>82</v>
      </c>
      <c r="B22" s="5" t="n">
        <v>68788940</v>
      </c>
      <c r="C22" s="5" t="n">
        <v>68788940</v>
      </c>
    </row>
    <row r="23" spans="1:4">
      <c r="A23" s="4" t="s">
        <v>86</v>
      </c>
      <c r="D23" s="5" t="n">
        <v>68788940</v>
      </c>
    </row>
    <row r="24" spans="1:4">
      <c r="A24" s="4" t="s">
        <v>963</v>
      </c>
    </row>
    <row r="25" spans="1:4">
      <c r="A25" s="3" t="s">
        <v>960</v>
      </c>
    </row>
    <row r="26" spans="1:4">
      <c r="A26" s="4" t="s">
        <v>961</v>
      </c>
      <c r="B26" s="8" t="n">
        <v>0.01</v>
      </c>
    </row>
    <row r="27" spans="1:4">
      <c r="A27" s="4" t="s">
        <v>82</v>
      </c>
      <c r="B27" s="5" t="n">
        <v>68788940</v>
      </c>
      <c r="C27" s="5" t="n">
        <v>687889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194</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4</v>
      </c>
      <c r="B1" s="2" t="s">
        <v>1</v>
      </c>
    </row>
    <row r="2" spans="1:5">
      <c r="B2" s="2" t="s">
        <v>29</v>
      </c>
      <c r="C2" s="2" t="s">
        <v>30</v>
      </c>
      <c r="D2" s="2" t="s">
        <v>31</v>
      </c>
      <c r="E2" s="2" t="s">
        <v>124</v>
      </c>
    </row>
    <row r="3" spans="1:5">
      <c r="A3" s="3" t="s">
        <v>95</v>
      </c>
    </row>
    <row r="4" spans="1:5">
      <c r="A4" s="4" t="s">
        <v>97</v>
      </c>
      <c r="B4" s="6" t="n">
        <v>-281951</v>
      </c>
      <c r="C4" s="7" t="n">
        <v>-43335</v>
      </c>
      <c r="D4" s="6" t="n">
        <v>-306794</v>
      </c>
      <c r="E4" s="6" t="n">
        <v>-193655</v>
      </c>
    </row>
    <row r="5" spans="1:5">
      <c r="A5" s="4" t="s">
        <v>965</v>
      </c>
      <c r="B5" s="5" t="n">
        <v>2043253</v>
      </c>
      <c r="C5" s="5" t="n">
        <v>314042</v>
      </c>
      <c r="D5" s="5" t="n">
        <v>1153369</v>
      </c>
      <c r="E5" s="5" t="n">
        <v>1199807</v>
      </c>
    </row>
    <row r="6" spans="1:5">
      <c r="A6" s="4" t="s">
        <v>100</v>
      </c>
      <c r="B6" s="5" t="n">
        <v>220282</v>
      </c>
      <c r="C6" s="5" t="n">
        <v>33857</v>
      </c>
      <c r="D6" s="5" t="n">
        <v>88168</v>
      </c>
      <c r="E6" s="5" t="n">
        <v>63218</v>
      </c>
    </row>
    <row r="7" spans="1:5">
      <c r="A7" s="4" t="s">
        <v>103</v>
      </c>
      <c r="B7" s="5" t="n">
        <v>2261541</v>
      </c>
      <c r="C7" s="5" t="n">
        <v>347592</v>
      </c>
      <c r="D7" s="5" t="n">
        <v>1248852</v>
      </c>
      <c r="E7" s="5" t="n">
        <v>1276191</v>
      </c>
    </row>
    <row r="8" spans="1:5">
      <c r="A8" s="4" t="s">
        <v>104</v>
      </c>
      <c r="B8" s="5" t="n">
        <v>267082</v>
      </c>
      <c r="C8" s="5" t="n">
        <v>41050</v>
      </c>
      <c r="D8" s="5" t="n">
        <v>32629</v>
      </c>
      <c r="E8" s="5" t="n">
        <v>285542</v>
      </c>
    </row>
    <row r="9" spans="1:5">
      <c r="A9" s="4" t="s">
        <v>107</v>
      </c>
      <c r="B9" s="5" t="n">
        <v>2001619</v>
      </c>
      <c r="C9" s="5" t="n">
        <v>307642</v>
      </c>
      <c r="D9" s="5" t="n">
        <v>1227914</v>
      </c>
      <c r="E9" s="5" t="n">
        <v>990649</v>
      </c>
    </row>
    <row r="10" spans="1:5">
      <c r="A10" s="3" t="s">
        <v>114</v>
      </c>
    </row>
    <row r="11" spans="1:5">
      <c r="A11" s="4" t="s">
        <v>115</v>
      </c>
      <c r="B11" s="5" t="n">
        <v>-55055</v>
      </c>
      <c r="C11" s="5" t="n">
        <v>-8462</v>
      </c>
      <c r="D11" s="5" t="n">
        <v>62256</v>
      </c>
      <c r="E11" s="5" t="n">
        <v>56821</v>
      </c>
    </row>
    <row r="12" spans="1:5">
      <c r="A12" s="4" t="s">
        <v>118</v>
      </c>
      <c r="B12" s="5" t="n">
        <v>1946564</v>
      </c>
      <c r="C12" s="5" t="n">
        <v>299180</v>
      </c>
      <c r="D12" s="5" t="n">
        <v>1290170</v>
      </c>
      <c r="E12" s="5" t="n">
        <v>1047470</v>
      </c>
    </row>
    <row r="13" spans="1:5">
      <c r="A13" s="4" t="s">
        <v>956</v>
      </c>
    </row>
    <row r="14" spans="1:5">
      <c r="A14" s="3" t="s">
        <v>95</v>
      </c>
    </row>
    <row r="15" spans="1:5">
      <c r="A15" s="4" t="s">
        <v>97</v>
      </c>
      <c r="B15" s="5" t="n">
        <v>-13334</v>
      </c>
      <c r="C15" s="5" t="n">
        <v>-2049</v>
      </c>
      <c r="D15" s="5" t="n">
        <v>-20533</v>
      </c>
      <c r="E15" s="5" t="n">
        <v>-24235</v>
      </c>
    </row>
    <row r="16" spans="1:5">
      <c r="A16" s="4" t="s">
        <v>965</v>
      </c>
      <c r="B16" s="5" t="n">
        <v>-13334</v>
      </c>
      <c r="C16" s="5" t="n">
        <v>-2049</v>
      </c>
      <c r="D16" s="5" t="n">
        <v>-20533</v>
      </c>
      <c r="E16" s="5" t="n">
        <v>-24235</v>
      </c>
    </row>
    <row r="17" spans="1:5">
      <c r="A17" s="4" t="s">
        <v>100</v>
      </c>
      <c r="B17" s="5" t="n">
        <v>13441</v>
      </c>
      <c r="C17" s="5" t="n">
        <v>2066</v>
      </c>
      <c r="D17" s="5" t="n">
        <v>7492</v>
      </c>
      <c r="E17" s="5" t="n">
        <v>11526</v>
      </c>
    </row>
    <row r="18" spans="1:5">
      <c r="A18" s="4" t="s">
        <v>966</v>
      </c>
      <c r="B18" s="5" t="n">
        <v>2001512</v>
      </c>
      <c r="C18" s="5" t="n">
        <v>307625</v>
      </c>
      <c r="D18" s="5" t="n">
        <v>1240955</v>
      </c>
      <c r="E18" s="5" t="n">
        <v>1003358</v>
      </c>
    </row>
    <row r="19" spans="1:5">
      <c r="A19" s="4" t="s">
        <v>103</v>
      </c>
      <c r="B19" s="5" t="n">
        <v>2001619</v>
      </c>
      <c r="C19" s="5" t="n">
        <v>307642</v>
      </c>
      <c r="D19" s="5" t="n">
        <v>1227914</v>
      </c>
      <c r="E19" s="5" t="n">
        <v>990649</v>
      </c>
    </row>
    <row r="20" spans="1:5">
      <c r="A20" s="4" t="s">
        <v>104</v>
      </c>
      <c r="B20" s="5" t="n">
        <v>0</v>
      </c>
      <c r="C20" s="5" t="n">
        <v>0</v>
      </c>
      <c r="D20" s="5" t="n">
        <v>0</v>
      </c>
      <c r="E20" s="5" t="n">
        <v>0</v>
      </c>
    </row>
    <row r="21" spans="1:5">
      <c r="A21" s="4" t="s">
        <v>107</v>
      </c>
      <c r="B21" s="5" t="n">
        <v>2001619</v>
      </c>
      <c r="C21" s="5" t="n">
        <v>307642</v>
      </c>
      <c r="D21" s="5" t="n">
        <v>1227914</v>
      </c>
      <c r="E21" s="5" t="n">
        <v>990649</v>
      </c>
    </row>
    <row r="22" spans="1:5">
      <c r="A22" s="3" t="s">
        <v>114</v>
      </c>
    </row>
    <row r="23" spans="1:5">
      <c r="A23" s="4" t="s">
        <v>115</v>
      </c>
      <c r="B23" s="5" t="n">
        <v>-55055</v>
      </c>
      <c r="C23" s="5" t="n">
        <v>-8462</v>
      </c>
      <c r="D23" s="5" t="n">
        <v>62256</v>
      </c>
      <c r="E23" s="5" t="n">
        <v>56821</v>
      </c>
    </row>
    <row r="24" spans="1:5">
      <c r="A24" s="4" t="s">
        <v>118</v>
      </c>
      <c r="B24" s="6" t="n">
        <v>1946564</v>
      </c>
      <c r="C24" s="7" t="n">
        <v>299180</v>
      </c>
      <c r="D24" s="6" t="n">
        <v>1290170</v>
      </c>
      <c r="E24" s="6" t="n">
        <v>104747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7</v>
      </c>
      <c r="B1" s="2" t="s">
        <v>1</v>
      </c>
    </row>
    <row r="2" spans="1:5">
      <c r="B2" s="2" t="s">
        <v>29</v>
      </c>
      <c r="C2" s="2" t="s">
        <v>30</v>
      </c>
      <c r="D2" s="2" t="s">
        <v>31</v>
      </c>
      <c r="E2" s="2" t="s">
        <v>124</v>
      </c>
    </row>
    <row r="3" spans="1:5">
      <c r="A3" s="4" t="s">
        <v>968</v>
      </c>
      <c r="B3" s="6" t="n">
        <v>2473018</v>
      </c>
      <c r="C3" s="7" t="n">
        <v>380096</v>
      </c>
      <c r="D3" s="6" t="n">
        <v>1625896</v>
      </c>
      <c r="E3" s="6" t="n">
        <v>1461841</v>
      </c>
    </row>
    <row r="4" spans="1:5">
      <c r="A4" s="4" t="s">
        <v>148</v>
      </c>
      <c r="B4" s="5" t="n">
        <v>-4913827</v>
      </c>
      <c r="C4" s="5" t="n">
        <v>-755241</v>
      </c>
      <c r="D4" s="5" t="n">
        <v>-514906</v>
      </c>
      <c r="E4" s="5" t="n">
        <v>-407657</v>
      </c>
    </row>
    <row r="5" spans="1:5">
      <c r="A5" s="4" t="s">
        <v>152</v>
      </c>
      <c r="B5" s="5" t="n">
        <v>61070</v>
      </c>
      <c r="C5" s="5" t="n">
        <v>9386</v>
      </c>
      <c r="D5" s="5" t="n">
        <v>27920</v>
      </c>
      <c r="E5" s="5" t="n">
        <v>30200</v>
      </c>
    </row>
    <row r="6" spans="1:5">
      <c r="A6" s="4" t="s">
        <v>153</v>
      </c>
      <c r="B6" s="5" t="n">
        <v>-2584</v>
      </c>
      <c r="C6" s="5" t="n">
        <v>-397</v>
      </c>
      <c r="D6" s="5" t="n">
        <v>2354</v>
      </c>
      <c r="E6" s="5" t="n">
        <v>13847</v>
      </c>
    </row>
    <row r="7" spans="1:5">
      <c r="A7" s="4" t="s">
        <v>969</v>
      </c>
      <c r="B7" s="5" t="n">
        <v>-2382323</v>
      </c>
      <c r="C7" s="5" t="n">
        <v>-366156</v>
      </c>
      <c r="D7" s="5" t="n">
        <v>1141264</v>
      </c>
      <c r="E7" s="5" t="n">
        <v>1098231</v>
      </c>
    </row>
    <row r="8" spans="1:5">
      <c r="A8" s="4" t="s">
        <v>155</v>
      </c>
      <c r="B8" s="5" t="n">
        <v>3293911</v>
      </c>
      <c r="C8" s="5" t="n">
        <v>506265</v>
      </c>
      <c r="D8" s="5" t="n">
        <v>2152647</v>
      </c>
      <c r="E8" s="5" t="n">
        <v>1054416</v>
      </c>
    </row>
    <row r="9" spans="1:5">
      <c r="A9" s="4" t="s">
        <v>156</v>
      </c>
      <c r="B9" s="5" t="n">
        <v>911588</v>
      </c>
      <c r="C9" s="5" t="n">
        <v>140109</v>
      </c>
      <c r="D9" s="5" t="n">
        <v>3293911</v>
      </c>
      <c r="E9" s="5" t="n">
        <v>2152647</v>
      </c>
    </row>
    <row r="10" spans="1:5">
      <c r="A10" s="4" t="s">
        <v>956</v>
      </c>
    </row>
    <row r="11" spans="1:5">
      <c r="A11" s="4" t="s">
        <v>968</v>
      </c>
      <c r="B11" s="5" t="n">
        <v>-8303</v>
      </c>
      <c r="C11" s="5" t="n">
        <v>-1276</v>
      </c>
      <c r="D11" s="5" t="n">
        <v>-23846</v>
      </c>
      <c r="E11" s="5" t="n">
        <v>-2017</v>
      </c>
    </row>
    <row r="12" spans="1:5">
      <c r="A12" s="4" t="s">
        <v>148</v>
      </c>
      <c r="B12" s="5" t="n">
        <v>-77005</v>
      </c>
      <c r="C12" s="5" t="n">
        <v>-11835</v>
      </c>
      <c r="D12" s="5" t="n">
        <v>-86743</v>
      </c>
      <c r="E12" s="5" t="n">
        <v>-132976</v>
      </c>
    </row>
    <row r="13" spans="1:5">
      <c r="A13" s="4" t="s">
        <v>152</v>
      </c>
      <c r="B13" s="5" t="n">
        <v>61070</v>
      </c>
      <c r="C13" s="5" t="n">
        <v>9386</v>
      </c>
      <c r="D13" s="5" t="n">
        <v>25420</v>
      </c>
      <c r="E13" s="5" t="n">
        <v>30200</v>
      </c>
    </row>
    <row r="14" spans="1:5">
      <c r="A14" s="4" t="s">
        <v>153</v>
      </c>
      <c r="B14" s="5" t="n">
        <v>-1486</v>
      </c>
      <c r="C14" s="5" t="n">
        <v>-228</v>
      </c>
      <c r="D14" s="5" t="n">
        <v>5864</v>
      </c>
      <c r="E14" s="5" t="n">
        <v>7569</v>
      </c>
    </row>
    <row r="15" spans="1:5">
      <c r="A15" s="4" t="s">
        <v>969</v>
      </c>
      <c r="B15" s="5" t="n">
        <v>-25724</v>
      </c>
      <c r="C15" s="5" t="n">
        <v>-3953</v>
      </c>
      <c r="D15" s="5" t="n">
        <v>-79305</v>
      </c>
      <c r="E15" s="5" t="n">
        <v>-97224</v>
      </c>
    </row>
    <row r="16" spans="1:5">
      <c r="A16" s="4" t="s">
        <v>155</v>
      </c>
      <c r="B16" s="5" t="n">
        <v>57505</v>
      </c>
      <c r="C16" s="5" t="n">
        <v>8838</v>
      </c>
      <c r="D16" s="5" t="n">
        <v>136810</v>
      </c>
      <c r="E16" s="5" t="n">
        <v>234034</v>
      </c>
    </row>
    <row r="17" spans="1:5">
      <c r="A17" s="4" t="s">
        <v>156</v>
      </c>
      <c r="B17" s="6" t="n">
        <v>31781</v>
      </c>
      <c r="C17" s="7" t="n">
        <v>4885</v>
      </c>
      <c r="D17" s="6" t="n">
        <v>57505</v>
      </c>
      <c r="E17" s="6" t="n">
        <v>13681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1:57:38Z</dcterms:created>
  <dcterms:modified xmlns:dcterms="http://purl.org/dc/terms/" xmlns:xsi="http://www.w3.org/2001/XMLSchema-instance" xsi:type="dcterms:W3CDTF">2018-04-13T11:57:38Z</dcterms:modified>
</cp:coreProperties>
</file>